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POLICIES" sheetId="9" state="visible" r:id="rId9"/>
    <sheet xmlns:r="http://schemas.openxmlformats.org/officeDocument/2006/relationships" name="FAIR VALUE" sheetId="10" state="visible" r:id="rId10"/>
    <sheet xmlns:r="http://schemas.openxmlformats.org/officeDocument/2006/relationships" name="LOANS RECEIVABLE AND ALLOWANCE " sheetId="11" state="visible" r:id="rId11"/>
    <sheet xmlns:r="http://schemas.openxmlformats.org/officeDocument/2006/relationships" name="LEASES" sheetId="12" state="visible" r:id="rId12"/>
    <sheet xmlns:r="http://schemas.openxmlformats.org/officeDocument/2006/relationships" name="AVERAGE SHARE INFORMATION" sheetId="13" state="visible" r:id="rId13"/>
    <sheet xmlns:r="http://schemas.openxmlformats.org/officeDocument/2006/relationships" name="STOCK-BASED COMPENSATION" sheetId="14" state="visible" r:id="rId14"/>
    <sheet xmlns:r="http://schemas.openxmlformats.org/officeDocument/2006/relationships" name="ACQUISITION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POLICI_2" sheetId="22" state="visible" r:id="rId22"/>
    <sheet xmlns:r="http://schemas.openxmlformats.org/officeDocument/2006/relationships" name="FAIR VALUE (Tables)" sheetId="23" state="visible" r:id="rId23"/>
    <sheet xmlns:r="http://schemas.openxmlformats.org/officeDocument/2006/relationships" name="LOANS RECEIVABLE AND ALLOWANC_2" sheetId="24" state="visible" r:id="rId24"/>
    <sheet xmlns:r="http://schemas.openxmlformats.org/officeDocument/2006/relationships" name="LEASES (Tables)" sheetId="25" state="visible" r:id="rId25"/>
    <sheet xmlns:r="http://schemas.openxmlformats.org/officeDocument/2006/relationships" name="AVERAGE SHARE INFORMATION (Tabl" sheetId="26" state="visible" r:id="rId26"/>
    <sheet xmlns:r="http://schemas.openxmlformats.org/officeDocument/2006/relationships" name="STOCK-BASED COMPENSATION (Table" sheetId="27" state="visible" r:id="rId27"/>
    <sheet xmlns:r="http://schemas.openxmlformats.org/officeDocument/2006/relationships" name="ACQUISITIONS (Tables)" sheetId="28" state="visible" r:id="rId28"/>
    <sheet xmlns:r="http://schemas.openxmlformats.org/officeDocument/2006/relationships" name="DEBT (Tables)" sheetId="29" state="visible" r:id="rId29"/>
    <sheet xmlns:r="http://schemas.openxmlformats.org/officeDocument/2006/relationships" name="SUMMARY OF SIGNIFICANT POLICI_3" sheetId="30" state="visible" r:id="rId30"/>
    <sheet xmlns:r="http://schemas.openxmlformats.org/officeDocument/2006/relationships" name="FAIR VALUE (Details)" sheetId="31" state="visible" r:id="rId31"/>
    <sheet xmlns:r="http://schemas.openxmlformats.org/officeDocument/2006/relationships" name="LOANS RECEIVABLE AND ALLOWANC_3" sheetId="32" state="visible" r:id="rId32"/>
    <sheet xmlns:r="http://schemas.openxmlformats.org/officeDocument/2006/relationships" name="LOANS RECEIVABLE AND ALLOWANC_4" sheetId="33" state="visible" r:id="rId33"/>
    <sheet xmlns:r="http://schemas.openxmlformats.org/officeDocument/2006/relationships" name="LOANS RECEIVABLE AND ALLOWANC_5" sheetId="34" state="visible" r:id="rId34"/>
    <sheet xmlns:r="http://schemas.openxmlformats.org/officeDocument/2006/relationships" name="LOANS RECEIVABLE AND ALLOWANC_6" sheetId="35" state="visible" r:id="rId35"/>
    <sheet xmlns:r="http://schemas.openxmlformats.org/officeDocument/2006/relationships" name="LOANS RECEIVABLE AND ALLOWANC_7" sheetId="36" state="visible" r:id="rId36"/>
    <sheet xmlns:r="http://schemas.openxmlformats.org/officeDocument/2006/relationships" name="LOANS RECEIVABLE AND ALLOWANC_8" sheetId="37" state="visible" r:id="rId37"/>
    <sheet xmlns:r="http://schemas.openxmlformats.org/officeDocument/2006/relationships" name="LOANS RECEIVABLE AND ALLOWANC_9" sheetId="38" state="visible" r:id="rId38"/>
    <sheet xmlns:r="http://schemas.openxmlformats.org/officeDocument/2006/relationships" name="LEASES (Additional Information)" sheetId="39" state="visible" r:id="rId39"/>
    <sheet xmlns:r="http://schemas.openxmlformats.org/officeDocument/2006/relationships" name="LEASES (Lease Cost) (Details)" sheetId="40" state="visible" r:id="rId40"/>
    <sheet xmlns:r="http://schemas.openxmlformats.org/officeDocument/2006/relationships" name="LEASES (Aggregate Annual Lease " sheetId="41" state="visible" r:id="rId41"/>
    <sheet xmlns:r="http://schemas.openxmlformats.org/officeDocument/2006/relationships" name="AVERAGE SHARE INFORMATION (Deta" sheetId="42" state="visible" r:id="rId42"/>
    <sheet xmlns:r="http://schemas.openxmlformats.org/officeDocument/2006/relationships" name="STOCK-BASED COMPENSATION (Narra" sheetId="43" state="visible" r:id="rId43"/>
    <sheet xmlns:r="http://schemas.openxmlformats.org/officeDocument/2006/relationships" name="STOCK-BASED COMPENSATION (Share" sheetId="44" state="visible" r:id="rId44"/>
    <sheet xmlns:r="http://schemas.openxmlformats.org/officeDocument/2006/relationships" name="STOCK-BASED COMPENSATION (Grant" sheetId="45" state="visible" r:id="rId45"/>
    <sheet xmlns:r="http://schemas.openxmlformats.org/officeDocument/2006/relationships" name="STOCK-BASED COMPENSATION (Stock" sheetId="46" state="visible" r:id="rId46"/>
    <sheet xmlns:r="http://schemas.openxmlformats.org/officeDocument/2006/relationships" name="STOCK-BASED COMPENSATION (Compa" sheetId="47" state="visible" r:id="rId47"/>
    <sheet xmlns:r="http://schemas.openxmlformats.org/officeDocument/2006/relationships" name="ACQUISITIONS (Details)" sheetId="48" state="visible" r:id="rId48"/>
    <sheet xmlns:r="http://schemas.openxmlformats.org/officeDocument/2006/relationships" name="DEBT (Narrative) (Details)" sheetId="49" state="visible" r:id="rId49"/>
    <sheet xmlns:r="http://schemas.openxmlformats.org/officeDocument/2006/relationships" name="DEBT (Debt Maturities) (Details" sheetId="50" state="visible" r:id="rId50"/>
    <sheet xmlns:r="http://schemas.openxmlformats.org/officeDocument/2006/relationships" name="INCOME TAXES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599</t>
        </is>
      </c>
      <c r="C8" s="4" t="inlineStr">
        <is>
          <t xml:space="preserve"> </t>
        </is>
      </c>
    </row>
    <row r="9">
      <c r="A9" s="4" t="inlineStr">
        <is>
          <t>Entity Registrant Name</t>
        </is>
      </c>
      <c r="B9" s="4" t="inlineStr">
        <is>
          <t>WORLD ACCEPTANCE CORP</t>
        </is>
      </c>
      <c r="C9" s="4" t="inlineStr">
        <is>
          <t xml:space="preserve"> </t>
        </is>
      </c>
    </row>
    <row r="10">
      <c r="A10" s="4" t="inlineStr">
        <is>
          <t>Entity Incorporation, State or Country Code</t>
        </is>
      </c>
      <c r="B10" s="4" t="inlineStr">
        <is>
          <t>SC</t>
        </is>
      </c>
      <c r="C10" s="4" t="inlineStr">
        <is>
          <t xml:space="preserve"> </t>
        </is>
      </c>
    </row>
    <row r="11">
      <c r="A11" s="4" t="inlineStr">
        <is>
          <t>Entity Tax Identification Number</t>
        </is>
      </c>
      <c r="B11" s="4" t="inlineStr">
        <is>
          <t>57-0425114</t>
        </is>
      </c>
      <c r="C11" s="4" t="inlineStr">
        <is>
          <t xml:space="preserve"> </t>
        </is>
      </c>
    </row>
    <row r="12">
      <c r="A12" s="4" t="inlineStr">
        <is>
          <t>Entity Address, Address Line One</t>
        </is>
      </c>
      <c r="B12" s="4" t="inlineStr">
        <is>
          <t>104 S Main Street</t>
        </is>
      </c>
      <c r="C12" s="4" t="inlineStr">
        <is>
          <t xml:space="preserve"> </t>
        </is>
      </c>
    </row>
    <row r="13">
      <c r="A13" s="4" t="inlineStr">
        <is>
          <t>Entity Address, City or Town</t>
        </is>
      </c>
      <c r="B13" s="4" t="inlineStr">
        <is>
          <t>Greenville,</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601</t>
        </is>
      </c>
      <c r="C15" s="4" t="inlineStr">
        <is>
          <t xml:space="preserve"> </t>
        </is>
      </c>
    </row>
    <row r="16">
      <c r="A16" s="4" t="inlineStr">
        <is>
          <t>City Area Code</t>
        </is>
      </c>
      <c r="B16" s="4" t="inlineStr">
        <is>
          <t>(864)</t>
        </is>
      </c>
      <c r="C16" s="4" t="inlineStr">
        <is>
          <t xml:space="preserve"> </t>
        </is>
      </c>
    </row>
    <row r="17">
      <c r="A17" s="4" t="inlineStr">
        <is>
          <t>Local Phone Number</t>
        </is>
      </c>
      <c r="B17" s="4" t="inlineStr">
        <is>
          <t>298-98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WRL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42160</v>
      </c>
    </row>
    <row r="28">
      <c r="A28" s="4" t="inlineStr">
        <is>
          <t>Entity Central Index Key</t>
        </is>
      </c>
      <c r="B28" s="4" t="inlineStr">
        <is>
          <t>0000108385</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Fair Value Disclosures The Company may carry certain financial instruments and derivative assets and liabilities at fair value measured on a recurring or nonrecurring basis. Fair value is defined as the price that would be received to sell an asset or paid to transfer a liability in an orderly transaction between market participants on the measurement date. The Company measures the fair values of its financial instruments based on the fair value hierarchy, which requires an entity to maximize the use of observable inputs and minimize the use of unobservable inputs when measuring fair value. Fair value measurements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 • Level 3 – Unobservable inputs for assets or liabilities reflecting the reporting entity’s own assumptions. The Company’s financial instruments consist of cash and cash equivalents, loans receivable, net, senior notes payable, and senior unsecured notes payable. Loans receivable are originated at prevailing market rates and have an average life of approximately less than twelve months. Given the short-term nature of these loans, they are continually repriced at current market rates. The Company’s revolving credit facility has a variable rate based on a margin over SOFR and reprices with any changes in SOFR. The fair value of the senior unsecured notes payable is estimated based on quoted prices in markets that are not active. The Company also considers its creditworthiness in its estimation of fair value. The carrying amounts and estimated fair values of financial assets and liabilities disclosed but not carried at fair value and their level within the fair value hierarchy are summarized below. June 30, 2023 March 31, 2023 Input Level Carrying Value Estimated Fair Value Carrying Value Estimated Fair Value ASSETS Cash and cash equivalents 1 $ 15,988,798 $ 15,988,798 $ 16,508,935 $ 16,508,935 Loans receivable, net 3 888,656,418 888,656,418 887,788,486 887,788,486 LIABILITIES Senior unsecured notes payable 2 288,860,000 252,752,500 290,860,000 218,127,548 Senior notes payable 3 299,776,031 299,776,031 307,910,824 307,910,824 There were no significant assets or liabilities measured at fair value on a non-recurring basis as of June 30, 2023 or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Jun. 30, 2023</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The following is a summary of gross loans receivable by Customer Tenure as of: Customer Tenure June 30, 2023 March 31, 2023 0 to 5 months $ 77,832,233 $ 81,803,668 6 to 17 months 115,061,651 133,650,188 18 to 35 months 149,142,504 135,396,187 36 to 59 months 240,921,979 244,414,255 60+ months 813,633,836 792,189,216 Tax advance loans 1,373,718 2,562,054 Total gross loans $ 1,397,965,921 $ 1,390,015,568 Current payment performance is used to assess the capability of the borrower to repay contractual obligations of the loan agreements as scheduled, which is monitored by management on a daily basis. On an as needed basis, qualitative information may be taken into consideration if new information arises related to the customer’s ability to repay the loan. The Company’s payment performance buckets are as follows: current, 30-60 days past due, 61-90 days past due, 91 days or more past due. The following table provides a breakdown of the Company’s gross loans receivable by current payment performance on a recency basis and year of origination at June 30, 2023: Term Loans By Origination Loans Up to Between Between Between Between More than Total Current $ 1,192,066,728 $ 77,308,971 $ 3,044,992 $ 120,623 $ 33,744 $ 8,848 $ 1,272,583,906 30 - 60 days past due 40,945,038 6,398,969 305,901 21,491 9,068 857 47,681,324 61 - 90 days past due 24,455,047 4,170,062 166,843 34,662 6,921 — 28,833,535 91 or more days past due 38,396,407 8,793,831 285,866 9,021 8,313 — 47,493,438 Total $ 1,295,863,220 $ 96,671,833 $ 3,803,602 $ 185,797 $ 58,046 $ 9,705 $ 1,396,592,203 Term Loans By Origination Tax advance loans Up to Between Between Between Between More than Total Current $ 8,436 $ 2,475 $ — $ — $ — $ — $ 10,911 30 - 60 days past due 92,644 406 — — — — 93,050 61 - 90 days past due 150,173 376 — — — — 150,549 91 or more days past due 1,118,587 621 — — — — 1,119,208 Total $ 1,369,840 $ 3,878 $ — $ — $ — $ — $ 1,373,718 Total gross loans $ 1,397,965,921 The following table provides a breakdown of the Company’s gross loans receivable by current payment performance on a recency basis and year of origination at March 31, 2023: Term Loans By Origination Loans Up to Between Between Between Between More than Total Current $ 1,200,504,088 $ 62,076,656 $ 1,998,218 $ 148,662 $ 23,046 $ 6,863 $ 1,264,757,533 30 - 60 days past due 40,791,746 4,689,867 160,956 42,700 8,504 2,988 45,696,761 61 - 90 days past due 26,319,250 2,572,733 92,088 40,281 884 — 29,025,236 91 or more days past due 41,832,821 5,944,645 160,361 29,494 4,430 2,233 47,973,984 Total $ 1,309,447,905 $ 75,283,901 $ 2,411,623 $ 261,137 $ 36,864 $ 12,084 $ 1,387,453,514 Term Loans By Origination Tax advance loans Up to Between Between Between Between More than Total Current $ 1,932,607 $ 3,524 $ — $ — $ — $ — $ 1,936,131 30 - 60 days past due 609,844 736 — — — — 610,580 61 - 90 days past due — 4,845 — — — — 4,845 91 or more days past due 409 10,089 — — — — 10,498 Total $ 2,542,860 $ 19,194 $ — $ — $ — $ — $ 2,562,054 Total gross loans $ 1,390,015,568 The following table provides a breakdown of the Company’s gross loans receivable by current payment performance on a contractual basis and year of origination at June 30, 2023: Term Loans By Origination Loans Up to Between Between Between Between More than Total Current $ 1,171,894,227 $ 67,248,005 $ 2,360,641 $ 41,757 $ 14,047 $ 3,465 $ 1,241,562,142 30 - 60 days past due 45,623,659 5,538,291 133,436 6,006 — — 51,301,392 61 - 90 days past due 29,268,423 4,820,038 126,494 5,572 — — 34,220,527 91 or more days past due 49,076,912 19,065,498 1,183,032 132,462 43,999 6,239 69,508,142 Total $ 1,295,863,221 $ 96,671,832 $ 3,803,603 $ 185,797 $ 58,046 $ 9,704 $ 1,396,592,203 Term Loans By Origination Tax advance loans Up to Between Between Between Between More than Total Current $ — $ — $ — $ — $ — $ — $ — 30 - 60 days past due 87,950 — — — — — 87,950 61 - 90 days past due 164,821 — — — — — 164,821 91 or more days past due 1,117,069 3,878 — — — — 1,120,947 Total $ 1,369,840 $ 3,878 $ — $ — $ — $ — $ 1,373,718 Total gross loans $ 1,397,965,921 The following table provides a breakdown of the Company’s gross loans receivable by current payment performance on a contractual basis and year of origination at March 31, 2023: Term Loans By Origination Loans Up to Between Between Between Between More than Total Current $ 1,174,237,761 $ 53,652,011 $ 1,554,144 $ 64,233 $ 5,142 $ 1,491 $ 1,229,514,782 30 - 60 days past due 47,346,331 3,661,493 77,857 6,714 — — 51,092,395 61 - 90 days past due 33,012,804 3,030,052 44,129 7,643 — — 36,094,628 91 or more days past due 54,851,010 14,940,345 735,493 182,547 31,721 10,593 70,751,709 Total $ 1,309,447,906 $ 75,283,901 $ 2,411,623 $ 261,137 $ 36,863 $ 12,084 $ 1,387,453,514 Term Loans By Origination Tax advance loans Up to Between Between Between Between More than Total Current $ 1,932,607 $ — $ — $ — $ — $ — $ 1,932,607 30 - 60 days past due 609,844 — — — — — 609,844 61 - 90 days past due — — — — — — — 91 or more days past due 409 19,194 — — — — 19,603 Total $ 2,542,860 $ 19,194 $ — $ — $ — $ — $ 2,562,054 Total gross loans $ 1,390,015,568 The following table provides a breakdown of the Company’s gross charge-offs by year of origination at June 30, 2023: Gross Charge-offs by Origination Origination by Calendar Year Loans Tax advance loans Total 2018 and prior $ 5,007 $ — $ 5,007 2019 12,727 — 12,727 2020 104,287 — 104,287 2021 2,943,366 — 2,943,366 2022 47,396,816 4,627 47,401,443 2023 253,212 3,000 256,212 Total $ 50,715,415 $ 7,627 $ 50,723,042 The following table provides a breakdown of the Company’s gross charge-offs by year of origination at June 30, 2022: Gross Charge-offs by Origination Origination by Calendar Year Loans Tax advance loans Total 2017 and prior $ 5,663 $ — $ 5,663 2018 13,855 — 13,855 2019 138,663 — 138,663 2020 1,509,992 — 1,509,992 2021 65,867,200 14,163 65,881,363 2022 1,649,742 67,104 1,716,846 Total $ 69,185,115 $ 81,267 $ 69,266,382 The allowance for credit losses is applied to amortized cost, which is defined as the amount at which a financing receivable is originated, and net of deferred fees and costs, collection of cash, and charge-offs. Amortized cost also includes interest earned but not collected. Credit Risk is inherent in the business of extending loans to borrowers and is continuously monitored by management and reflected within the allowance for credit losses for loans. The allowance for credit losses is an estimate of expected losses inherent within the Company’s gross loans receivable portfolio. In estimating the allowance for credit losses, loans with similar risk characteristics are aggregated into pools and collectively assessed. The Company’s loan products have generally the same terms therefore the Company looked to borrower characteristics as a way to disaggregate loans into pools sharing similar risks. In determining the allowance for credit losses, the Company examined four borrower risk metrics as noted below. 1. Borrower type 2. Active months 3. Prior loan performance 4. Customer Tenure To determine how well each metric predicts default risk the Company uses loss rate data over an observation period of twelve months at the loan level. The information value was then calculated for each metric. From this analysis management determined the metric that had the strongest predictor of default risk was Customer Tenure. The Customer Tenure buckets used in the allowance for credit loss calculation are: 1. 0 to 5 months 2. 6 to 17 months 3. 18 to 35 months 4. 36 to 59 months 5. 60+ months Management will continue to monitor this credit metric on a quarterly basis. Management estimates an allowance for each Customer Tenure bucket by performing a historical migration analysis of loans in that bucket for the twelve most recent historical twelve-month migration periods. All loans that are greater than 90 days past due on a recency basis and not written off as of the reporting date are reserved for at 100% of the outstanding balance, net of a calculated Rehab Rate. Management considers whether current credit conditions might suggest a change is needed to the allowance for credit losses by monitoring trends in first pay success for new borrowers, 60-89 day delinquencies on a recency basis, FICO scores, percent of loan balances that are paying and percentage of gross loans that are acquired loans. From time to time, the Company will make changes, as deemed appropriate, to our new borrower underwriting guidance. As a result, management also considers whether a change in our new borrower underwriting might suggest a change is needed to the allowance for credit losses. If a change is determined necessary, then the Company has elected to immediately revert back to historical experience past the forecast period. Due to the short term nature of the loan portfolio, forecasted changes in macroeconomic variables such as unemployment do not have a significant impact on loans outstanding at the end of a particular reporting period. Therefore, management develops a reasonable and supportable forecast of losses by comparing the most recent six-month loss curves as compared to historical loss curves to see if there are significant changes in borrower behavior that may indicate the historical migration rates should be adjusted. If management determines that historical migration rates should be adjusted to reflect expected credit losses, a qualitative adjustment is made to reflect management's judgment regarding observable changes in recent or expected economic trends and conditions, portfolio composition, or other significant events or conditions that affect the current estimate. The following table presents a roll forward of the allowance for credit losses for the three months ended June 30, 2023 and 2022: Three months ended June 30, 2023 2022 Beginning balance $ 125,552,733 $ 134,242,862 Provision for credit losses 46,602,012 85,822,267 Charge-offs (50,723,042) (69,266,382) Recoveries 1 7,911,285 4,851,932 Net charge-offs (42,811,757) (64,414,450) Ending Balance $ 129,342,988 $ 155,650,679 The following table is an aging analysis on a recency basis at amortized cost of the Company’s gross loans receivable at June 30, 2023: Days Past Due - Recency Basis Customer Tenure Current 30 - 60 61 - 90 Over 90 Total Past Due Total Loans 0 to 5 months $ 61,192,949 $ 5,159,304 $ 3,946,507 $ 7,533,473 $ 16,639,284 $ 77,832,233 6 to 17 months 97,270,965 6,044,736 4,167,086 7,578,864 17,790,686 115,061,651 18 to 35 months 133,608,163 6,116,113 3,508,885 5,909,343 15,534,341 149,142,504 36 to 59 months 219,635,566 8,468,545 4,959,167 7,858,701 21,286,413 240,921,979 60+ months 760,876,263 21,892,627 12,251,890 18,613,056 52,757,573 813,633,836 Tax advance loans 10,912 93,049 150,549 1,119,208 1,362,806 1,373,718 Total gross loans 1,272,594,818 47,774,374 28,984,084 48,612,645 125,371,103 1,397,965,921 Unearned interest, insurance and fees (345,890,705) (12,985,054) (7,877,861) (13,212,895) (34,075,810) (379,966,515) Total net loans $ 926,704,113 $ 34,789,320 $ 21,106,223 $ 35,399,750 $ 91,295,293 $ 1,017,999,406 Percentage of period-end gross loans receivable 3.4% 2.1% 3.5% 9.0% The following table is an aging analysis on a recency basis at amortized cost of the Company’s gross loans receivable at March 31, 2023: Days Past Due - Recency Basis Customer Tenure Current 30 - 60 61 - 90 Over 90 Total Past Due Total Loans 0 to 5 months $ 64,615,314 $ 5,451,276 $ 4,407,751 $ 7,329,327 $ 17,188,354 $ 81,803,668 6 to 17 months 113,946,833 6,527,355 4,655,441 8,520,559 19,703,355 133,650,188 18 to 35 months 120,125,821 5,336,994 3,727,331 6,206,041 15,270,366 135,396,187 36 to 59 months 223,734,062 8,070,011 4,839,000 7,771,182 20,680,193 244,414,255 60+ months 742,335,503 20,311,125 11,395,713 18,146,875 49,853,713 792,189,216 Tax advance loans 1,936,131 610,580 4,845 10,498 625,923 2,562,054 Total gross loans 1,266,693,664 46,307,341 29,030,081 47,984,482 123,321,904 1,390,015,568 Unearned interest, insurance and fees (343,255,876) (12,548,627) (7,866,737) (13,003,109) (33,418,473) (376,674,349) Total net loans $ 923,437,788 $ 33,758,714 $ 21,163,344 $ 34,981,373 $ 89,903,431 $ 1,013,341,219 Percentage of period-end gross loans receivable 3.3 % 2.1 % 3.5 % 8.9 % The following table is an aging analysis on a contractual basis at amortized cost of the Company’s gross loans receivable at June 30, 2023: Days Past Due - Contractual Basis Customer Tenure Current 30 - 60 61 - 90 Over 90 Total Past Due Total Loans 0 to 5 months $ 59,258,540 $ 5,113,469 $ 4,075,349 $ 9,384,875 $ 18,573,693 $ 77,832,233 6 to 17 months 93,865,123 6,127,267 4,571,045 10,498,216 21,196,528 115,061,651 18 to 35 months 129,848,141 6,471,807 4,158,292 8,664,264 19,294,363 149,142,504 36 to 59 months 214,011,449 9,223,244 5,966,254 11,721,032 26,910,530 240,921,979 60+ months 744,578,889 24,365,605 15,449,587 29,239,755 69,054,947 813,633,836 Tax advance loans — 87,950 164,821 1,120,947 1,373,718 1,373,718 Total gross loans 1,241,562,142 51,389,342 34,385,348 70,629,089 156,403,779 1,397,965,921 Unearned interest, insurance and fees (337,456,038) (13,967,600) (9,345,922) (19,196,955) (42,510,477) (379,966,515) Total net loans $ 904,106,104 $ 37,421,742 $ 25,039,426 $ 51,432,134 $ 113,893,302 $ 1,017,999,406 Percentage of period-end gross loans receivable 3.7% 2.5% 5.1% 11.3 % The following table is an aging analysis on a contractual basis at amortized cost of the Company’s gross loans receivable at March 31, 2023: Days Past Due - Contractual Basis Customer Tenure Current 30 - 60 61 - 90 Over 90 Total Past Due Total Loans 0 to 5 months $ 61,850,142 $ 5,320,659 $ 4,864,498 $ 9,768,369 $ 19,953,526 $ 81,803,668 6 to 17 months 109,694,389 6,892,610 5,613,468 11,449,721 23,955,799 133,650,188 18 to 35 months 115,711,782 5,721,694 4,499,010 9,463,701 19,684,405 135,396,187 36 to 59 months 217,821,239 8,991,995 6,078,488 11,522,533 26,593,016 244,414,255 60+ months 724,437,230 24,165,437 15,039,164 28,547,385 67,751,986 792,189,216 Tax advance loans 1,932,607 609,844 — 19,603 629,447 2,562,054 Total gross loans 1,231,447,389 51,702,239 36,094,628 70,771,312 158,568,179 1,390,015,568 Unearned interest, insurance and fees (333,704,639) (14,010,568) (9,781,128) (19,178,014) (42,969,710) (376,674,349) Total net loans $ 897,742,750 $ 37,691,671 $ 26,313,500 $ 51,593,298 $ 115,598,469 $ 1,013,341,219 Percentage of period-end gross loans receivable 3.7 % 2.6 % 5.1 % 11.4 % The Company elected not to record an allowance for credit losses for accrued interest as outlined in ASC 326-20-30-5A. Loans are placed on nonaccrual status when management determines that the full payment of principal and collection of interest according to contractual terms is no longer likely. The accrual of interest is discontinued when a loan is 61 days or more past the contractual due date. When the interest accrual is discontinued, all unpaid accrued interest is reversed against interest income. While a loan is on nonaccrual status, interest revenue is recognized only when a payment is received. Once a loan moves to nonaccrual status, it remains in nonaccrual status until it is paid out, charged off or refinanced. During the three months ended June 30, 2023 and June 30, 2022, the Company reversed a total of $6.3 million and $9.0 million, respectively, of unpaid accrued interest against interest income. The following table presents the amortized cost basis of loans on nonaccrual status as of the beginning of the reporting period and the end of the reporting period, as well as interest income recognized on nonaccrual loans for the three months ended June 30, 2023 and 2022: Nonaccrual Loans Receivable Customer Tenure As of June 30, 2023 As of March 31, 2023 Interest Income Recognized for the three months ended June 30, 2023 Interest Income Recognized for the three months ended June 30, 2022 0 to 5 months $ 14,146,363 $ 15,781,494 $ 326,773 $ 503,963 6 to 17 months 15,831,823 18,288,714 476,870 378,450 18 to 35 months 13,705,732 15,551,806 464,668 628,781 36 to 59 months 18,983,213 19,745,397 609,507 503,362 60+ months 48,292,974 49,285,814 1,737,871 1,658,281 Tax advance loans 1,299,860 19,603 — — Unearned interest, insurance and fees (30,512,209) (32,158,640) — — Total $ 81,747,756 $ 86,514,188 $ 3,615,689 $ 3,672,837 As of June 30, 2023 and March 31, 2023, there were no loans receivable 61 days or more past due, not on nonaccrual status, and no loans receivable on nonaccrual status with no related allowance for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3</t>
        </is>
      </c>
    </row>
    <row r="3">
      <c r="A3" s="3" t="inlineStr">
        <is>
          <t>Leases [Abstract]</t>
        </is>
      </c>
      <c r="B3" s="4" t="inlineStr">
        <is>
          <t xml:space="preserve"> </t>
        </is>
      </c>
    </row>
    <row r="4">
      <c r="A4" s="4" t="inlineStr">
        <is>
          <t>LEASES</t>
        </is>
      </c>
      <c r="B4" s="4" t="inlineStr">
        <is>
          <t>LEASESAccounting Policies and Matters Requiring Management's Judgment The Company uses its effective annual interest rate, adjusted for certain assumptions, as the discount rate when evaluating leases under Topic 842. Management applies the adjusted effective annual interest rate to leases entered for the entirety of the subsequent year. Based on its historical practice, the Company believes it is reasonably certain to exercise a given option associated with a given office space lease. Therefore, the Company classifies all lease options for office space as “reasonably certain” unless it has specific knowledge to the contrary for a given lease. The Company generally does not believe it is reasonably certain to exercise any options associated with its office equipment leases. Periodic Disclosures The Company's operating leases consist of real estate leases for office space as well as office equipment. Both the branch real estate and office equipment lease terms generally range from three years to five years, and generally contain options to extend which mirror the original terms of the lease. During the second quarter of fiscal 2023, the lease terms associated with the Company's finance leases expired and the Company exercised its purchase option to acquire the IT equipment. Because it was reasonably certain that the Company would obtain the assets at the end of their lease terms, the right-of-use assets have amortized over the useful life of the asset, rather than over the lease term. As of June 30, 2023, the Company had no finance leases. The following table reports information about the Company's lease cost for the three months ended June 30, 2023 and 2022: Three months ended June 30, 2023 2022 Lease Cost Finance lease cost $ — $ 103,302 Amortization of right-of-use assets — 102,278 Interest on lease liabilities — 1,024 Operating lease cost $ 6,141,171 $ 6,662,311 Variable lease cost $ 1,030,675 $ 931,084 Total lease cost $ 7,171,846 $ 7,696,697 The following table reports other information about the Company's leases for the three months ended June 30, 2023 and 2022: Three months ended June 30, 2023 2022 Other Lease Information Cash paid for amounts included in the measurement of lease liabilities $ 6,324,218 $ 6,724,592 Operating cash flows from finance leases — 1,024 Operating cash flows from operating leases 6,324,218 6,689,425 Financing cash flows from finance leases — 34,143 Right-of-use assets obtained in exchange for new operating lease liabilities $ 3,046,251 $ 5,352,690 Weighted-average remaining lease term — finance leases — 0.4 years Weighted average remaining lease term — operating leases 7.1 years 7.2 years Weighted-average discount rate — finance leases — % 6.0 % Weighted-average discount rate — operating leases 6.1 % 6.1 % The aggregate annual lease obligations as of June 30, 2023 are as follows: Operating Leases Remainder of 2024 $ 17,407,197 2025 19,180,075 2026 15,695,818 2027 11,797,164 2028 9,231,916 Thereafter 28,762,038 Total undiscounted lease liability $ 102,074,208 Imputed interest 20,085,310 Total discounted lease liability $ 81,988,898 The Company had no leases with related parties at June 30, 2023 or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ERAGE SHARE INFORMATION</t>
        </is>
      </c>
      <c r="B1" s="2" t="inlineStr">
        <is>
          <t>3 Months Ended</t>
        </is>
      </c>
    </row>
    <row r="2">
      <c r="B2" s="2" t="inlineStr">
        <is>
          <t>Jun. 30, 2023</t>
        </is>
      </c>
    </row>
    <row r="3">
      <c r="A3" s="3" t="inlineStr">
        <is>
          <t>Earnings Per Share [Abstract]</t>
        </is>
      </c>
      <c r="B3" s="4" t="inlineStr">
        <is>
          <t xml:space="preserve"> </t>
        </is>
      </c>
    </row>
    <row r="4">
      <c r="A4" s="4" t="inlineStr">
        <is>
          <t>AVERAGE SHARE INFORMATION</t>
        </is>
      </c>
      <c r="B4" s="4" t="inlineStr">
        <is>
          <t xml:space="preserve">AVERAGE SHARE INFORMATION The following is a summary of the basic and diluted average common shares outstanding: Three months ended June 30, 2023 2022 Basic: Weighted average common shares outstanding (denominator) 5,772,733 5,740,835 Diluted: Weighted average common shares outstanding 5,772,733 5,740,835 Dilutive potential common shares 2 118,566 — Weighted average diluted shares outstanding (denominator) 5,891,299 5,740,8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s The Company maintains a 2008 Stock Option Plan, a 2011 Stock Option Plan and a 2017 Stock Incentive Plan for the benefit of certain non-employee directors, officers, and key employees. Under these plans, a total of 3,350,000 shares of authorized common stock have been reserved for issuance pursuant to grants approved by the Compensation Committee. Stock options granted under these plans have a maximum term of 10 years, may be subject to certain vesting requirements, which are generally three 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The Company has applied the Black-Scholes valuation model in determining the grant date fair value of the stock option awards. Compensation expense is recognized only for those options expected to vest. Long-term Incentive Program and Non-Employee Director Awards On October 15, 2018, the Compensation Committee and Board approved and adopted a long-term incentive program that seeks to motivate and reward certain employees and to align management’s interest with shareholders’ interest by focusing executives on the achievement of long-term results. The program is comprised of four components: Service Options, Performance Options, Restricted Stock, and Performance Shares. Pursuant to this program, in fiscal 2019, the Compensation Committee approved certain grants of Service Options, Performance Options, Restricted Stock and Performance Shares under the World Acceptance Corporation 2011 Stock Option Plan and the World Acceptance Corporation 2017 Stock Incentive Plan to certain employee directors, vice presidents of operations, vice presidents, senior vice presidents, and executive officers. Separately, the Compensation Committee approved certain grants of Service Options and Restricted Stock to certain of the Company’s non-employee directors. Under the long-term incentive program, up to 100% of the shares of restricted stock subject to the Performance Shares will vest, if at all, based on the achievement of two trailing earnings per share performance targets established by the Compensation Committee that are based on earnings per share (measured at the end of each calendar quarter, commencing with the calendar quarter ending September 30, 2019) for the previous four calendar quarters. The Performance Shares are eligible to vest over the Performance Share Measurement Period, subject to each respective employee’s continued employment at the Company through the last day of the Performance Share Measurement Period (or as otherwise provided under the terms of the applicable award agreement or applicable employment agreement). The Performance Share performance targets are set forth below. Trailing 4-Quarter EPS Targets for Restricted Stock Eligible for Vesting $16.35 40% $20.45 60% The Restricted Stock awards typically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Service Options typically vest in three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option price is equal to the fair market value of the common stock on the grant date and the Service Options have a 10-year term. The Performance Options will fully vest if the Company attains the trailing earnings per share target over four consecutive calendar quarters occurring between September 30, 2018 and March 31, 2025 described below. Such performance target was established by the Compensation Committee and will be measured at the end of each calendar quarter commencing on September 30, 2019. The Performance Options are eligible to vest over the Option Measurement Period, subject to each respective employee’s continued employment at the Company through the last day of the Option Measurement Period or as otherwise provided under the terms of the applicable award agreement or applicable employment agreement. The option price is equal to the fair market value of the common stock on the grant date and the Performance Options have a 10-year term. The Performance Option performance target is set forth below. Trailing 4-Quarter EPS Targets for Options Eligible for Vesting $25.30 100% Stock Options There were no options issued during the three months ended June 30, 2023. The weighted-average fair value at the grant date for options issued during the three months ended June 30, 2022 was $80.87. Fair value was estimated at grant date using the weighted-average assumptions listed below: Three months ended June 30, 2023 2022 Dividend yield —% —% Expected volatility —% 55.96% Average risk-free rate —% 2.94% Expected life — 5.9 years The expected stock price volatility is based on the historical volatility of the Company's common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 Option activity for the three months ended June 30, 2023 was as follows: Shares Weighted Average Exercise Weighted Average Aggregate Intrinsic Value Options outstanding, beginning of period 314,742 $ 104.41 Granted during period — — Exercised during period (7,540) 94.07 Forfeited during period (6,018) 120.31 Expired during period — — Options outstanding, end of period 301,184 3 $ 104.35 5.6 years $ 9,920,060 Options exercisable, end of period 107,217 $ 100.66 4.8 years $ 3,943,955 The aggregate intrinsic value reflected in the table above represents the total pre-tax intrinsic value (the difference between the closing stock price on June 30, 2023 and the exercise price, multiplied by the number of in-the-money options) that would have been received by option holders had all option holders exercised their options as of June 30, 2023. This amount will change as the market price of the common stock changes. The total intrinsic value of options exercised during the periods ended June 30, 2023 and 2022 was as follows: June 30, June 30, Three months ended $ 215,135 $ 430,466 As of June 30, 2023, total unrecognized stock-based compensation expense related to non-vested stock options amounted to approximately $2.4 million, which is expected to be recognized over a weighted-average period of approximately 1.6 years. Restricted Stock During the first three months of fiscal 2024, the Company granted 1,875 shares of restricted stock (which are equity classified) to certain vice presidents, senior vice presidents, executive officers, and non-employee directors with a grant date weighted average fair value of $103.78 per share. During fiscal 2023, the Company granted 3,250 shares of restricted stock (which are equity classified) to certain vice presidents with a grant date weighted average fair value of $129.85 per share. Compensation expense related to restricted stock is based on the number of shares expected to vest and the fair market value of the common stock on the grant date. The Company recognized compensation expense of $1.1 million and $3.0 million for the three months ended June 30, 2023 and 2022, respectively, which is included as a component of general and administrative expenses in the Company’s Consolidated Statements of Operations. As of June 30, 2023, there was approximately $3.5 million of unrecognized compensation cost related to unvested restricted stock awards, which is expected to be recognized over the next 1.3 years based on current estimates. A summary of the status of the Company’s restricted stock as of June 30, 2023, and changes during the three months ended June 30, 2023, are presented below: Shares Weighted Average Fair Value at Grant Date Outstanding at March 31, 2023 460,614 $ 101.82 Granted during the period 1,875 103.78 Vested during the period — — Forfeited during the period — — Outstanding at June 30, 2023 462,489 $ 101.83 Total Stock-Based Compensation Total stock-based compensation included as a component of net income (loss) during the three month periods ended June 30, 2023 and 2022 was as follows: Three months ended June 30, 2023 2022 Stock-based compensation related to equity classified awards: Stock-based compensation related to stock options $ 313,347 $ 768,055 Stock-based compensation related to restricted stock, net of adjustments and exclusive of cancellations 1,099,351 3,048,003 Total stock-based compensation related to equity classified awards $ 1,412,698 $ 3,816,0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The Company evaluates each set of assets and activities it acquires to determine if the set meets the definition of a business according to FASB ASC Topic 805-10-55. Acquisitions meeting the definition of a business are accounted for as a business combination while all other acquisitions are accounted for as asset purchases. The following table sets forth the Company's acquisition activity for the three months ended June 30, 2023 and 2022. Three months ended June 30, 2023 2022 Acquisitions: Number of loan portfolios acquired through asset purchases — 35 Total acquisitions — 35 Purchase price $ — $ 19,700,844 Tangible assets: Loans receivable, net — 23,547,972 Purchase price amount below carrying value of net tangible assets 4 $ — $ (3,847,128) Non-compete agreements $ — $ 215,000 Acquisitions that are accounted for as business combinations typically result in one or more new branches. In such cases, the Company typically retains the existing employees and the branch location from the acquisition. The purchase price is allocated to the tangible assets and intangible assets acquired based upon their estimated fair market values at the acquisition date. The remainder is allocated to goodwill. Acquisitions that are accounted for as asset purchases are typically limited to acquisitions of loan portfolios. The purchase price is allocated to the tangible assets and intangible assets acquired based upon their estimated fair market values at the acquisition date. In an asset purchase, no goodwill is recorded.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less than twelve months, and that these loans are priced at current rates, management believes the net loan balances approximate their fair value. Under CECL, acquired loans are included in the reserve calculations for all loan types (excluding TALs). Management includes recent acquisition activity compared to historical activity when considering reasonable and supportable forecasts as it relates to assessing the adequacy of the allowance for expected credit losses. The Company did not acquire any loans that would qualify as PCDs during the three months ended June 30, 2023 and 2022. Furniture and equipment are valued at the specific purchase price as agreed to by both parties at the time of acquisition, which management believes approximates their fair values. Non-compete agreements are valued at the stated amount paid to the other party for these agreements, which the Company believes approximates their fair values. Customer lists are valued with a valuation model that utilizes the Company’s historical data to estimate the value of any acquired customer list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Senior Notes Payable; Revolving Credit Facility At June 30, 2023, the Company's senior notes payable consisted of a $685.0 million senior revolving credit facility, which has an accordion feature permitting the maximum aggregate commitments to increase to $785.0 million provided that certain conditions are met. At June 30, 2023, $299.8 million was outstanding under the Company's credit facility, not including a $524.0 thousand outstanding standby letter of credit related to workers compensation under a $1.5 million sub-facility. To the extent that the letter of credit is drawn upon, the disbursement will be funded by the credit facility. There are no amounts due related to the letter of credit as of June 30, 2023. The letter of credit expires on December 31, 2023; however, it automatically extends for one year on the expiration date. Subject to a borrowing base formula, the Company may borrow at the rate of one month SOFR plus .10% and an applicable margin of 3.5% with a minimum rate of 4.5%. The revolving credit facility has a commitment fee of 0.50% per annum on the unused portion of the commitment. Commitment fees on the unused portion of the borrowing totaled $0.5 million and $0.3 million for the three months ended June 30, 2023 and 2022, respectively. For the three months ended June 30, 2023 and fiscal year ended March 31, 2023, the Company’s effective interest rate, including the commitment fee and amortization of debt issuance costs, was 9.6% annualized and 7.0%, respectively. At June 30, 2023, the unused amount available under the revolving credit facility was $366.3 million and borrowings under the revolving credit facility mature on June 7, 2024. Substantially all of the Company’s assets are pledged as collateral for borrowings under the revolving credit agreement. Senior Unsecured Notes Payable On September 27, 2021, we issued $300 million in aggregate principal amount of 7.0% senior notes due 2026. The Notes were sold in a private placement in reliance on Rule 144A and Regulation S under the Securities Act of 1933, as amended. The Notes are unconditionally guaranteed, jointly and severally, on a senior unsecured basis by all of the Company’s existing and certain of its future subsidiaries that guarantee the revolving credit facility. Interest on the Notes is payable semi-annually in arrears on May 1 and November 1 of each year, commencing May 1, 2022. At any time prior to November 1, 2023, the Company may redeem the Notes, in whole or in part, at a redemption price equal to 100% of the principal amount plus a make-whole premium, as described in the indenture, plus accrued and unpaid interest, if any, to, but not including, the date of redemption. At any time on or after November 1, 2023, the Company may redeem the Notes at redemption prices set forth in the indenture, plus accrued and unpaid interest, if any, to, but not including, the date of redemption. In addition, at any time prior to November 1, 2023, the Company may use the proceeds of certain equity offerings to redeem up to 40.0% of the aggregate principal amount of the Notes issued under the indenture at a redemption price equal to 107.0% of the principal amount of Notes redeemed, plus accrued and unpaid interest, if any, to, but not including, the date of redemption. We used the net proceeds from this offering to repay a portion of the outstanding indebtedness under our revolving credit facility and for general corporate purposes. During fiscal 2023, the Company repurchased and extinguished $9.1 million of its Notes, net of $0.1 million unamortized debt issuance costs related to the extinguished debt, on the open market for a reacquisition price of $7.2 million. During the first three months of fiscal 2024. the Company repurchased and extinguished $2.0 million of its Notes, net of $24.1 thousand unamortized debt issuance costs related to the extinguished debt, on the open market for a reacquisition price of $1.54 million. In accordance with ASC 470, the Company recognized the $0.4 million gain on extinguishment as a component of interest expense in the Company's Consolidated Statements of Operations. Debt Covenants The agreement governing the Company’s revolving credit facility contains affirmative and negative covenants, including covenants that generally restrict the ability of the Company and its subsidiaries to, among other things, incur or guarantee indebtedness, incur liens, pay dividends and repurchase or redeem capital stock, dispose of assets, engage in mergers and consolidations, make acquisitions or other investments, redeem or prepay subordinated debt, amend subordinated debt documents, make changes in the nature of its business, and engage in transactions with affiliates. The agreement allows the Company to incur subordinated debt that matures after the termination date for the revolving credit facility and that contains specified subordination terms, subject to limitations on amount imposed by the financial covenants under the agreement. The agreement's financial covenants include (i) a minimum consolidated net worth of $325.0 million on and after December 31, 2020; (ii) a maximum ratio of total debt to consolidated adjusted net worth of 2.5 to 1.0 (decreasing to 2.25 to 1.0 for the fiscal quarters ending March 31, 2023 and June 30, 2023, 2.0 to 1.0 for the fiscal quarter ending September 30, 2023, and 2.25 to 1.0 for the fiscal quarter ending December 31, 2023); (iii) a maximum collateral performance indicator of 26.0% as of the end of each calendar month (increasing to 28% for the calendar months ending October 31, 2022 through June 30, 2023); and (iv) a minimum fixed charges coverage ratio of 1.25 to 1.0 for the fiscal quarter ended December 31, 2022, 1.15 to 1.0 for the fiscal quarters ending March 31, 2023 and June 30, 2023, 1.50 to 1.0 for the fiscal quarter ending September 30, 2023, 2.0 to 1.0 for the fiscal quarter ending December 31, 2023, and 2.75 to 1.0 for each fiscal quarter thereafter, where the ratio for the most recent four consecutive fiscal quarters must be at least 2.0 to 1.0 in order for the Company to declare dividends or purchase any class or series of its capital stock or other equity. The collateral performance indicator is equal to the sum of (a) a three-month rolling average rate of receivables at least sixty days past due and (b) an eight-month rolling average net charge-off rate. The Company was in compliance with these covenants at June 30, 2023 and does not believe that these covenants will materially limit its business and expansion strategy. The agreement contains events of default including, without limitation, nonpayment of principal, interest or other obligations, violation of covenants, misrepresentation, cross-default to other debt, bankruptcy and other insolvency events, judgments, certain ERISA events, actual or asserted invalidity of loan documentation, invalidity of subordination provisions of subordinated debt, certain changes of control of the Company, and the occurrence of certain regulatory events, (including the entry of any stay, order, judgment, ruling or similar event related to the Company’s or any of its subsidiaries’ originating, holding, pledging, collecting or enforcing its eligible loans receivable that is material to the Company or any subsidiary) which remains unvacated, undischarged, unbonded or unstayed by appeal or otherwise for a period of 60 days from the date of its entry and is reasonably likely to cause a material adverse change. The indenture governing the Notes contains certain covenants that, among other things, limit the Company’s ability and the ability of its restricted subsidiaries to (i) incur additional indebtedness or issue certain disqualified stock and preferred stock; (ii) pay dividends or distributions or redeem or purchase capital stock; (iii) prepay subordinated debt or make certain investments; (iv) transfer and sell assets; (v) create or permit to exist liens; (vi) enter into agreements that restrict dividends, loans and other distributions from their subsidiaries; (vii) engage in a merger, consolidation or sell, transfer or otherwise dispose of all or substantially all of their assets; and (viii) engage in transactions with affiliates. However, these covenants are subject to a number of important detailed qualifications and exceptions. Debt Maturities The aggregate annual maturities of the Company's debt arrangements as of June 30, 2023 are as follows: Amount Remainder of 2024 $ — 2025 299,776,031 2026 — 2027 288,860,000 2028 — Total future debt payments $ 588,636,0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As of June 30, 2023 and March 31, 2023, the Company had $1.2 million and $1.1 million, respectively, of total gross unrecognized tax benefits including interest. Approximately $0.9 million and $0.9 million, respectively, represent the amount of net unrecognized tax benefits that are permanent in nature and, if recognized, would affect the annual effective tax rate. At June 30, 2023, approximately $0.5 million of gross unrecognized tax benefits are expected to be resolved during the next twelve months through the expiration of the statute of limitations and settlement with taxing authorities. The Company’s continuing practice is to recognize interest and penalties related to income tax matters in income tax expense. The Company had approximately $313.1 thousand accrued for gross interest as of June 30, 2023, and accrued $20.2 thousand during the three months ended June 30, 2023. Investment in HTC was $21.7 million and $23.0 million as of June 30, 2023 and March 31, 2023, respectively, which is included as a component of Other assets, net in the Consolidated Balance Sheets. For the three months ended June 30, 2023 and 2022, the Company recognized net amortization from these investments of $1.3 million and $0.9 million, respectively, in income tax expense. For the three months ended June 30, 2023 and 2022, the Company recognized tax benefits from these investments of $1.5 million and $0.5 million, respectively, in income tax expense and in Income taxes payable in the Consolidated Statements of Cash Flows. The Company did not recognize any non-tax related activity or have any significant modifications in the investments during the current period. The Company is subject to U.S. income taxes, as well as taxes in various other state and local jurisdictions. With the exception of a few states, the Company is no longer subject to U.S. federal, state and local, or non-U.S. income tax examinations by tax authorities for years before 2018, although carryforward attributes that were generated prior to 2018 may still be adjusted upon examination by the taxing authorities if they either have been or will be used in a future period. The Company’s effective income tax rate totaled 22.8% for the quarter ended June 30, 2023 compared to 20.2% for the prior year quarter. The increase is primarily due to the tax benefit related to the bargain purchase recorded as a discrete item in the prior year quarter. This was partially offset by the effects of pretax book earnings relative to the effects of various permanent items including a decrease in the disallowed executive compensation under Section 162(m) and the recognition of additional HTCs when compared to the prior year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Derivative Litigation On September 25, 2020, a shareholder filed a derivative complaint in South Carolina state court, Paul Parshall v. World Acceptance et al ., against the Company as the nominal defendant and certain current and former directors and officers as defendants. Pointing to the Company’s resolution with the SEC and DOJ of the Mexico investigation previously disclosed, the complaint alleged violations of South Carolina law, including breaches of fiduciary duties and corporate waste, and that the Company has suffered damages as a result of those alleged breaches. The complaint sought unspecified monetary damages from the individual defendants, equitable and/or injunctive relief, disgorgement of compensation from the individual defendants, and attorneys’ fees and costs. Because the complaint was derivative in nature, it did not seek monetary damages from the Company. On July 6, 2023, the Court issued a Final Order and Judgment approving the April 19, 2023 Stipulation and Agreement of Settlement dated March 31, 2023, by and among: the plaintiff, derivatively on behalf of the Company; (ii) the individual defendants; and (iii) the Company. The Final Order and Judgment resulted in a non-material payment by the Company. General In addition, from time to time the Company is involved in litigation matters relating to claims arising out of its operations in the normal course of business.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However, in light of the inherent uncertainties involved, an adverse outcome in one or more of these matters could materially and adversely affect the Company’s financial condition, results of operations or cash flows in any particular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July 18, 2023, the Company amended its revolving credit agreement ("Tenth Amendment") to, among other things, (i) reduce the total commitments under the facility from $685 million to $580 million; (ii) increase the amount available under the accordion feature from $100 million to $150 million (for a total commitment, if the full accordion is borrowed, of $730 million); (iii) extend the maturity from June 7, 2024 to June 7, 2026; (iv) change the ratio of Net Income Available for Fixed Charges to Fixed Charges from not less than 2.75 to 1.0 to not less than 2.25 to 1.0 starting with the fiscal quarter ending March 31, 2024; and (v) replace certain lenders and amend the commitment levels of certain lenders. Management is not aware of any other significant events occurring subsequent to the balance sheet date that would have a material effect on the financial statements thereby requiring adjustment 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3</t>
        </is>
      </c>
      <c r="C1" s="2" t="inlineStr">
        <is>
          <t>Mar. 31, 2023</t>
        </is>
      </c>
    </row>
    <row r="2">
      <c r="A2" s="3" t="inlineStr">
        <is>
          <t>ASSETS</t>
        </is>
      </c>
      <c r="B2" s="4" t="inlineStr">
        <is>
          <t xml:space="preserve"> </t>
        </is>
      </c>
      <c r="C2" s="4" t="inlineStr">
        <is>
          <t xml:space="preserve"> </t>
        </is>
      </c>
    </row>
    <row r="3">
      <c r="A3" s="4" t="inlineStr">
        <is>
          <t>Cash and cash equivalents</t>
        </is>
      </c>
      <c r="B3" s="6" t="n">
        <v>15988798</v>
      </c>
      <c r="C3" s="6" t="n">
        <v>16508935</v>
      </c>
    </row>
    <row r="4">
      <c r="A4" s="4" t="inlineStr">
        <is>
          <t>Gross loans receivable</t>
        </is>
      </c>
      <c r="B4" s="5" t="n">
        <v>1397965921</v>
      </c>
      <c r="C4" s="5" t="n">
        <v>1390015568</v>
      </c>
    </row>
    <row r="5">
      <c r="A5" s="3" t="inlineStr">
        <is>
          <t>Less:</t>
        </is>
      </c>
      <c r="B5" s="4" t="inlineStr">
        <is>
          <t xml:space="preserve"> </t>
        </is>
      </c>
      <c r="C5" s="4" t="inlineStr">
        <is>
          <t xml:space="preserve"> </t>
        </is>
      </c>
    </row>
    <row r="6">
      <c r="A6" s="4" t="inlineStr">
        <is>
          <t>Unearned interest, insurance and fees</t>
        </is>
      </c>
      <c r="B6" s="5" t="n">
        <v>-379966515</v>
      </c>
      <c r="C6" s="5" t="n">
        <v>-376674349</v>
      </c>
    </row>
    <row r="7">
      <c r="A7" s="4" t="inlineStr">
        <is>
          <t>Allowance for credit losses</t>
        </is>
      </c>
      <c r="B7" s="5" t="n">
        <v>-129342988</v>
      </c>
      <c r="C7" s="5" t="n">
        <v>-125552733</v>
      </c>
    </row>
    <row r="8">
      <c r="A8" s="4" t="inlineStr">
        <is>
          <t>Loans receivable, net</t>
        </is>
      </c>
      <c r="B8" s="5" t="n">
        <v>888656418</v>
      </c>
      <c r="C8" s="5" t="n">
        <v>887788486</v>
      </c>
    </row>
    <row r="9">
      <c r="A9" s="4" t="inlineStr">
        <is>
          <t>Operating lease right‐of‐use assets, net</t>
        </is>
      </c>
      <c r="B9" s="5" t="n">
        <v>79462179</v>
      </c>
      <c r="C9" s="5" t="n">
        <v>81289240</v>
      </c>
    </row>
    <row r="10">
      <c r="A10" s="4" t="inlineStr">
        <is>
          <t>Property and equipment, net</t>
        </is>
      </c>
      <c r="B10" s="5" t="n">
        <v>23856064</v>
      </c>
      <c r="C10" s="5" t="n">
        <v>23926080</v>
      </c>
    </row>
    <row r="11">
      <c r="A11" s="4" t="inlineStr">
        <is>
          <t>Deferred income taxes, net</t>
        </is>
      </c>
      <c r="B11" s="5" t="n">
        <v>43271950</v>
      </c>
      <c r="C11" s="5" t="n">
        <v>41722361</v>
      </c>
    </row>
    <row r="12">
      <c r="A12" s="4" t="inlineStr">
        <is>
          <t>Other assets, net</t>
        </is>
      </c>
      <c r="B12" s="5" t="n">
        <v>41147435</v>
      </c>
      <c r="C12" s="5" t="n">
        <v>43422669</v>
      </c>
    </row>
    <row r="13">
      <c r="A13" s="4" t="inlineStr">
        <is>
          <t>Goodwill</t>
        </is>
      </c>
      <c r="B13" s="5" t="n">
        <v>7370791</v>
      </c>
      <c r="C13" s="5" t="n">
        <v>7370791</v>
      </c>
    </row>
    <row r="14">
      <c r="A14" s="4" t="inlineStr">
        <is>
          <t>Intangible assets, net</t>
        </is>
      </c>
      <c r="B14" s="5" t="n">
        <v>14220264</v>
      </c>
      <c r="C14" s="5" t="n">
        <v>15289579</v>
      </c>
    </row>
    <row r="15">
      <c r="A15" s="4" t="inlineStr">
        <is>
          <t>Total assets</t>
        </is>
      </c>
      <c r="B15" s="5" t="n">
        <v>1113973899</v>
      </c>
      <c r="C15" s="5" t="n">
        <v>1117318141</v>
      </c>
    </row>
    <row r="16">
      <c r="A16" s="3" t="inlineStr">
        <is>
          <t>Liabilities:</t>
        </is>
      </c>
      <c r="B16" s="4" t="inlineStr">
        <is>
          <t xml:space="preserve"> </t>
        </is>
      </c>
      <c r="C16" s="4" t="inlineStr">
        <is>
          <t xml:space="preserve"> </t>
        </is>
      </c>
    </row>
    <row r="17">
      <c r="A17" s="4" t="inlineStr">
        <is>
          <t>Senior notes payable</t>
        </is>
      </c>
      <c r="B17" s="5" t="n">
        <v>299776031</v>
      </c>
      <c r="C17" s="5" t="n">
        <v>307910824</v>
      </c>
    </row>
    <row r="18">
      <c r="A18" s="4" t="inlineStr">
        <is>
          <t>Senior unsecured notes payable, net</t>
        </is>
      </c>
      <c r="B18" s="5" t="n">
        <v>285620007</v>
      </c>
      <c r="C18" s="5" t="n">
        <v>287352892</v>
      </c>
    </row>
    <row r="19">
      <c r="A19" s="4" t="inlineStr">
        <is>
          <t>Income taxes payable</t>
        </is>
      </c>
      <c r="B19" s="5" t="n">
        <v>3812177</v>
      </c>
      <c r="C19" s="5" t="n">
        <v>2532766</v>
      </c>
    </row>
    <row r="20">
      <c r="A20" s="4" t="inlineStr">
        <is>
          <t>Operating lease liability</t>
        </is>
      </c>
      <c r="B20" s="5" t="n">
        <v>81988898</v>
      </c>
      <c r="C20" s="5" t="n">
        <v>83735002</v>
      </c>
    </row>
    <row r="21">
      <c r="A21" s="4" t="inlineStr">
        <is>
          <t>Accounts payable and accrued expenses</t>
        </is>
      </c>
      <c r="B21" s="5" t="n">
        <v>45889309</v>
      </c>
      <c r="C21" s="5" t="n">
        <v>50559920</v>
      </c>
    </row>
    <row r="22">
      <c r="A22" s="4" t="inlineStr">
        <is>
          <t>Total liabilities</t>
        </is>
      </c>
      <c r="B22" s="5" t="n">
        <v>717086422</v>
      </c>
      <c r="C22" s="5" t="n">
        <v>732091404</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no par value Authorized 5,000,000, no shares issued or outstanding</t>
        </is>
      </c>
      <c r="B25" s="5" t="n">
        <v>0</v>
      </c>
      <c r="C25" s="5" t="n">
        <v>0</v>
      </c>
    </row>
    <row r="26">
      <c r="A26" s="4" t="inlineStr">
        <is>
          <t>Common stock, no par value Authorized 95,000,000 shares; issued and outstanding 6,240,497 and 6,231,082 shares at June 30, 2023 and March 31, 2023, respectively</t>
        </is>
      </c>
      <c r="B26" s="5" t="n">
        <v>0</v>
      </c>
      <c r="C26" s="5" t="n">
        <v>0</v>
      </c>
    </row>
    <row r="27">
      <c r="A27" s="4" t="inlineStr">
        <is>
          <t>Additional paid-in capital</t>
        </is>
      </c>
      <c r="B27" s="5" t="n">
        <v>290193831</v>
      </c>
      <c r="C27" s="5" t="n">
        <v>288071839</v>
      </c>
    </row>
    <row r="28">
      <c r="A28" s="4" t="inlineStr">
        <is>
          <t>Retained earnings</t>
        </is>
      </c>
      <c r="B28" s="5" t="n">
        <v>106693646</v>
      </c>
      <c r="C28" s="5" t="n">
        <v>97154898</v>
      </c>
    </row>
    <row r="29">
      <c r="A29" s="4" t="inlineStr">
        <is>
          <t>Total shareholders' equity</t>
        </is>
      </c>
      <c r="B29" s="5" t="n">
        <v>396887477</v>
      </c>
      <c r="C29" s="5" t="n">
        <v>385226737</v>
      </c>
    </row>
    <row r="30">
      <c r="A30" s="4" t="inlineStr">
        <is>
          <t>Total liabilities and shareholders' equity</t>
        </is>
      </c>
      <c r="B30" s="6" t="n">
        <v>1113973899</v>
      </c>
      <c r="C30" s="6" t="n">
        <v>1117318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un. 30, 2023</t>
        </is>
      </c>
      <c r="C2" s="2" t="inlineStr">
        <is>
          <t>Jun. 30, 2022</t>
        </is>
      </c>
    </row>
    <row r="3">
      <c r="A3" s="3" t="inlineStr">
        <is>
          <t>Pay vs Performance Disclosure</t>
        </is>
      </c>
      <c r="B3" s="4" t="inlineStr">
        <is>
          <t xml:space="preserve"> </t>
        </is>
      </c>
      <c r="C3" s="4" t="inlineStr">
        <is>
          <t xml:space="preserve"> </t>
        </is>
      </c>
    </row>
    <row r="4">
      <c r="A4" s="4" t="inlineStr">
        <is>
          <t>Net income (loss)</t>
        </is>
      </c>
      <c r="B4" s="6" t="n">
        <v>9538748</v>
      </c>
      <c r="C4" s="6" t="n">
        <v>-856647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POLICIES (Policies)</t>
        </is>
      </c>
      <c r="B1" s="2" t="inlineStr">
        <is>
          <t>3 Months Ended</t>
        </is>
      </c>
    </row>
    <row r="2">
      <c r="B2" s="2" t="inlineStr">
        <is>
          <t>Jun. 30, 2023</t>
        </is>
      </c>
    </row>
    <row r="3">
      <c r="A3" s="3" t="inlineStr">
        <is>
          <t>Accounting Policies [Abstract]</t>
        </is>
      </c>
      <c r="B3" s="4" t="inlineStr">
        <is>
          <t xml:space="preserve"> </t>
        </is>
      </c>
    </row>
    <row r="4">
      <c r="A4" s="4" t="inlineStr">
        <is>
          <t>Nature of Operations</t>
        </is>
      </c>
      <c r="B4" s="4" t="inlineStr">
        <is>
          <t>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The Company offers income tax return preparation services to its loan customers and other individuals.</t>
        </is>
      </c>
    </row>
    <row r="5">
      <c r="A5" s="4" t="inlineStr">
        <is>
          <t>Seasonality</t>
        </is>
      </c>
      <c r="B5" s="4" t="inlineStr">
        <is>
          <t>Seasonality 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needs. Operating results for the Company's third fiscal quarter are generally lower than in other quarters, and operating results for its fourth fiscal quarter are generally higher than in other quarters.</t>
        </is>
      </c>
    </row>
    <row r="6">
      <c r="A6" s="4" t="inlineStr">
        <is>
          <t>Loans receivable, net</t>
        </is>
      </c>
      <c r="B6" s="4" t="inlineStr">
        <is>
          <t>Loans receivable, net Loans receivable are carried at the gross amount outstanding, reduced by unearned interest and insurance income, net of deferred origination fees and direct costs, and an allowance for credit losses. Fees received and direct costs incurred for the origination of loans are deferred and amortized to interest income over the contractual lives of the loans using the interest method. Unamortized amounts are recognized in income at the time that loans are refinanced or paid in full except for those refinancings that do not constitute a more than minor modification. Net unamortized deferred origination costs were $5.2 million and $4.9 million as of June 30, 2023 and March 31, 2023, respectively. From time to time, the Company may sell charged off loans receivable, which are accounted for as a sale in accordance with ASC 860, Transfers and Servicing .</t>
        </is>
      </c>
    </row>
    <row r="7">
      <c r="A7" s="4" t="inlineStr">
        <is>
          <t>Allowance for credit losses</t>
        </is>
      </c>
      <c r="B7" s="4" t="inlineStr">
        <is>
          <t>Allowance for credit losses Refer to Note 4, “Loans Receivable and Allowance for Credit Losses,” for information regarding the Company's CECL allowance model and a description of the methodology it utilizes.</t>
        </is>
      </c>
    </row>
    <row r="8">
      <c r="A8" s="4" t="inlineStr">
        <is>
          <t>Reclassification</t>
        </is>
      </c>
      <c r="B8" s="4" t="inlineStr">
        <is>
          <t>Reclassification Certain prior period amounts have been reclassified to conform to the current presentation. Such reclassifications had no impact on previously reported net income (loss) or shareholders' equity, with the exception of the following. As a result of adopting ASU 2023-02, Investments- Equity Method and Joint Venture (Topic 323)</t>
        </is>
      </c>
    </row>
    <row r="9">
      <c r="A9" s="4" t="inlineStr">
        <is>
          <t>Recently Adopted Accounting Standards and Recently Issued Accounting Standards Not Yet Adopted</t>
        </is>
      </c>
      <c r="B9" s="4" t="inlineStr">
        <is>
          <t>Recently Adopted Accounting Standards Troubled Debt Restructurings and Vintage Disclosures In March 2022, the FASB issued ASU 2022-02, Troubled Debt Restructurings and Vintage Disclosures . The amendments in this update eliminate the accounting guidance for troubled debt restructurings by creditors in Subtopic 310-40, Receivables—Troubled Debt Restructurings by Creditors , while enhancing disclosure requirements for certain loan refinancings and restructurings by creditors when a borrower is experiencing financial difficulty.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 The adoption of ASU 2022-02 on April 1, 2023 expanded our write-off disclosures, but had no other impact on the Company’s Consolidated Financial Statements. Recently Issued Accounting Standards Not Yet Adopted We reviewed all newly issued accounting pronouncements and concluded that they are either not applicable to our business or are not expected to have a material effect on the Consolidated Financial Statements as a result of future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 Recurring and Nonrecurring</t>
        </is>
      </c>
      <c r="B4" s="4" t="inlineStr">
        <is>
          <t xml:space="preserve">The carrying amounts and estimated fair values of financial assets and liabilities disclosed but not carried at fair value and their level within the fair value hierarchy are summarized below. June 30, 2023 March 31, 2023 Input Level Carrying Value Estimated Fair Value Carrying Value Estimated Fair Value ASSETS Cash and cash equivalents 1 $ 15,988,798 $ 15,988,798 $ 16,508,935 $ 16,508,935 Loans receivable, net 3 888,656,418 888,656,418 887,788,486 887,788,486 LIABILITIES Senior unsecured notes payable 2 288,860,000 252,752,500 290,860,000 218,127,548 Senior notes payable 3 299,776,031 299,776,031 307,910,824 307,910,8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 (Tables)</t>
        </is>
      </c>
      <c r="B1" s="2" t="inlineStr">
        <is>
          <t>3 Months Ended</t>
        </is>
      </c>
    </row>
    <row r="2">
      <c r="B2" s="2" t="inlineStr">
        <is>
          <t>Jun. 30, 2023</t>
        </is>
      </c>
    </row>
    <row r="3">
      <c r="A3" s="3" t="inlineStr">
        <is>
          <t>Receivables [Abstract]</t>
        </is>
      </c>
      <c r="B3" s="4" t="inlineStr">
        <is>
          <t xml:space="preserve"> </t>
        </is>
      </c>
    </row>
    <row r="4">
      <c r="A4" s="4" t="inlineStr">
        <is>
          <t>Schedule of Accounts, Notes, Loans and Financing Receivable</t>
        </is>
      </c>
      <c r="B4" s="4" t="inlineStr">
        <is>
          <t xml:space="preserve">The following is a summary of gross loans receivable by Customer Tenure as of: Customer Tenure June 30, 2023 March 31, 2023 0 to 5 months $ 77,832,233 $ 81,803,668 6 to 17 months 115,061,651 133,650,188 18 to 35 months 149,142,504 135,396,187 36 to 59 months 240,921,979 244,414,255 60+ months 813,633,836 792,189,216 Tax advance loans 1,373,718 2,562,054 Total gross loans $ 1,397,965,921 $ 1,390,015,568 </t>
        </is>
      </c>
    </row>
    <row r="5">
      <c r="A5" s="4" t="inlineStr">
        <is>
          <t>Assessment of the Credit Quality</t>
        </is>
      </c>
      <c r="B5" s="4" t="inlineStr">
        <is>
          <t xml:space="preserve">The following table provides a breakdown of the Company’s gross loans receivable by current payment performance on a recency basis and year of origination at June 30, 2023: Term Loans By Origination Loans Up to Between Between Between Between More than Total Current $ 1,192,066,728 $ 77,308,971 $ 3,044,992 $ 120,623 $ 33,744 $ 8,848 $ 1,272,583,906 30 - 60 days past due 40,945,038 6,398,969 305,901 21,491 9,068 857 47,681,324 61 - 90 days past due 24,455,047 4,170,062 166,843 34,662 6,921 — 28,833,535 91 or more days past due 38,396,407 8,793,831 285,866 9,021 8,313 — 47,493,438 Total $ 1,295,863,220 $ 96,671,833 $ 3,803,602 $ 185,797 $ 58,046 $ 9,705 $ 1,396,592,203 Term Loans By Origination Tax advance loans Up to Between Between Between Between More than Total Current $ 8,436 $ 2,475 $ — $ — $ — $ — $ 10,911 30 - 60 days past due 92,644 406 — — — — 93,050 61 - 90 days past due 150,173 376 — — — — 150,549 91 or more days past due 1,118,587 621 — — — — 1,119,208 Total $ 1,369,840 $ 3,878 $ — $ — $ — $ — $ 1,373,718 Total gross loans $ 1,397,965,921 The following table provides a breakdown of the Company’s gross loans receivable by current payment performance on a recency basis and year of origination at March 31, 2023: Term Loans By Origination Loans Up to Between Between Between Between More than Total Current $ 1,200,504,088 $ 62,076,656 $ 1,998,218 $ 148,662 $ 23,046 $ 6,863 $ 1,264,757,533 30 - 60 days past due 40,791,746 4,689,867 160,956 42,700 8,504 2,988 45,696,761 61 - 90 days past due 26,319,250 2,572,733 92,088 40,281 884 — 29,025,236 91 or more days past due 41,832,821 5,944,645 160,361 29,494 4,430 2,233 47,973,984 Total $ 1,309,447,905 $ 75,283,901 $ 2,411,623 $ 261,137 $ 36,864 $ 12,084 $ 1,387,453,514 Term Loans By Origination Tax advance loans Up to Between Between Between Between More than Total Current $ 1,932,607 $ 3,524 $ — $ — $ — $ — $ 1,936,131 30 - 60 days past due 609,844 736 — — — — 610,580 61 - 90 days past due — 4,845 — — — — 4,845 91 or more days past due 409 10,089 — — — — 10,498 Total $ 2,542,860 $ 19,194 $ — $ — $ — $ — $ 2,562,054 Total gross loans $ 1,390,015,568 The following table provides a breakdown of the Company’s gross loans receivable by current payment performance on a contractual basis and year of origination at June 30, 2023: Term Loans By Origination Loans Up to Between Between Between Between More than Total Current $ 1,171,894,227 $ 67,248,005 $ 2,360,641 $ 41,757 $ 14,047 $ 3,465 $ 1,241,562,142 30 - 60 days past due 45,623,659 5,538,291 133,436 6,006 — — 51,301,392 61 - 90 days past due 29,268,423 4,820,038 126,494 5,572 — — 34,220,527 91 or more days past due 49,076,912 19,065,498 1,183,032 132,462 43,999 6,239 69,508,142 Total $ 1,295,863,221 $ 96,671,832 $ 3,803,603 $ 185,797 $ 58,046 $ 9,704 $ 1,396,592,203 Term Loans By Origination Tax advance loans Up to Between Between Between Between More than Total Current $ — $ — $ — $ — $ — $ — $ — 30 - 60 days past due 87,950 — — — — — 87,950 61 - 90 days past due 164,821 — — — — — 164,821 91 or more days past due 1,117,069 3,878 — — — — 1,120,947 Total $ 1,369,840 $ 3,878 $ — $ — $ — $ — $ 1,373,718 Total gross loans $ 1,397,965,921 The following table provides a breakdown of the Company’s gross loans receivable by current payment performance on a contractual basis and year of origination at March 31, 2023: Term Loans By Origination Loans Up to Between Between Between Between More than Total Current $ 1,174,237,761 $ 53,652,011 $ 1,554,144 $ 64,233 $ 5,142 $ 1,491 $ 1,229,514,782 30 - 60 days past due 47,346,331 3,661,493 77,857 6,714 — — 51,092,395 61 - 90 days past due 33,012,804 3,030,052 44,129 7,643 — — 36,094,628 91 or more days past due 54,851,010 14,940,345 735,493 182,547 31,721 10,593 70,751,709 Total $ 1,309,447,906 $ 75,283,901 $ 2,411,623 $ 261,137 $ 36,863 $ 12,084 $ 1,387,453,514 Term Loans By Origination Tax advance loans Up to Between Between Between Between More than Total Current $ 1,932,607 $ — $ — $ — $ — $ — $ 1,932,607 30 - 60 days past due 609,844 — — — — — 609,844 61 - 90 days past due — — — — — — — 91 or more days past due 409 19,194 — — — — 19,603 Total $ 2,542,860 $ 19,194 $ — $ — $ — $ — $ 2,562,054 Total gross loans $ 1,390,015,568 The following table provides a breakdown of the Company’s gross charge-offs by year of origination at June 30, 2023: Gross Charge-offs by Origination Origination by Calendar Year Loans Tax advance loans Total 2018 and prior $ 5,007 $ — $ 5,007 2019 12,727 — 12,727 2020 104,287 — 104,287 2021 2,943,366 — 2,943,366 2022 47,396,816 4,627 47,401,443 2023 253,212 3,000 256,212 Total $ 50,715,415 $ 7,627 $ 50,723,042 The following table provides a breakdown of the Company’s gross charge-offs by year of origination at June 30, 2022: Gross Charge-offs by Origination Origination by Calendar Year Loans Tax advance loans Total 2017 and prior $ 5,663 $ — $ 5,663 2018 13,855 — 13,855 2019 138,663 — 138,663 2020 1,509,992 — 1,509,992 2021 65,867,200 14,163 65,881,363 2022 1,649,742 67,104 1,716,846 Total $ 69,185,115 $ 81,267 $ 69,266,382 </t>
        </is>
      </c>
    </row>
    <row r="6">
      <c r="A6" s="4" t="inlineStr">
        <is>
          <t>Summary of Changes in the Allowance For Loan Losses</t>
        </is>
      </c>
      <c r="B6" s="4" t="inlineStr">
        <is>
          <t xml:space="preserve">The following table presents a roll forward of the allowance for credit losses for the three months ended June 30, 2023 and 2022: Three months ended June 30, 2023 2022 Beginning balance $ 125,552,733 $ 134,242,862 Provision for credit losses 46,602,012 85,822,267 Charge-offs (50,723,042) (69,266,382) Recoveries 1 7,911,285 4,851,932 Net charge-offs (42,811,757) (64,414,450) Ending Balance $ 129,342,988 $ 155,650,679 </t>
        </is>
      </c>
    </row>
    <row r="7">
      <c r="A7" s="4" t="inlineStr">
        <is>
          <t>Summary of the Past Due Receivables</t>
        </is>
      </c>
      <c r="B7" s="4" t="inlineStr">
        <is>
          <t>The following table is an aging analysis on a recency basis at amortized cost of the Company’s gross loans receivable at June 30, 2023: Days Past Due - Recency Basis Customer Tenure Current 30 - 60 61 - 90 Over 90 Total Past Due Total Loans 0 to 5 months $ 61,192,949 $ 5,159,304 $ 3,946,507 $ 7,533,473 $ 16,639,284 $ 77,832,233 6 to 17 months 97,270,965 6,044,736 4,167,086 7,578,864 17,790,686 115,061,651 18 to 35 months 133,608,163 6,116,113 3,508,885 5,909,343 15,534,341 149,142,504 36 to 59 months 219,635,566 8,468,545 4,959,167 7,858,701 21,286,413 240,921,979 60+ months 760,876,263 21,892,627 12,251,890 18,613,056 52,757,573 813,633,836 Tax advance loans 10,912 93,049 150,549 1,119,208 1,362,806 1,373,718 Total gross loans 1,272,594,818 47,774,374 28,984,084 48,612,645 125,371,103 1,397,965,921 Unearned interest, insurance and fees (345,890,705) (12,985,054) (7,877,861) (13,212,895) (34,075,810) (379,966,515) Total net loans $ 926,704,113 $ 34,789,320 $ 21,106,223 $ 35,399,750 $ 91,295,293 $ 1,017,999,406 Percentage of period-end gross loans receivable 3.4% 2.1% 3.5% 9.0% The following table is an aging analysis on a recency basis at amortized cost of the Company’s gross loans receivable at March 31, 2023: Days Past Due - Recency Basis Customer Tenure Current 30 - 60 61 - 90 Over 90 Total Past Due Total Loans 0 to 5 months $ 64,615,314 $ 5,451,276 $ 4,407,751 $ 7,329,327 $ 17,188,354 $ 81,803,668 6 to 17 months 113,946,833 6,527,355 4,655,441 8,520,559 19,703,355 133,650,188 18 to 35 months 120,125,821 5,336,994 3,727,331 6,206,041 15,270,366 135,396,187 36 to 59 months 223,734,062 8,070,011 4,839,000 7,771,182 20,680,193 244,414,255 60+ months 742,335,503 20,311,125 11,395,713 18,146,875 49,853,713 792,189,216 Tax advance loans 1,936,131 610,580 4,845 10,498 625,923 2,562,054 Total gross loans 1,266,693,664 46,307,341 29,030,081 47,984,482 123,321,904 1,390,015,568 Unearned interest, insurance and fees (343,255,876) (12,548,627) (7,866,737) (13,003,109) (33,418,473) (376,674,349) Total net loans $ 923,437,788 $ 33,758,714 $ 21,163,344 $ 34,981,373 $ 89,903,431 $ 1,013,341,219 Percentage of period-end gross loans receivable 3.3 % 2.1 % 3.5 % 8.9 % The following table is an aging analysis on a contractual basis at amortized cost of the Company’s gross loans receivable at June 30, 2023: Days Past Due - Contractual Basis Customer Tenure Current 30 - 60 61 - 90 Over 90 Total Past Due Total Loans 0 to 5 months $ 59,258,540 $ 5,113,469 $ 4,075,349 $ 9,384,875 $ 18,573,693 $ 77,832,233 6 to 17 months 93,865,123 6,127,267 4,571,045 10,498,216 21,196,528 115,061,651 18 to 35 months 129,848,141 6,471,807 4,158,292 8,664,264 19,294,363 149,142,504 36 to 59 months 214,011,449 9,223,244 5,966,254 11,721,032 26,910,530 240,921,979 60+ months 744,578,889 24,365,605 15,449,587 29,239,755 69,054,947 813,633,836 Tax advance loans — 87,950 164,821 1,120,947 1,373,718 1,373,718 Total gross loans 1,241,562,142 51,389,342 34,385,348 70,629,089 156,403,779 1,397,965,921 Unearned interest, insurance and fees (337,456,038) (13,967,600) (9,345,922) (19,196,955) (42,510,477) (379,966,515) Total net loans $ 904,106,104 $ 37,421,742 $ 25,039,426 $ 51,432,134 $ 113,893,302 $ 1,017,999,406 Percentage of period-end gross loans receivable 3.7% 2.5% 5.1% 11.3 % The following table is an aging analysis on a contractual basis at amortized cost of the Company’s gross loans receivable at March 31, 2023: Days Past Due - Contractual Basis Customer Tenure Current 30 - 60 61 - 90 Over 90 Total Past Due Total Loans 0 to 5 months $ 61,850,142 $ 5,320,659 $ 4,864,498 $ 9,768,369 $ 19,953,526 $ 81,803,668 6 to 17 months 109,694,389 6,892,610 5,613,468 11,449,721 23,955,799 133,650,188 18 to 35 months 115,711,782 5,721,694 4,499,010 9,463,701 19,684,405 135,396,187 36 to 59 months 217,821,239 8,991,995 6,078,488 11,522,533 26,593,016 244,414,255 60+ months 724,437,230 24,165,437 15,039,164 28,547,385 67,751,986 792,189,216 Tax advance loans 1,932,607 609,844 — 19,603 629,447 2,562,054 Total gross loans 1,231,447,389 51,702,239 36,094,628 70,771,312 158,568,179 1,390,015,568 Unearned interest, insurance and fees (333,704,639) (14,010,568) (9,781,128) (19,178,014) (42,969,710) (376,674,349) Total net loans $ 897,742,750 $ 37,691,671 $ 26,313,500 $ 51,593,298 $ 115,598,469 $ 1,013,341,219 Percentage of period-end gross loans receivable 3.7 % 2.6 % 5.1 % 11.4 %</t>
        </is>
      </c>
    </row>
    <row r="8">
      <c r="A8" s="4" t="inlineStr">
        <is>
          <t>Financing Receivable, Nonaccrual</t>
        </is>
      </c>
      <c r="B8" s="4" t="inlineStr">
        <is>
          <t xml:space="preserve">The following table presents the amortized cost basis of loans on nonaccrual status as of the beginning of the reporting period and the end of the reporting period, as well as interest income recognized on nonaccrual loans for the three months ended June 30, 2023 and 2022: Nonaccrual Loans Receivable Customer Tenure As of June 30, 2023 As of March 31, 2023 Interest Income Recognized for the three months ended June 30, 2023 Interest Income Recognized for the three months ended June 30, 2022 0 to 5 months $ 14,146,363 $ 15,781,494 $ 326,773 $ 503,963 6 to 17 months 15,831,823 18,288,714 476,870 378,450 18 to 35 months 13,705,732 15,551,806 464,668 628,781 36 to 59 months 18,983,213 19,745,397 609,507 503,362 60+ months 48,292,974 49,285,814 1,737,871 1,658,281 Tax advance loans 1,299,860 19,603 — — Unearned interest, insurance and fees (30,512,209) (32,158,640) — — Total $ 81,747,756 $ 86,514,188 $ 3,615,689 $ 3,672,8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Jun. 30, 2023</t>
        </is>
      </c>
    </row>
    <row r="3">
      <c r="A3" s="3" t="inlineStr">
        <is>
          <t>Leases [Abstract]</t>
        </is>
      </c>
      <c r="B3" s="4" t="inlineStr">
        <is>
          <t xml:space="preserve"> </t>
        </is>
      </c>
    </row>
    <row r="4">
      <c r="A4" s="4" t="inlineStr">
        <is>
          <t>Lease, Cost</t>
        </is>
      </c>
      <c r="B4" s="4" t="inlineStr">
        <is>
          <t>The following table reports information about the Company's lease cost for the three months ended June 30, 2023 and 2022: Three months ended June 30, 2023 2022 Lease Cost Finance lease cost $ — $ 103,302 Amortization of right-of-use assets — 102,278 Interest on lease liabilities — 1,024 Operating lease cost $ 6,141,171 $ 6,662,311 Variable lease cost $ 1,030,675 $ 931,084 Total lease cost $ 7,171,846 $ 7,696,697 The following table reports other information about the Company's leases for the three months ended June 30, 2023 and 2022: Three months ended June 30, 2023 2022 Other Lease Information Cash paid for amounts included in the measurement of lease liabilities $ 6,324,218 $ 6,724,592 Operating cash flows from finance leases — 1,024 Operating cash flows from operating leases 6,324,218 6,689,425 Financing cash flows from finance leases — 34,143 Right-of-use assets obtained in exchange for new operating lease liabilities $ 3,046,251 $ 5,352,690 Weighted-average remaining lease term — finance leases — 0.4 years Weighted average remaining lease term — operating leases 7.1 years 7.2 years Weighted-average discount rate — finance leases — % 6.0 % Weighted-average discount rate — operating leases 6.1 % 6.1 %</t>
        </is>
      </c>
    </row>
    <row r="5">
      <c r="A5" s="4" t="inlineStr">
        <is>
          <t>Operating Lease Maturity</t>
        </is>
      </c>
      <c r="B5" s="4" t="inlineStr">
        <is>
          <t xml:space="preserve">The aggregate annual lease obligations as of June 30, 2023 are as follows: Operating Leases Remainder of 2024 $ 17,407,197 2025 19,180,075 2026 15,695,818 2027 11,797,164 2028 9,231,916 Thereafter 28,762,038 Total undiscounted lease liability $ 102,074,208 Imputed interest 20,085,310 Total discounted lease liability $ 81,988,898 </t>
        </is>
      </c>
    </row>
    <row r="6">
      <c r="A6" s="4" t="inlineStr">
        <is>
          <t>Finance Lease Maturity</t>
        </is>
      </c>
      <c r="B6" s="4" t="inlineStr">
        <is>
          <t xml:space="preserve">The aggregate annual lease obligations as of June 30, 2023 are as follows: Operating Leases Remainder of 2024 $ 17,407,197 2025 19,180,075 2026 15,695,818 2027 11,797,164 2028 9,231,916 Thereafter 28,762,038 Total undiscounted lease liability $ 102,074,208 Imputed interest 20,085,310 Total discounted lease liability $ 81,988,8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VERAGE SHARE INFORMATION (Tables)</t>
        </is>
      </c>
      <c r="B1" s="2" t="inlineStr">
        <is>
          <t>3 Months Ended</t>
        </is>
      </c>
    </row>
    <row r="2">
      <c r="B2" s="2" t="inlineStr">
        <is>
          <t>Jun. 30, 2023</t>
        </is>
      </c>
    </row>
    <row r="3">
      <c r="A3" s="3" t="inlineStr">
        <is>
          <t>Earnings Per Share [Abstract]</t>
        </is>
      </c>
      <c r="B3" s="4" t="inlineStr">
        <is>
          <t xml:space="preserve"> </t>
        </is>
      </c>
    </row>
    <row r="4">
      <c r="A4" s="4" t="inlineStr">
        <is>
          <t>Summary of Basic and Diluted Average Common Shares Outstanding</t>
        </is>
      </c>
      <c r="B4" s="4" t="inlineStr">
        <is>
          <t xml:space="preserve">The following is a summary of the basic and diluted average common shares outstanding: Three months ended June 30, 2023 2022 Basic: Weighted average common shares outstanding (denominator) 5,772,733 5,740,835 Diluted: Weighted average common shares outstanding 5,772,733 5,740,835 Dilutive potential common shares 2 118,566 — Weighted average diluted shares outstanding (denominator) 5,891,299 5,740,8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Jun. 30, 2023</t>
        </is>
      </c>
    </row>
    <row r="3">
      <c r="A3" s="3" t="inlineStr">
        <is>
          <t>Share-Based Payment Arrangement [Abstract]</t>
        </is>
      </c>
      <c r="B3" s="4" t="inlineStr">
        <is>
          <t xml:space="preserve"> </t>
        </is>
      </c>
    </row>
    <row r="4">
      <c r="A4" s="4" t="inlineStr">
        <is>
          <t>Performance Shares Vesting Based on EPS Targets</t>
        </is>
      </c>
      <c r="B4" s="4" t="inlineStr">
        <is>
          <t>The Performance Share performance targets are set forth below. Trailing 4-Quarter EPS Targets for Restricted Stock Eligible for Vesting $16.35 40% $20.45 60% Trailing 4-Quarter EPS Targets for Options Eligible for Vesting $25.30 100%</t>
        </is>
      </c>
    </row>
    <row r="5">
      <c r="A5" s="4" t="inlineStr">
        <is>
          <t>Fair Value was Estimated at Grant Date Using the Weighted-Average</t>
        </is>
      </c>
      <c r="B5" s="4" t="inlineStr">
        <is>
          <t>Fair value was estimated at grant date using the weighted-average assumptions listed below: Three months ended June 30, 2023 2022 Dividend yield —% —% Expected volatility —% 55.96% Average risk-free rate —% 2.94% Expected life — 5.9 years</t>
        </is>
      </c>
    </row>
    <row r="6">
      <c r="A6" s="4" t="inlineStr">
        <is>
          <t>Summary Schedule of Stock Option Activity</t>
        </is>
      </c>
      <c r="B6" s="4" t="inlineStr">
        <is>
          <t xml:space="preserve">Option activity for the three months ended June 30, 2023 was as follows: Shares Weighted Average Exercise Weighted Average Aggregate Intrinsic Value Options outstanding, beginning of period 314,742 $ 104.41 Granted during period — — Exercised during period (7,540) 94.07 Forfeited during period (6,018) 120.31 Expired during period — — Options outstanding, end of period 301,184 3 $ 104.35 5.6 years $ 9,920,060 Options exercisable, end of period 107,217 $ 100.66 4.8 years $ 3,943,955 </t>
        </is>
      </c>
    </row>
    <row r="7">
      <c r="A7" s="4" t="inlineStr">
        <is>
          <t>Intrinsic Value of Options Exercised</t>
        </is>
      </c>
      <c r="B7" s="4" t="inlineStr">
        <is>
          <t xml:space="preserve">The total intrinsic value of options exercised during the periods ended June 30, 2023 and 2022 was as follows: June 30, June 30, Three months ended $ 215,135 $ 430,466 </t>
        </is>
      </c>
    </row>
    <row r="8">
      <c r="A8" s="4" t="inlineStr">
        <is>
          <t>Summary of the Status and Changes Restricted Stock</t>
        </is>
      </c>
      <c r="B8" s="4" t="inlineStr">
        <is>
          <t xml:space="preserve">A summary of the status of the Company’s restricted stock as of June 30, 2023, and changes during the three months ended June 30, 2023, are presented below: Shares Weighted Average Fair Value at Grant Date Outstanding at March 31, 2023 460,614 $ 101.82 Granted during the period 1,875 103.78 Vested during the period — — Forfeited during the period — — Outstanding at June 30, 2023 462,489 $ 101.83 </t>
        </is>
      </c>
    </row>
    <row r="9">
      <c r="A9" s="4" t="inlineStr">
        <is>
          <t>Share-Based Compensation Included as a Component of Net Income (Loss)</t>
        </is>
      </c>
      <c r="B9" s="4" t="inlineStr">
        <is>
          <t xml:space="preserve">Total stock-based compensation included as a component of net income (loss) during the three month periods ended June 30, 2023 and 2022 was as follows: Three months ended June 30, 2023 2022 Stock-based compensation related to equity classified awards: Stock-based compensation related to stock options $ 313,347 $ 768,055 Stock-based compensation related to restricted stock, net of adjustments and exclusive of cancellations 1,099,351 3,048,003 Total stock-based compensation related to equity classified awards $ 1,412,698 $ 3,816,0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ets forth the Company's acquisition activity for the three months ended June 30, 2023 and 2022. Three months ended June 30, 2023 2022 Acquisitions: Number of loan portfolios acquired through asset purchases — 35 Total acquisitions — 35 Purchase price $ — $ 19,700,844 Tangible assets: Loans receivable, net — 23,547,972 Purchase price amount below carrying value of net tangible assets 4 $ — $ (3,847,128) Non-compete agreements $ — $ 21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Jun. 30, 2023</t>
        </is>
      </c>
    </row>
    <row r="3">
      <c r="A3" s="3" t="inlineStr">
        <is>
          <t>Debt Disclosure [Abstract]</t>
        </is>
      </c>
      <c r="B3" s="4" t="inlineStr">
        <is>
          <t xml:space="preserve"> </t>
        </is>
      </c>
    </row>
    <row r="4">
      <c r="A4" s="4" t="inlineStr">
        <is>
          <t>Aggregate Annual Maturities Of the Notes Payable</t>
        </is>
      </c>
      <c r="B4" s="4" t="inlineStr">
        <is>
          <t xml:space="preserve">The aggregate annual maturities of the Company's debt arrangements as of June 30, 2023 are as follows: Amount Remainder of 2024 $ — 2025 299,776,031 2026 — 2027 288,860,000 2028 — Total future debt payments $ 588,636,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0</v>
      </c>
      <c r="C7" s="6" t="n">
        <v>0</v>
      </c>
    </row>
    <row r="8">
      <c r="A8" s="4" t="inlineStr">
        <is>
          <t>Common stock, shares authorized (in shares)</t>
        </is>
      </c>
      <c r="B8" s="5" t="n">
        <v>95000000</v>
      </c>
      <c r="C8" s="5" t="n">
        <v>95000000</v>
      </c>
    </row>
    <row r="9">
      <c r="A9" s="4" t="inlineStr">
        <is>
          <t>Common stock, shares issued (in shares)</t>
        </is>
      </c>
      <c r="B9" s="5" t="n">
        <v>6240497</v>
      </c>
      <c r="C9" s="5" t="n">
        <v>6231082</v>
      </c>
    </row>
    <row r="10">
      <c r="A10" s="4" t="inlineStr">
        <is>
          <t>Common stock, shares outstanding (in shares)</t>
        </is>
      </c>
      <c r="B10" s="5" t="n">
        <v>6240497</v>
      </c>
      <c r="C10" s="5" t="n">
        <v>6231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SIGNIFICANT POLICIES (Details) - USD ($) $ in Thousands</t>
        </is>
      </c>
      <c r="B1" s="2" t="inlineStr">
        <is>
          <t>Jun. 30, 2023</t>
        </is>
      </c>
      <c r="C1" s="2" t="inlineStr">
        <is>
          <t>Mar. 31, 2023</t>
        </is>
      </c>
    </row>
    <row r="2">
      <c r="A2" s="3" t="inlineStr">
        <is>
          <t>Accounting Policies [Abstract]</t>
        </is>
      </c>
      <c r="B2" s="4" t="inlineStr">
        <is>
          <t xml:space="preserve"> </t>
        </is>
      </c>
      <c r="C2" s="4" t="inlineStr">
        <is>
          <t xml:space="preserve"> </t>
        </is>
      </c>
    </row>
    <row r="3">
      <c r="A3" s="4" t="inlineStr">
        <is>
          <t>Unamortized deferred origination fees and costs</t>
        </is>
      </c>
      <c r="B3" s="6" t="n">
        <v>5200</v>
      </c>
      <c r="C3" s="6" t="n">
        <v>4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t>
        </is>
      </c>
      <c r="B1" s="2" t="inlineStr">
        <is>
          <t>Jun. 30, 2023</t>
        </is>
      </c>
      <c r="C1" s="2" t="inlineStr">
        <is>
          <t>Mar. 31, 2023</t>
        </is>
      </c>
    </row>
    <row r="2">
      <c r="A2" s="3" t="inlineStr">
        <is>
          <t>Fair Value, Balance Sheet Grouping, Financial Statement Captions [Line Items]</t>
        </is>
      </c>
      <c r="B2" s="4" t="inlineStr">
        <is>
          <t xml:space="preserve"> </t>
        </is>
      </c>
      <c r="C2" s="4" t="inlineStr">
        <is>
          <t xml:space="preserve"> </t>
        </is>
      </c>
    </row>
    <row r="3">
      <c r="A3" s="4" t="inlineStr">
        <is>
          <t>Senior unsecured notes payable, net</t>
        </is>
      </c>
      <c r="B3" s="6" t="n">
        <v>285620007</v>
      </c>
      <c r="C3" s="6" t="n">
        <v>287352892</v>
      </c>
    </row>
    <row r="4">
      <c r="A4" s="4" t="inlineStr">
        <is>
          <t>Senior notes payable</t>
        </is>
      </c>
      <c r="B4" s="5" t="n">
        <v>299776031</v>
      </c>
      <c r="C4" s="5" t="n">
        <v>307910824</v>
      </c>
    </row>
    <row r="5">
      <c r="A5" s="4" t="inlineStr">
        <is>
          <t>Fair Value, Inputs, Level 1 | 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15988798</v>
      </c>
      <c r="C7" s="5" t="n">
        <v>16508935</v>
      </c>
    </row>
    <row r="8">
      <c r="A8" s="4" t="inlineStr">
        <is>
          <t>Fair Value, Inputs, Level 1 | Estimated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15988798</v>
      </c>
      <c r="C10" s="5" t="n">
        <v>16508935</v>
      </c>
    </row>
    <row r="11">
      <c r="A11" s="4" t="inlineStr">
        <is>
          <t>Fair Value, Inputs, Level 2 | Carrying Value |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unsecured notes payable, net</t>
        </is>
      </c>
      <c r="B13" s="5" t="n">
        <v>288860000</v>
      </c>
      <c r="C13" s="5" t="n">
        <v>290860000</v>
      </c>
    </row>
    <row r="14">
      <c r="A14" s="4" t="inlineStr">
        <is>
          <t>Fair Value, Inputs, Level 2 | Estimated Fair Value |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nior unsecured notes payable, net</t>
        </is>
      </c>
      <c r="B16" s="5" t="n">
        <v>252752500</v>
      </c>
      <c r="C16" s="5" t="n">
        <v>218127548</v>
      </c>
    </row>
    <row r="17">
      <c r="A17" s="4" t="inlineStr">
        <is>
          <t>Fair Value, Inputs, Level 3 | Carrying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ans receivable, net</t>
        </is>
      </c>
      <c r="B19" s="5" t="n">
        <v>888656418</v>
      </c>
      <c r="C19" s="5" t="n">
        <v>887788486</v>
      </c>
    </row>
    <row r="20">
      <c r="A20" s="4" t="inlineStr">
        <is>
          <t>Fair Value, Inputs, Level 3 | Carrying Value |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enior notes payable</t>
        </is>
      </c>
      <c r="B22" s="5" t="n">
        <v>299776031</v>
      </c>
      <c r="C22" s="5" t="n">
        <v>307910824</v>
      </c>
    </row>
    <row r="23">
      <c r="A23" s="4" t="inlineStr">
        <is>
          <t>Fair Value, Inputs, Level 3 | Estimated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ans receivable, net</t>
        </is>
      </c>
      <c r="B25" s="5" t="n">
        <v>888656418</v>
      </c>
      <c r="C25" s="5" t="n">
        <v>887788486</v>
      </c>
    </row>
    <row r="26">
      <c r="A26" s="4" t="inlineStr">
        <is>
          <t>Fair Value, Inputs, Level 3 | Estimated Fair Value | Senior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enior notes payable</t>
        </is>
      </c>
      <c r="B28" s="6" t="n">
        <v>299776031</v>
      </c>
      <c r="C28" s="6" t="n">
        <v>3079108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Gross Loans Receivable By Customer Tenure) (Details) - USD ($)</t>
        </is>
      </c>
      <c r="B1" s="2" t="inlineStr">
        <is>
          <t>Jun. 30, 2023</t>
        </is>
      </c>
      <c r="C1" s="2" t="inlineStr">
        <is>
          <t>Mar. 31, 2023</t>
        </is>
      </c>
    </row>
    <row r="2">
      <c r="A2" s="3" t="inlineStr">
        <is>
          <t>Financing Receivable, Recorded Investment [Line Items]</t>
        </is>
      </c>
      <c r="B2" s="4" t="inlineStr">
        <is>
          <t xml:space="preserve"> </t>
        </is>
      </c>
      <c r="C2" s="4" t="inlineStr">
        <is>
          <t xml:space="preserve"> </t>
        </is>
      </c>
    </row>
    <row r="3">
      <c r="A3" s="4" t="inlineStr">
        <is>
          <t>Gross loans receivable</t>
        </is>
      </c>
      <c r="B3" s="6" t="n">
        <v>1397965921</v>
      </c>
      <c r="C3" s="6" t="n">
        <v>1390015568</v>
      </c>
    </row>
    <row r="4">
      <c r="A4" s="4" t="inlineStr">
        <is>
          <t>Tax advance loan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Gross loans receivable</t>
        </is>
      </c>
      <c r="B6" s="5" t="n">
        <v>1373718</v>
      </c>
      <c r="C6" s="5" t="n">
        <v>2562054</v>
      </c>
    </row>
    <row r="7">
      <c r="A7" s="4" t="inlineStr">
        <is>
          <t>0 to 5 months | 30 - 60 days past du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Gross loans receivable</t>
        </is>
      </c>
      <c r="B9" s="5" t="n">
        <v>77832233</v>
      </c>
      <c r="C9" s="5" t="n">
        <v>81803668</v>
      </c>
    </row>
    <row r="10">
      <c r="A10" s="4" t="inlineStr">
        <is>
          <t>6 to 17 months | 30 - 60 days past due</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Gross loans receivable</t>
        </is>
      </c>
      <c r="B12" s="5" t="n">
        <v>115061651</v>
      </c>
      <c r="C12" s="5" t="n">
        <v>133650188</v>
      </c>
    </row>
    <row r="13">
      <c r="A13" s="4" t="inlineStr">
        <is>
          <t>18 to 35 months | 30 - 60 days past due</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Gross loans receivable</t>
        </is>
      </c>
      <c r="B15" s="5" t="n">
        <v>149142504</v>
      </c>
      <c r="C15" s="5" t="n">
        <v>135396187</v>
      </c>
    </row>
    <row r="16">
      <c r="A16" s="4" t="inlineStr">
        <is>
          <t>36 to 59 months | 30 - 60 days past due</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Gross loans receivable</t>
        </is>
      </c>
      <c r="B18" s="5" t="n">
        <v>240921979</v>
      </c>
      <c r="C18" s="5" t="n">
        <v>244414255</v>
      </c>
    </row>
    <row r="19">
      <c r="A19" s="4" t="inlineStr">
        <is>
          <t>60+ months | 30 - 60 days past due</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Gross loans receivable</t>
        </is>
      </c>
      <c r="B21" s="6" t="n">
        <v>813633836</v>
      </c>
      <c r="C21" s="6" t="n">
        <v>7921892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Payment Performance On A Recency Basis) (Details) - USD ($)</t>
        </is>
      </c>
      <c r="B1" s="2" t="inlineStr">
        <is>
          <t>Jun. 30, 2023</t>
        </is>
      </c>
      <c r="C1" s="2" t="inlineStr">
        <is>
          <t>Mar. 31, 2023</t>
        </is>
      </c>
    </row>
    <row r="2">
      <c r="A2" s="3" t="inlineStr">
        <is>
          <t>Financing Receivable, Recorded Investment [Line Items]</t>
        </is>
      </c>
      <c r="B2" s="4" t="inlineStr">
        <is>
          <t xml:space="preserve"> </t>
        </is>
      </c>
      <c r="C2" s="4" t="inlineStr">
        <is>
          <t xml:space="preserve"> </t>
        </is>
      </c>
    </row>
    <row r="3">
      <c r="A3" s="4" t="inlineStr">
        <is>
          <t>Gross loans receivable</t>
        </is>
      </c>
      <c r="B3" s="6" t="n">
        <v>1397965921</v>
      </c>
      <c r="C3" s="6" t="n">
        <v>1390015568</v>
      </c>
    </row>
    <row r="4">
      <c r="A4" s="4" t="inlineStr">
        <is>
          <t>Loan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 up to 1 year ago</t>
        </is>
      </c>
      <c r="B6" s="5" t="n">
        <v>1295863220</v>
      </c>
      <c r="C6" s="5" t="n">
        <v>1309447905</v>
      </c>
    </row>
    <row r="7">
      <c r="A7" s="4" t="inlineStr">
        <is>
          <t>Financing receivable, between 1 and 2 years ago</t>
        </is>
      </c>
      <c r="B7" s="5" t="n">
        <v>96671833</v>
      </c>
      <c r="C7" s="5" t="n">
        <v>75283901</v>
      </c>
    </row>
    <row r="8">
      <c r="A8" s="4" t="inlineStr">
        <is>
          <t>Financing receivable, between 2 and 3 years ago</t>
        </is>
      </c>
      <c r="B8" s="5" t="n">
        <v>3803602</v>
      </c>
      <c r="C8" s="5" t="n">
        <v>2411623</v>
      </c>
    </row>
    <row r="9">
      <c r="A9" s="4" t="inlineStr">
        <is>
          <t>Financing receivable, between 3 and 4 years ago</t>
        </is>
      </c>
      <c r="B9" s="5" t="n">
        <v>185797</v>
      </c>
      <c r="C9" s="5" t="n">
        <v>261137</v>
      </c>
    </row>
    <row r="10">
      <c r="A10" s="4" t="inlineStr">
        <is>
          <t>Financing receivable, between 4 and 5 years ago</t>
        </is>
      </c>
      <c r="B10" s="5" t="n">
        <v>58046</v>
      </c>
      <c r="C10" s="5" t="n">
        <v>36864</v>
      </c>
    </row>
    <row r="11">
      <c r="A11" s="4" t="inlineStr">
        <is>
          <t>Financing receivable, more than 5 years ago</t>
        </is>
      </c>
      <c r="B11" s="5" t="n">
        <v>9705</v>
      </c>
      <c r="C11" s="5" t="n">
        <v>12084</v>
      </c>
    </row>
    <row r="12">
      <c r="A12" s="4" t="inlineStr">
        <is>
          <t>Loans | Consumer Loan</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Gross loans receivable</t>
        </is>
      </c>
      <c r="B14" s="5" t="n">
        <v>1396592203</v>
      </c>
      <c r="C14" s="5" t="n">
        <v>1387453514</v>
      </c>
    </row>
    <row r="15">
      <c r="A15" s="4" t="inlineStr">
        <is>
          <t>Loans | 30 - 60 days past due</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Financing receivable, up to 1 year ago</t>
        </is>
      </c>
      <c r="B17" s="5" t="n">
        <v>40945038</v>
      </c>
      <c r="C17" s="5" t="n">
        <v>40791746</v>
      </c>
    </row>
    <row r="18">
      <c r="A18" s="4" t="inlineStr">
        <is>
          <t>Financing receivable, between 1 and 2 years ago</t>
        </is>
      </c>
      <c r="B18" s="5" t="n">
        <v>6398969</v>
      </c>
      <c r="C18" s="5" t="n">
        <v>4689867</v>
      </c>
    </row>
    <row r="19">
      <c r="A19" s="4" t="inlineStr">
        <is>
          <t>Financing receivable, between 2 and 3 years ago</t>
        </is>
      </c>
      <c r="B19" s="5" t="n">
        <v>305901</v>
      </c>
      <c r="C19" s="5" t="n">
        <v>160956</v>
      </c>
    </row>
    <row r="20">
      <c r="A20" s="4" t="inlineStr">
        <is>
          <t>Financing receivable, between 3 and 4 years ago</t>
        </is>
      </c>
      <c r="B20" s="5" t="n">
        <v>21491</v>
      </c>
      <c r="C20" s="5" t="n">
        <v>42700</v>
      </c>
    </row>
    <row r="21">
      <c r="A21" s="4" t="inlineStr">
        <is>
          <t>Financing receivable, between 4 and 5 years ago</t>
        </is>
      </c>
      <c r="B21" s="5" t="n">
        <v>9068</v>
      </c>
      <c r="C21" s="5" t="n">
        <v>8504</v>
      </c>
    </row>
    <row r="22">
      <c r="A22" s="4" t="inlineStr">
        <is>
          <t>Financing receivable, more than 5 years ago</t>
        </is>
      </c>
      <c r="B22" s="5" t="n">
        <v>857</v>
      </c>
      <c r="C22" s="5" t="n">
        <v>2988</v>
      </c>
    </row>
    <row r="23">
      <c r="A23" s="4" t="inlineStr">
        <is>
          <t>Gross loans receivable</t>
        </is>
      </c>
      <c r="B23" s="5" t="n">
        <v>47681324</v>
      </c>
      <c r="C23" s="5" t="n">
        <v>45696761</v>
      </c>
    </row>
    <row r="24">
      <c r="A24" s="4" t="inlineStr">
        <is>
          <t>Loans | 61 - 90 days past due</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ing receivable, up to 1 year ago</t>
        </is>
      </c>
      <c r="B26" s="5" t="n">
        <v>24455047</v>
      </c>
      <c r="C26" s="5" t="n">
        <v>26319250</v>
      </c>
    </row>
    <row r="27">
      <c r="A27" s="4" t="inlineStr">
        <is>
          <t>Financing receivable, between 1 and 2 years ago</t>
        </is>
      </c>
      <c r="B27" s="5" t="n">
        <v>4170062</v>
      </c>
      <c r="C27" s="5" t="n">
        <v>2572733</v>
      </c>
    </row>
    <row r="28">
      <c r="A28" s="4" t="inlineStr">
        <is>
          <t>Financing receivable, between 2 and 3 years ago</t>
        </is>
      </c>
      <c r="B28" s="5" t="n">
        <v>166843</v>
      </c>
      <c r="C28" s="5" t="n">
        <v>92088</v>
      </c>
    </row>
    <row r="29">
      <c r="A29" s="4" t="inlineStr">
        <is>
          <t>Financing receivable, between 3 and 4 years ago</t>
        </is>
      </c>
      <c r="B29" s="5" t="n">
        <v>34662</v>
      </c>
      <c r="C29" s="5" t="n">
        <v>40281</v>
      </c>
    </row>
    <row r="30">
      <c r="A30" s="4" t="inlineStr">
        <is>
          <t>Financing receivable, between 4 and 5 years ago</t>
        </is>
      </c>
      <c r="B30" s="5" t="n">
        <v>6921</v>
      </c>
      <c r="C30" s="5" t="n">
        <v>884</v>
      </c>
    </row>
    <row r="31">
      <c r="A31" s="4" t="inlineStr">
        <is>
          <t>Financing receivable, more than 5 years ago</t>
        </is>
      </c>
      <c r="B31" s="5" t="n">
        <v>0</v>
      </c>
      <c r="C31" s="5" t="n">
        <v>0</v>
      </c>
    </row>
    <row r="32">
      <c r="A32" s="4" t="inlineStr">
        <is>
          <t>Gross loans receivable</t>
        </is>
      </c>
      <c r="B32" s="5" t="n">
        <v>28833535</v>
      </c>
      <c r="C32" s="5" t="n">
        <v>29025236</v>
      </c>
    </row>
    <row r="33">
      <c r="A33" s="4" t="inlineStr">
        <is>
          <t>Loans | 91 or more days past due</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Financing receivable, up to 1 year ago</t>
        </is>
      </c>
      <c r="B35" s="5" t="n">
        <v>38396407</v>
      </c>
      <c r="C35" s="5" t="n">
        <v>41832821</v>
      </c>
    </row>
    <row r="36">
      <c r="A36" s="4" t="inlineStr">
        <is>
          <t>Financing receivable, between 1 and 2 years ago</t>
        </is>
      </c>
      <c r="B36" s="5" t="n">
        <v>8793831</v>
      </c>
      <c r="C36" s="5" t="n">
        <v>5944645</v>
      </c>
    </row>
    <row r="37">
      <c r="A37" s="4" t="inlineStr">
        <is>
          <t>Financing receivable, between 2 and 3 years ago</t>
        </is>
      </c>
      <c r="B37" s="5" t="n">
        <v>285866</v>
      </c>
      <c r="C37" s="5" t="n">
        <v>160361</v>
      </c>
    </row>
    <row r="38">
      <c r="A38" s="4" t="inlineStr">
        <is>
          <t>Financing receivable, between 3 and 4 years ago</t>
        </is>
      </c>
      <c r="B38" s="5" t="n">
        <v>9021</v>
      </c>
      <c r="C38" s="5" t="n">
        <v>29494</v>
      </c>
    </row>
    <row r="39">
      <c r="A39" s="4" t="inlineStr">
        <is>
          <t>Financing receivable, between 4 and 5 years ago</t>
        </is>
      </c>
      <c r="B39" s="5" t="n">
        <v>8313</v>
      </c>
      <c r="C39" s="5" t="n">
        <v>4430</v>
      </c>
    </row>
    <row r="40">
      <c r="A40" s="4" t="inlineStr">
        <is>
          <t>Financing receivable, more than 5 years ago</t>
        </is>
      </c>
      <c r="B40" s="5" t="n">
        <v>0</v>
      </c>
      <c r="C40" s="5" t="n">
        <v>2233</v>
      </c>
    </row>
    <row r="41">
      <c r="A41" s="4" t="inlineStr">
        <is>
          <t>Gross loans receivable</t>
        </is>
      </c>
      <c r="B41" s="5" t="n">
        <v>47493438</v>
      </c>
      <c r="C41" s="5" t="n">
        <v>47973984</v>
      </c>
    </row>
    <row r="42">
      <c r="A42" s="4" t="inlineStr">
        <is>
          <t>Tax advance loans</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Financing receivable, up to 1 year ago</t>
        </is>
      </c>
      <c r="B44" s="5" t="n">
        <v>1369840</v>
      </c>
      <c r="C44" s="5" t="n">
        <v>2542860</v>
      </c>
    </row>
    <row r="45">
      <c r="A45" s="4" t="inlineStr">
        <is>
          <t>Financing receivable, between 1 and 2 years ago</t>
        </is>
      </c>
      <c r="B45" s="5" t="n">
        <v>3878</v>
      </c>
      <c r="C45" s="5" t="n">
        <v>19194</v>
      </c>
    </row>
    <row r="46">
      <c r="A46" s="4" t="inlineStr">
        <is>
          <t>Financing receivable, between 2 and 3 years ago</t>
        </is>
      </c>
      <c r="B46" s="5" t="n">
        <v>0</v>
      </c>
      <c r="C46" s="5" t="n">
        <v>0</v>
      </c>
    </row>
    <row r="47">
      <c r="A47" s="4" t="inlineStr">
        <is>
          <t>Financing receivable, between 3 and 4 years ago</t>
        </is>
      </c>
      <c r="B47" s="5" t="n">
        <v>0</v>
      </c>
      <c r="C47" s="5" t="n">
        <v>0</v>
      </c>
    </row>
    <row r="48">
      <c r="A48" s="4" t="inlineStr">
        <is>
          <t>Financing receivable, between 4 and 5 years ago</t>
        </is>
      </c>
      <c r="B48" s="5" t="n">
        <v>0</v>
      </c>
      <c r="C48" s="5" t="n">
        <v>0</v>
      </c>
    </row>
    <row r="49">
      <c r="A49" s="4" t="inlineStr">
        <is>
          <t>Financing receivable, more than 5 years ago</t>
        </is>
      </c>
      <c r="B49" s="5" t="n">
        <v>0</v>
      </c>
      <c r="C49" s="5" t="n">
        <v>0</v>
      </c>
    </row>
    <row r="50">
      <c r="A50" s="4" t="inlineStr">
        <is>
          <t>Gross loans receivable</t>
        </is>
      </c>
      <c r="B50" s="5" t="n">
        <v>1373718</v>
      </c>
      <c r="C50" s="5" t="n">
        <v>2562054</v>
      </c>
    </row>
    <row r="51">
      <c r="A51" s="4" t="inlineStr">
        <is>
          <t>Tax advance loans | 30 - 60 days past due</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Financing receivable, up to 1 year ago</t>
        </is>
      </c>
      <c r="B53" s="5" t="n">
        <v>92644</v>
      </c>
      <c r="C53" s="5" t="n">
        <v>609844</v>
      </c>
    </row>
    <row r="54">
      <c r="A54" s="4" t="inlineStr">
        <is>
          <t>Financing receivable, between 1 and 2 years ago</t>
        </is>
      </c>
      <c r="B54" s="5" t="n">
        <v>406</v>
      </c>
      <c r="C54" s="5" t="n">
        <v>736</v>
      </c>
    </row>
    <row r="55">
      <c r="A55" s="4" t="inlineStr">
        <is>
          <t>Financing receivable, between 2 and 3 years ago</t>
        </is>
      </c>
      <c r="B55" s="5" t="n">
        <v>0</v>
      </c>
      <c r="C55" s="5" t="n">
        <v>0</v>
      </c>
    </row>
    <row r="56">
      <c r="A56" s="4" t="inlineStr">
        <is>
          <t>Financing receivable, between 3 and 4 years ago</t>
        </is>
      </c>
      <c r="B56" s="5" t="n">
        <v>0</v>
      </c>
      <c r="C56" s="5" t="n">
        <v>0</v>
      </c>
    </row>
    <row r="57">
      <c r="A57" s="4" t="inlineStr">
        <is>
          <t>Financing receivable, between 4 and 5 years ago</t>
        </is>
      </c>
      <c r="B57" s="5" t="n">
        <v>0</v>
      </c>
      <c r="C57" s="5" t="n">
        <v>0</v>
      </c>
    </row>
    <row r="58">
      <c r="A58" s="4" t="inlineStr">
        <is>
          <t>Financing receivable, more than 5 years ago</t>
        </is>
      </c>
      <c r="B58" s="5" t="n">
        <v>0</v>
      </c>
      <c r="C58" s="5" t="n">
        <v>0</v>
      </c>
    </row>
    <row r="59">
      <c r="A59" s="4" t="inlineStr">
        <is>
          <t>Gross loans receivable</t>
        </is>
      </c>
      <c r="B59" s="5" t="n">
        <v>93050</v>
      </c>
      <c r="C59" s="5" t="n">
        <v>610580</v>
      </c>
    </row>
    <row r="60">
      <c r="A60" s="4" t="inlineStr">
        <is>
          <t>Tax advance loans | 61 - 90 days past due</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up to 1 year ago</t>
        </is>
      </c>
      <c r="B62" s="5" t="n">
        <v>150173</v>
      </c>
      <c r="C62" s="5" t="n">
        <v>0</v>
      </c>
    </row>
    <row r="63">
      <c r="A63" s="4" t="inlineStr">
        <is>
          <t>Financing receivable, between 1 and 2 years ago</t>
        </is>
      </c>
      <c r="B63" s="5" t="n">
        <v>376</v>
      </c>
      <c r="C63" s="5" t="n">
        <v>4845</v>
      </c>
    </row>
    <row r="64">
      <c r="A64" s="4" t="inlineStr">
        <is>
          <t>Financing receivable, between 2 and 3 years ago</t>
        </is>
      </c>
      <c r="B64" s="5" t="n">
        <v>0</v>
      </c>
      <c r="C64" s="5" t="n">
        <v>0</v>
      </c>
    </row>
    <row r="65">
      <c r="A65" s="4" t="inlineStr">
        <is>
          <t>Financing receivable, between 3 and 4 years ago</t>
        </is>
      </c>
      <c r="B65" s="5" t="n">
        <v>0</v>
      </c>
      <c r="C65" s="5" t="n">
        <v>0</v>
      </c>
    </row>
    <row r="66">
      <c r="A66" s="4" t="inlineStr">
        <is>
          <t>Financing receivable, between 4 and 5 years ago</t>
        </is>
      </c>
      <c r="B66" s="5" t="n">
        <v>0</v>
      </c>
      <c r="C66" s="5" t="n">
        <v>0</v>
      </c>
    </row>
    <row r="67">
      <c r="A67" s="4" t="inlineStr">
        <is>
          <t>Financing receivable, more than 5 years ago</t>
        </is>
      </c>
      <c r="B67" s="5" t="n">
        <v>0</v>
      </c>
      <c r="C67" s="5" t="n">
        <v>0</v>
      </c>
    </row>
    <row r="68">
      <c r="A68" s="4" t="inlineStr">
        <is>
          <t>Gross loans receivable</t>
        </is>
      </c>
      <c r="B68" s="5" t="n">
        <v>150549</v>
      </c>
      <c r="C68" s="5" t="n">
        <v>4845</v>
      </c>
    </row>
    <row r="69">
      <c r="A69" s="4" t="inlineStr">
        <is>
          <t>Tax advance loans | 91 or more days past due</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Financing receivable, up to 1 year ago</t>
        </is>
      </c>
      <c r="B71" s="5" t="n">
        <v>1118587</v>
      </c>
      <c r="C71" s="5" t="n">
        <v>409</v>
      </c>
    </row>
    <row r="72">
      <c r="A72" s="4" t="inlineStr">
        <is>
          <t>Financing receivable, between 1 and 2 years ago</t>
        </is>
      </c>
      <c r="B72" s="5" t="n">
        <v>621</v>
      </c>
      <c r="C72" s="5" t="n">
        <v>10089</v>
      </c>
    </row>
    <row r="73">
      <c r="A73" s="4" t="inlineStr">
        <is>
          <t>Financing receivable, between 2 and 3 years ago</t>
        </is>
      </c>
      <c r="B73" s="5" t="n">
        <v>0</v>
      </c>
      <c r="C73" s="5" t="n">
        <v>0</v>
      </c>
    </row>
    <row r="74">
      <c r="A74" s="4" t="inlineStr">
        <is>
          <t>Financing receivable, between 3 and 4 years ago</t>
        </is>
      </c>
      <c r="B74" s="5" t="n">
        <v>0</v>
      </c>
      <c r="C74" s="5" t="n">
        <v>0</v>
      </c>
    </row>
    <row r="75">
      <c r="A75" s="4" t="inlineStr">
        <is>
          <t>Financing receivable, between 4 and 5 years ago</t>
        </is>
      </c>
      <c r="B75" s="5" t="n">
        <v>0</v>
      </c>
      <c r="C75" s="5" t="n">
        <v>0</v>
      </c>
    </row>
    <row r="76">
      <c r="A76" s="4" t="inlineStr">
        <is>
          <t>Financing receivable, more than 5 years ago</t>
        </is>
      </c>
      <c r="B76" s="5" t="n">
        <v>0</v>
      </c>
      <c r="C76" s="5" t="n">
        <v>0</v>
      </c>
    </row>
    <row r="77">
      <c r="A77" s="4" t="inlineStr">
        <is>
          <t>Gross loans receivable</t>
        </is>
      </c>
      <c r="B77" s="5" t="n">
        <v>1119208</v>
      </c>
      <c r="C77" s="5" t="n">
        <v>10498</v>
      </c>
    </row>
    <row r="78">
      <c r="A78" s="4" t="inlineStr">
        <is>
          <t>Performing Financing Receivable | Loans</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Financing receivable, up to 1 year ago</t>
        </is>
      </c>
      <c r="B80" s="5" t="n">
        <v>1192066728</v>
      </c>
      <c r="C80" s="5" t="n">
        <v>1200504088</v>
      </c>
    </row>
    <row r="81">
      <c r="A81" s="4" t="inlineStr">
        <is>
          <t>Financing receivable, between 1 and 2 years ago</t>
        </is>
      </c>
      <c r="B81" s="5" t="n">
        <v>77308971</v>
      </c>
      <c r="C81" s="5" t="n">
        <v>62076656</v>
      </c>
    </row>
    <row r="82">
      <c r="A82" s="4" t="inlineStr">
        <is>
          <t>Financing receivable, between 2 and 3 years ago</t>
        </is>
      </c>
      <c r="B82" s="5" t="n">
        <v>3044992</v>
      </c>
      <c r="C82" s="5" t="n">
        <v>1998218</v>
      </c>
    </row>
    <row r="83">
      <c r="A83" s="4" t="inlineStr">
        <is>
          <t>Financing receivable, between 3 and 4 years ago</t>
        </is>
      </c>
      <c r="B83" s="5" t="n">
        <v>120623</v>
      </c>
      <c r="C83" s="5" t="n">
        <v>148662</v>
      </c>
    </row>
    <row r="84">
      <c r="A84" s="4" t="inlineStr">
        <is>
          <t>Financing receivable, between 4 and 5 years ago</t>
        </is>
      </c>
      <c r="B84" s="5" t="n">
        <v>33744</v>
      </c>
      <c r="C84" s="5" t="n">
        <v>23046</v>
      </c>
    </row>
    <row r="85">
      <c r="A85" s="4" t="inlineStr">
        <is>
          <t>Financing receivable, more than 5 years ago</t>
        </is>
      </c>
      <c r="B85" s="5" t="n">
        <v>8848</v>
      </c>
      <c r="C85" s="5" t="n">
        <v>6863</v>
      </c>
    </row>
    <row r="86">
      <c r="A86" s="4" t="inlineStr">
        <is>
          <t>Performing Financing Receivable | Loans | Consumer Loan</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Gross loans receivable</t>
        </is>
      </c>
      <c r="B88" s="5" t="n">
        <v>1272583906</v>
      </c>
      <c r="C88" s="5" t="n">
        <v>1264757533</v>
      </c>
    </row>
    <row r="89">
      <c r="A89" s="4" t="inlineStr">
        <is>
          <t>Performing Financing Receivable | Tax advance loans</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Financing receivable, up to 1 year ago</t>
        </is>
      </c>
      <c r="B91" s="5" t="n">
        <v>8436</v>
      </c>
      <c r="C91" s="5" t="n">
        <v>1932607</v>
      </c>
    </row>
    <row r="92">
      <c r="A92" s="4" t="inlineStr">
        <is>
          <t>Financing receivable, between 1 and 2 years ago</t>
        </is>
      </c>
      <c r="B92" s="5" t="n">
        <v>2475</v>
      </c>
      <c r="C92" s="5" t="n">
        <v>3524</v>
      </c>
    </row>
    <row r="93">
      <c r="A93" s="4" t="inlineStr">
        <is>
          <t>Financing receivable, between 2 and 3 years ago</t>
        </is>
      </c>
      <c r="B93" s="5" t="n">
        <v>0</v>
      </c>
      <c r="C93" s="5" t="n">
        <v>0</v>
      </c>
    </row>
    <row r="94">
      <c r="A94" s="4" t="inlineStr">
        <is>
          <t>Financing receivable, between 3 and 4 years ago</t>
        </is>
      </c>
      <c r="B94" s="5" t="n">
        <v>0</v>
      </c>
      <c r="C94" s="5" t="n">
        <v>0</v>
      </c>
    </row>
    <row r="95">
      <c r="A95" s="4" t="inlineStr">
        <is>
          <t>Financing receivable, between 4 and 5 years ago</t>
        </is>
      </c>
      <c r="B95" s="5" t="n">
        <v>0</v>
      </c>
      <c r="C95" s="5" t="n">
        <v>0</v>
      </c>
    </row>
    <row r="96">
      <c r="A96" s="4" t="inlineStr">
        <is>
          <t>Financing receivable, more than 5 years ago</t>
        </is>
      </c>
      <c r="B96" s="5" t="n">
        <v>0</v>
      </c>
      <c r="C96" s="5" t="n">
        <v>0</v>
      </c>
    </row>
    <row r="97">
      <c r="A97" s="4" t="inlineStr">
        <is>
          <t>Gross loans receivable</t>
        </is>
      </c>
      <c r="B97" s="6" t="n">
        <v>10911</v>
      </c>
      <c r="C97" s="6" t="n">
        <v>19361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Payment Performance On A Contractual Basis) (Details) - USD ($)</t>
        </is>
      </c>
      <c r="B1" s="2" t="inlineStr">
        <is>
          <t>Jun. 30, 2023</t>
        </is>
      </c>
      <c r="C1" s="2" t="inlineStr">
        <is>
          <t>Mar. 31, 2023</t>
        </is>
      </c>
    </row>
    <row r="2">
      <c r="A2" s="3" t="inlineStr">
        <is>
          <t>Financing Receivable, Recorded Investment [Line Items]</t>
        </is>
      </c>
      <c r="B2" s="4" t="inlineStr">
        <is>
          <t xml:space="preserve"> </t>
        </is>
      </c>
      <c r="C2" s="4" t="inlineStr">
        <is>
          <t xml:space="preserve"> </t>
        </is>
      </c>
    </row>
    <row r="3">
      <c r="A3" s="4" t="inlineStr">
        <is>
          <t>Gross loans receivable</t>
        </is>
      </c>
      <c r="B3" s="6" t="n">
        <v>1397965921</v>
      </c>
      <c r="C3" s="6" t="n">
        <v>1390015568</v>
      </c>
    </row>
    <row r="4">
      <c r="A4" s="4" t="inlineStr">
        <is>
          <t>Loan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 up to 1 year ago</t>
        </is>
      </c>
      <c r="B6" s="5" t="n">
        <v>1295863220</v>
      </c>
      <c r="C6" s="5" t="n">
        <v>1309447905</v>
      </c>
    </row>
    <row r="7">
      <c r="A7" s="4" t="inlineStr">
        <is>
          <t>Financing receivable, between 1 and 2 years ago</t>
        </is>
      </c>
      <c r="B7" s="5" t="n">
        <v>96671833</v>
      </c>
      <c r="C7" s="5" t="n">
        <v>75283901</v>
      </c>
    </row>
    <row r="8">
      <c r="A8" s="4" t="inlineStr">
        <is>
          <t>Financing receivable, between 2 and 3 years ago</t>
        </is>
      </c>
      <c r="B8" s="5" t="n">
        <v>3803602</v>
      </c>
      <c r="C8" s="5" t="n">
        <v>2411623</v>
      </c>
    </row>
    <row r="9">
      <c r="A9" s="4" t="inlineStr">
        <is>
          <t>Financing receivable, between 3 and 4 years ago</t>
        </is>
      </c>
      <c r="B9" s="5" t="n">
        <v>185797</v>
      </c>
      <c r="C9" s="5" t="n">
        <v>261137</v>
      </c>
    </row>
    <row r="10">
      <c r="A10" s="4" t="inlineStr">
        <is>
          <t>Financing receivable, between 4 and 5 years ago</t>
        </is>
      </c>
      <c r="B10" s="5" t="n">
        <v>58046</v>
      </c>
      <c r="C10" s="5" t="n">
        <v>36864</v>
      </c>
    </row>
    <row r="11">
      <c r="A11" s="4" t="inlineStr">
        <is>
          <t>Financing receivable, more than 5 years ago</t>
        </is>
      </c>
      <c r="B11" s="5" t="n">
        <v>9705</v>
      </c>
      <c r="C11" s="5" t="n">
        <v>12084</v>
      </c>
    </row>
    <row r="12">
      <c r="A12" s="4" t="inlineStr">
        <is>
          <t>Loans | Consumer Loan</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Gross loans receivable</t>
        </is>
      </c>
      <c r="B14" s="5" t="n">
        <v>1396592203</v>
      </c>
      <c r="C14" s="5" t="n">
        <v>1387453514</v>
      </c>
    </row>
    <row r="15">
      <c r="A15" s="4" t="inlineStr">
        <is>
          <t>Loans | 30 - 60 days past due</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Financing receivable, up to 1 year ago</t>
        </is>
      </c>
      <c r="B17" s="5" t="n">
        <v>40945038</v>
      </c>
      <c r="C17" s="5" t="n">
        <v>40791746</v>
      </c>
    </row>
    <row r="18">
      <c r="A18" s="4" t="inlineStr">
        <is>
          <t>Financing receivable, between 1 and 2 years ago</t>
        </is>
      </c>
      <c r="B18" s="5" t="n">
        <v>6398969</v>
      </c>
      <c r="C18" s="5" t="n">
        <v>4689867</v>
      </c>
    </row>
    <row r="19">
      <c r="A19" s="4" t="inlineStr">
        <is>
          <t>Financing receivable, between 2 and 3 years ago</t>
        </is>
      </c>
      <c r="B19" s="5" t="n">
        <v>305901</v>
      </c>
      <c r="C19" s="5" t="n">
        <v>160956</v>
      </c>
    </row>
    <row r="20">
      <c r="A20" s="4" t="inlineStr">
        <is>
          <t>Financing receivable, between 3 and 4 years ago</t>
        </is>
      </c>
      <c r="B20" s="5" t="n">
        <v>21491</v>
      </c>
      <c r="C20" s="5" t="n">
        <v>42700</v>
      </c>
    </row>
    <row r="21">
      <c r="A21" s="4" t="inlineStr">
        <is>
          <t>Financing receivable, between 4 and 5 years ago</t>
        </is>
      </c>
      <c r="B21" s="5" t="n">
        <v>9068</v>
      </c>
      <c r="C21" s="5" t="n">
        <v>8504</v>
      </c>
    </row>
    <row r="22">
      <c r="A22" s="4" t="inlineStr">
        <is>
          <t>Financing receivable, more than 5 years ago</t>
        </is>
      </c>
      <c r="B22" s="5" t="n">
        <v>857</v>
      </c>
      <c r="C22" s="5" t="n">
        <v>2988</v>
      </c>
    </row>
    <row r="23">
      <c r="A23" s="4" t="inlineStr">
        <is>
          <t>Gross loans receivable</t>
        </is>
      </c>
      <c r="B23" s="5" t="n">
        <v>47681324</v>
      </c>
      <c r="C23" s="5" t="n">
        <v>45696761</v>
      </c>
    </row>
    <row r="24">
      <c r="A24" s="4" t="inlineStr">
        <is>
          <t>Loans | 61 - 90 days past due</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ing receivable, up to 1 year ago</t>
        </is>
      </c>
      <c r="B26" s="5" t="n">
        <v>24455047</v>
      </c>
      <c r="C26" s="5" t="n">
        <v>26319250</v>
      </c>
    </row>
    <row r="27">
      <c r="A27" s="4" t="inlineStr">
        <is>
          <t>Financing receivable, between 1 and 2 years ago</t>
        </is>
      </c>
      <c r="B27" s="5" t="n">
        <v>4170062</v>
      </c>
      <c r="C27" s="5" t="n">
        <v>2572733</v>
      </c>
    </row>
    <row r="28">
      <c r="A28" s="4" t="inlineStr">
        <is>
          <t>Financing receivable, between 2 and 3 years ago</t>
        </is>
      </c>
      <c r="B28" s="5" t="n">
        <v>166843</v>
      </c>
      <c r="C28" s="5" t="n">
        <v>92088</v>
      </c>
    </row>
    <row r="29">
      <c r="A29" s="4" t="inlineStr">
        <is>
          <t>Financing receivable, between 3 and 4 years ago</t>
        </is>
      </c>
      <c r="B29" s="5" t="n">
        <v>34662</v>
      </c>
      <c r="C29" s="5" t="n">
        <v>40281</v>
      </c>
    </row>
    <row r="30">
      <c r="A30" s="4" t="inlineStr">
        <is>
          <t>Financing receivable, between 4 and 5 years ago</t>
        </is>
      </c>
      <c r="B30" s="5" t="n">
        <v>6921</v>
      </c>
      <c r="C30" s="5" t="n">
        <v>884</v>
      </c>
    </row>
    <row r="31">
      <c r="A31" s="4" t="inlineStr">
        <is>
          <t>Financing receivable, more than 5 years ago</t>
        </is>
      </c>
      <c r="B31" s="5" t="n">
        <v>0</v>
      </c>
      <c r="C31" s="5" t="n">
        <v>0</v>
      </c>
    </row>
    <row r="32">
      <c r="A32" s="4" t="inlineStr">
        <is>
          <t>Gross loans receivable</t>
        </is>
      </c>
      <c r="B32" s="5" t="n">
        <v>28833535</v>
      </c>
      <c r="C32" s="5" t="n">
        <v>29025236</v>
      </c>
    </row>
    <row r="33">
      <c r="A33" s="4" t="inlineStr">
        <is>
          <t>Loans | 91 or more days past due</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Financing receivable, up to 1 year ago</t>
        </is>
      </c>
      <c r="B35" s="5" t="n">
        <v>38396407</v>
      </c>
      <c r="C35" s="5" t="n">
        <v>41832821</v>
      </c>
    </row>
    <row r="36">
      <c r="A36" s="4" t="inlineStr">
        <is>
          <t>Financing receivable, between 1 and 2 years ago</t>
        </is>
      </c>
      <c r="B36" s="5" t="n">
        <v>8793831</v>
      </c>
      <c r="C36" s="5" t="n">
        <v>5944645</v>
      </c>
    </row>
    <row r="37">
      <c r="A37" s="4" t="inlineStr">
        <is>
          <t>Financing receivable, between 2 and 3 years ago</t>
        </is>
      </c>
      <c r="B37" s="5" t="n">
        <v>285866</v>
      </c>
      <c r="C37" s="5" t="n">
        <v>160361</v>
      </c>
    </row>
    <row r="38">
      <c r="A38" s="4" t="inlineStr">
        <is>
          <t>Financing receivable, between 3 and 4 years ago</t>
        </is>
      </c>
      <c r="B38" s="5" t="n">
        <v>9021</v>
      </c>
      <c r="C38" s="5" t="n">
        <v>29494</v>
      </c>
    </row>
    <row r="39">
      <c r="A39" s="4" t="inlineStr">
        <is>
          <t>Financing receivable, between 4 and 5 years ago</t>
        </is>
      </c>
      <c r="B39" s="5" t="n">
        <v>8313</v>
      </c>
      <c r="C39" s="5" t="n">
        <v>4430</v>
      </c>
    </row>
    <row r="40">
      <c r="A40" s="4" t="inlineStr">
        <is>
          <t>Financing receivable, more than 5 years ago</t>
        </is>
      </c>
      <c r="B40" s="5" t="n">
        <v>0</v>
      </c>
      <c r="C40" s="5" t="n">
        <v>2233</v>
      </c>
    </row>
    <row r="41">
      <c r="A41" s="4" t="inlineStr">
        <is>
          <t>Gross loans receivable</t>
        </is>
      </c>
      <c r="B41" s="5" t="n">
        <v>47493438</v>
      </c>
      <c r="C41" s="5" t="n">
        <v>47973984</v>
      </c>
    </row>
    <row r="42">
      <c r="A42" s="4" t="inlineStr">
        <is>
          <t>Tax advance loans</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Financing receivable, up to 1 year ago</t>
        </is>
      </c>
      <c r="B44" s="5" t="n">
        <v>1369840</v>
      </c>
      <c r="C44" s="5" t="n">
        <v>2542860</v>
      </c>
    </row>
    <row r="45">
      <c r="A45" s="4" t="inlineStr">
        <is>
          <t>Financing receivable, between 1 and 2 years ago</t>
        </is>
      </c>
      <c r="B45" s="5" t="n">
        <v>3878</v>
      </c>
      <c r="C45" s="5" t="n">
        <v>19194</v>
      </c>
    </row>
    <row r="46">
      <c r="A46" s="4" t="inlineStr">
        <is>
          <t>Financing receivable, between 2 and 3 years ago</t>
        </is>
      </c>
      <c r="B46" s="5" t="n">
        <v>0</v>
      </c>
      <c r="C46" s="5" t="n">
        <v>0</v>
      </c>
    </row>
    <row r="47">
      <c r="A47" s="4" t="inlineStr">
        <is>
          <t>Financing receivable, between 3 and 4 years ago</t>
        </is>
      </c>
      <c r="B47" s="5" t="n">
        <v>0</v>
      </c>
      <c r="C47" s="5" t="n">
        <v>0</v>
      </c>
    </row>
    <row r="48">
      <c r="A48" s="4" t="inlineStr">
        <is>
          <t>Financing receivable, between 4 and 5 years ago</t>
        </is>
      </c>
      <c r="B48" s="5" t="n">
        <v>0</v>
      </c>
      <c r="C48" s="5" t="n">
        <v>0</v>
      </c>
    </row>
    <row r="49">
      <c r="A49" s="4" t="inlineStr">
        <is>
          <t>Financing receivable, more than 5 years ago</t>
        </is>
      </c>
      <c r="B49" s="5" t="n">
        <v>0</v>
      </c>
      <c r="C49" s="5" t="n">
        <v>0</v>
      </c>
    </row>
    <row r="50">
      <c r="A50" s="4" t="inlineStr">
        <is>
          <t>Gross loans receivable</t>
        </is>
      </c>
      <c r="B50" s="5" t="n">
        <v>1373718</v>
      </c>
      <c r="C50" s="5" t="n">
        <v>2562054</v>
      </c>
    </row>
    <row r="51">
      <c r="A51" s="4" t="inlineStr">
        <is>
          <t>Tax advance loans | 30 - 60 days past due</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Financing receivable, up to 1 year ago</t>
        </is>
      </c>
      <c r="B53" s="5" t="n">
        <v>92644</v>
      </c>
      <c r="C53" s="5" t="n">
        <v>609844</v>
      </c>
    </row>
    <row r="54">
      <c r="A54" s="4" t="inlineStr">
        <is>
          <t>Financing receivable, between 1 and 2 years ago</t>
        </is>
      </c>
      <c r="B54" s="5" t="n">
        <v>406</v>
      </c>
      <c r="C54" s="5" t="n">
        <v>736</v>
      </c>
    </row>
    <row r="55">
      <c r="A55" s="4" t="inlineStr">
        <is>
          <t>Financing receivable, between 2 and 3 years ago</t>
        </is>
      </c>
      <c r="B55" s="5" t="n">
        <v>0</v>
      </c>
      <c r="C55" s="5" t="n">
        <v>0</v>
      </c>
    </row>
    <row r="56">
      <c r="A56" s="4" t="inlineStr">
        <is>
          <t>Financing receivable, between 3 and 4 years ago</t>
        </is>
      </c>
      <c r="B56" s="5" t="n">
        <v>0</v>
      </c>
      <c r="C56" s="5" t="n">
        <v>0</v>
      </c>
    </row>
    <row r="57">
      <c r="A57" s="4" t="inlineStr">
        <is>
          <t>Financing receivable, between 4 and 5 years ago</t>
        </is>
      </c>
      <c r="B57" s="5" t="n">
        <v>0</v>
      </c>
      <c r="C57" s="5" t="n">
        <v>0</v>
      </c>
    </row>
    <row r="58">
      <c r="A58" s="4" t="inlineStr">
        <is>
          <t>Financing receivable, more than 5 years ago</t>
        </is>
      </c>
      <c r="B58" s="5" t="n">
        <v>0</v>
      </c>
      <c r="C58" s="5" t="n">
        <v>0</v>
      </c>
    </row>
    <row r="59">
      <c r="A59" s="4" t="inlineStr">
        <is>
          <t>Gross loans receivable</t>
        </is>
      </c>
      <c r="B59" s="5" t="n">
        <v>93050</v>
      </c>
      <c r="C59" s="5" t="n">
        <v>610580</v>
      </c>
    </row>
    <row r="60">
      <c r="A60" s="4" t="inlineStr">
        <is>
          <t>Tax advance loans | 61 - 90 days past due</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up to 1 year ago</t>
        </is>
      </c>
      <c r="B62" s="5" t="n">
        <v>150173</v>
      </c>
      <c r="C62" s="5" t="n">
        <v>0</v>
      </c>
    </row>
    <row r="63">
      <c r="A63" s="4" t="inlineStr">
        <is>
          <t>Financing receivable, between 1 and 2 years ago</t>
        </is>
      </c>
      <c r="B63" s="5" t="n">
        <v>376</v>
      </c>
      <c r="C63" s="5" t="n">
        <v>4845</v>
      </c>
    </row>
    <row r="64">
      <c r="A64" s="4" t="inlineStr">
        <is>
          <t>Financing receivable, between 2 and 3 years ago</t>
        </is>
      </c>
      <c r="B64" s="5" t="n">
        <v>0</v>
      </c>
      <c r="C64" s="5" t="n">
        <v>0</v>
      </c>
    </row>
    <row r="65">
      <c r="A65" s="4" t="inlineStr">
        <is>
          <t>Financing receivable, between 3 and 4 years ago</t>
        </is>
      </c>
      <c r="B65" s="5" t="n">
        <v>0</v>
      </c>
      <c r="C65" s="5" t="n">
        <v>0</v>
      </c>
    </row>
    <row r="66">
      <c r="A66" s="4" t="inlineStr">
        <is>
          <t>Financing receivable, between 4 and 5 years ago</t>
        </is>
      </c>
      <c r="B66" s="5" t="n">
        <v>0</v>
      </c>
      <c r="C66" s="5" t="n">
        <v>0</v>
      </c>
    </row>
    <row r="67">
      <c r="A67" s="4" t="inlineStr">
        <is>
          <t>Financing receivable, more than 5 years ago</t>
        </is>
      </c>
      <c r="B67" s="5" t="n">
        <v>0</v>
      </c>
      <c r="C67" s="5" t="n">
        <v>0</v>
      </c>
    </row>
    <row r="68">
      <c r="A68" s="4" t="inlineStr">
        <is>
          <t>Gross loans receivable</t>
        </is>
      </c>
      <c r="B68" s="5" t="n">
        <v>150549</v>
      </c>
      <c r="C68" s="5" t="n">
        <v>4845</v>
      </c>
    </row>
    <row r="69">
      <c r="A69" s="4" t="inlineStr">
        <is>
          <t>Tax advance loans | 91 or more days past due</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Financing receivable, up to 1 year ago</t>
        </is>
      </c>
      <c r="B71" s="5" t="n">
        <v>1118587</v>
      </c>
      <c r="C71" s="5" t="n">
        <v>409</v>
      </c>
    </row>
    <row r="72">
      <c r="A72" s="4" t="inlineStr">
        <is>
          <t>Financing receivable, between 1 and 2 years ago</t>
        </is>
      </c>
      <c r="B72" s="5" t="n">
        <v>621</v>
      </c>
      <c r="C72" s="5" t="n">
        <v>10089</v>
      </c>
    </row>
    <row r="73">
      <c r="A73" s="4" t="inlineStr">
        <is>
          <t>Financing receivable, between 2 and 3 years ago</t>
        </is>
      </c>
      <c r="B73" s="5" t="n">
        <v>0</v>
      </c>
      <c r="C73" s="5" t="n">
        <v>0</v>
      </c>
    </row>
    <row r="74">
      <c r="A74" s="4" t="inlineStr">
        <is>
          <t>Financing receivable, between 3 and 4 years ago</t>
        </is>
      </c>
      <c r="B74" s="5" t="n">
        <v>0</v>
      </c>
      <c r="C74" s="5" t="n">
        <v>0</v>
      </c>
    </row>
    <row r="75">
      <c r="A75" s="4" t="inlineStr">
        <is>
          <t>Financing receivable, between 4 and 5 years ago</t>
        </is>
      </c>
      <c r="B75" s="5" t="n">
        <v>0</v>
      </c>
      <c r="C75" s="5" t="n">
        <v>0</v>
      </c>
    </row>
    <row r="76">
      <c r="A76" s="4" t="inlineStr">
        <is>
          <t>Financing receivable, more than 5 years ago</t>
        </is>
      </c>
      <c r="B76" s="5" t="n">
        <v>0</v>
      </c>
      <c r="C76" s="5" t="n">
        <v>0</v>
      </c>
    </row>
    <row r="77">
      <c r="A77" s="4" t="inlineStr">
        <is>
          <t>Gross loans receivable</t>
        </is>
      </c>
      <c r="B77" s="5" t="n">
        <v>1119208</v>
      </c>
      <c r="C77" s="5" t="n">
        <v>10498</v>
      </c>
    </row>
    <row r="78">
      <c r="A78" s="4" t="inlineStr">
        <is>
          <t>Performing Financing Receivable | Loans</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Financing receivable, up to 1 year ago</t>
        </is>
      </c>
      <c r="B80" s="5" t="n">
        <v>1192066728</v>
      </c>
      <c r="C80" s="5" t="n">
        <v>1200504088</v>
      </c>
    </row>
    <row r="81">
      <c r="A81" s="4" t="inlineStr">
        <is>
          <t>Financing receivable, between 1 and 2 years ago</t>
        </is>
      </c>
      <c r="B81" s="5" t="n">
        <v>77308971</v>
      </c>
      <c r="C81" s="5" t="n">
        <v>62076656</v>
      </c>
    </row>
    <row r="82">
      <c r="A82" s="4" t="inlineStr">
        <is>
          <t>Financing receivable, between 2 and 3 years ago</t>
        </is>
      </c>
      <c r="B82" s="5" t="n">
        <v>3044992</v>
      </c>
      <c r="C82" s="5" t="n">
        <v>1998218</v>
      </c>
    </row>
    <row r="83">
      <c r="A83" s="4" t="inlineStr">
        <is>
          <t>Financing receivable, between 3 and 4 years ago</t>
        </is>
      </c>
      <c r="B83" s="5" t="n">
        <v>120623</v>
      </c>
      <c r="C83" s="5" t="n">
        <v>148662</v>
      </c>
    </row>
    <row r="84">
      <c r="A84" s="4" t="inlineStr">
        <is>
          <t>Financing receivable, between 4 and 5 years ago</t>
        </is>
      </c>
      <c r="B84" s="5" t="n">
        <v>33744</v>
      </c>
      <c r="C84" s="5" t="n">
        <v>23046</v>
      </c>
    </row>
    <row r="85">
      <c r="A85" s="4" t="inlineStr">
        <is>
          <t>Financing receivable, more than 5 years ago</t>
        </is>
      </c>
      <c r="B85" s="5" t="n">
        <v>8848</v>
      </c>
      <c r="C85" s="5" t="n">
        <v>6863</v>
      </c>
    </row>
    <row r="86">
      <c r="A86" s="4" t="inlineStr">
        <is>
          <t>Performing Financing Receivable | Loans | Consumer Loan</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Gross loans receivable</t>
        </is>
      </c>
      <c r="B88" s="5" t="n">
        <v>1272583906</v>
      </c>
      <c r="C88" s="5" t="n">
        <v>1264757533</v>
      </c>
    </row>
    <row r="89">
      <c r="A89" s="4" t="inlineStr">
        <is>
          <t>Performing Financing Receivable | Tax advance loans</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Financing receivable, up to 1 year ago</t>
        </is>
      </c>
      <c r="B91" s="5" t="n">
        <v>8436</v>
      </c>
      <c r="C91" s="5" t="n">
        <v>1932607</v>
      </c>
    </row>
    <row r="92">
      <c r="A92" s="4" t="inlineStr">
        <is>
          <t>Financing receivable, between 1 and 2 years ago</t>
        </is>
      </c>
      <c r="B92" s="5" t="n">
        <v>2475</v>
      </c>
      <c r="C92" s="5" t="n">
        <v>3524</v>
      </c>
    </row>
    <row r="93">
      <c r="A93" s="4" t="inlineStr">
        <is>
          <t>Financing receivable, between 2 and 3 years ago</t>
        </is>
      </c>
      <c r="B93" s="5" t="n">
        <v>0</v>
      </c>
      <c r="C93" s="5" t="n">
        <v>0</v>
      </c>
    </row>
    <row r="94">
      <c r="A94" s="4" t="inlineStr">
        <is>
          <t>Financing receivable, between 3 and 4 years ago</t>
        </is>
      </c>
      <c r="B94" s="5" t="n">
        <v>0</v>
      </c>
      <c r="C94" s="5" t="n">
        <v>0</v>
      </c>
    </row>
    <row r="95">
      <c r="A95" s="4" t="inlineStr">
        <is>
          <t>Financing receivable, between 4 and 5 years ago</t>
        </is>
      </c>
      <c r="B95" s="5" t="n">
        <v>0</v>
      </c>
      <c r="C95" s="5" t="n">
        <v>0</v>
      </c>
    </row>
    <row r="96">
      <c r="A96" s="4" t="inlineStr">
        <is>
          <t>Financing receivable, more than 5 years ago</t>
        </is>
      </c>
      <c r="B96" s="5" t="n">
        <v>0</v>
      </c>
      <c r="C96" s="5" t="n">
        <v>0</v>
      </c>
    </row>
    <row r="97">
      <c r="A97" s="4" t="inlineStr">
        <is>
          <t>Gross loans receivable</t>
        </is>
      </c>
      <c r="B97" s="5" t="n">
        <v>10911</v>
      </c>
      <c r="C97" s="5" t="n">
        <v>1936131</v>
      </c>
    </row>
    <row r="98">
      <c r="A98" s="4" t="inlineStr">
        <is>
          <t>Contractual basis</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Gross loans receivable</t>
        </is>
      </c>
      <c r="B100" s="5" t="n">
        <v>1397965921</v>
      </c>
      <c r="C100" s="5" t="n">
        <v>1390015568</v>
      </c>
    </row>
    <row r="101">
      <c r="A101" s="4" t="inlineStr">
        <is>
          <t>Contractual basis | 30 - 60 days past due</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Gross loans receivable</t>
        </is>
      </c>
      <c r="B103" s="5" t="n">
        <v>51389342</v>
      </c>
      <c r="C103" s="5" t="n">
        <v>51702239</v>
      </c>
    </row>
    <row r="104">
      <c r="A104" s="4" t="inlineStr">
        <is>
          <t>Contractual basis | 61 - 90 days past due</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Gross loans receivable</t>
        </is>
      </c>
      <c r="B106" s="5" t="n">
        <v>34385348</v>
      </c>
      <c r="C106" s="5" t="n">
        <v>36094628</v>
      </c>
    </row>
    <row r="107">
      <c r="A107" s="4" t="inlineStr">
        <is>
          <t>Contractual basis | 91 or more days past due</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Gross loans receivable</t>
        </is>
      </c>
      <c r="B109" s="5" t="n">
        <v>70629089</v>
      </c>
      <c r="C109" s="5" t="n">
        <v>70771312</v>
      </c>
    </row>
    <row r="110">
      <c r="A110" s="4" t="inlineStr">
        <is>
          <t>Contractual basis | Loans</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Financing receivable, up to 1 year ago</t>
        </is>
      </c>
      <c r="B112" s="5" t="n">
        <v>1295863221</v>
      </c>
      <c r="C112" s="5" t="n">
        <v>1309447906</v>
      </c>
    </row>
    <row r="113">
      <c r="A113" s="4" t="inlineStr">
        <is>
          <t>Financing receivable, between 1 and 2 years ago</t>
        </is>
      </c>
      <c r="B113" s="5" t="n">
        <v>96671832</v>
      </c>
      <c r="C113" s="5" t="n">
        <v>75283901</v>
      </c>
    </row>
    <row r="114">
      <c r="A114" s="4" t="inlineStr">
        <is>
          <t>Financing receivable, between 2 and 3 years ago</t>
        </is>
      </c>
      <c r="B114" s="5" t="n">
        <v>3803603</v>
      </c>
      <c r="C114" s="5" t="n">
        <v>2411623</v>
      </c>
    </row>
    <row r="115">
      <c r="A115" s="4" t="inlineStr">
        <is>
          <t>Financing receivable, between 3 and 4 years ago</t>
        </is>
      </c>
      <c r="B115" s="5" t="n">
        <v>185797</v>
      </c>
      <c r="C115" s="5" t="n">
        <v>261137</v>
      </c>
    </row>
    <row r="116">
      <c r="A116" s="4" t="inlineStr">
        <is>
          <t>Financing receivable, between 4 and 5 years ago</t>
        </is>
      </c>
      <c r="B116" s="5" t="n">
        <v>58046</v>
      </c>
      <c r="C116" s="5" t="n">
        <v>36863</v>
      </c>
    </row>
    <row r="117">
      <c r="A117" s="4" t="inlineStr">
        <is>
          <t>Financing receivable, more than 5 years ago</t>
        </is>
      </c>
      <c r="B117" s="5" t="n">
        <v>9704</v>
      </c>
      <c r="C117" s="5" t="n">
        <v>12084</v>
      </c>
    </row>
    <row r="118">
      <c r="A118" s="4" t="inlineStr">
        <is>
          <t>Contractual basis | Loans | Consumer Loan</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Gross loans receivable</t>
        </is>
      </c>
      <c r="B120" s="5" t="n">
        <v>1396592203</v>
      </c>
      <c r="C120" s="5" t="n">
        <v>1387453514</v>
      </c>
    </row>
    <row r="121">
      <c r="A121" s="4" t="inlineStr">
        <is>
          <t>Contractual basis | Loans | 30 - 60 days past due</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Financing receivable, up to 1 year ago</t>
        </is>
      </c>
      <c r="B123" s="5" t="n">
        <v>45623659</v>
      </c>
      <c r="C123" s="5" t="n">
        <v>47346331</v>
      </c>
    </row>
    <row r="124">
      <c r="A124" s="4" t="inlineStr">
        <is>
          <t>Financing receivable, between 1 and 2 years ago</t>
        </is>
      </c>
      <c r="B124" s="5" t="n">
        <v>5538291</v>
      </c>
      <c r="C124" s="5" t="n">
        <v>3661493</v>
      </c>
    </row>
    <row r="125">
      <c r="A125" s="4" t="inlineStr">
        <is>
          <t>Financing receivable, between 2 and 3 years ago</t>
        </is>
      </c>
      <c r="B125" s="5" t="n">
        <v>133436</v>
      </c>
      <c r="C125" s="5" t="n">
        <v>77857</v>
      </c>
    </row>
    <row r="126">
      <c r="A126" s="4" t="inlineStr">
        <is>
          <t>Financing receivable, between 3 and 4 years ago</t>
        </is>
      </c>
      <c r="B126" s="5" t="n">
        <v>6006</v>
      </c>
      <c r="C126" s="5" t="n">
        <v>6714</v>
      </c>
    </row>
    <row r="127">
      <c r="A127" s="4" t="inlineStr">
        <is>
          <t>Financing receivable, between 4 and 5 years ago</t>
        </is>
      </c>
      <c r="B127" s="5" t="n">
        <v>0</v>
      </c>
      <c r="C127" s="5" t="n">
        <v>0</v>
      </c>
    </row>
    <row r="128">
      <c r="A128" s="4" t="inlineStr">
        <is>
          <t>Financing receivable, more than 5 years ago</t>
        </is>
      </c>
      <c r="B128" s="5" t="n">
        <v>0</v>
      </c>
      <c r="C128" s="5" t="n">
        <v>0</v>
      </c>
    </row>
    <row r="129">
      <c r="A129" s="4" t="inlineStr">
        <is>
          <t>Gross loans receivable</t>
        </is>
      </c>
      <c r="B129" s="5" t="n">
        <v>51301392</v>
      </c>
      <c r="C129" s="5" t="n">
        <v>51092395</v>
      </c>
    </row>
    <row r="130">
      <c r="A130" s="4" t="inlineStr">
        <is>
          <t>Contractual basis | Loans | 61 - 90 days past due</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 up to 1 year ago</t>
        </is>
      </c>
      <c r="B132" s="5" t="n">
        <v>29268423</v>
      </c>
      <c r="C132" s="5" t="n">
        <v>33012804</v>
      </c>
    </row>
    <row r="133">
      <c r="A133" s="4" t="inlineStr">
        <is>
          <t>Financing receivable, between 1 and 2 years ago</t>
        </is>
      </c>
      <c r="B133" s="5" t="n">
        <v>4820038</v>
      </c>
      <c r="C133" s="5" t="n">
        <v>3030052</v>
      </c>
    </row>
    <row r="134">
      <c r="A134" s="4" t="inlineStr">
        <is>
          <t>Financing receivable, between 2 and 3 years ago</t>
        </is>
      </c>
      <c r="B134" s="5" t="n">
        <v>126494</v>
      </c>
      <c r="C134" s="5" t="n">
        <v>44129</v>
      </c>
    </row>
    <row r="135">
      <c r="A135" s="4" t="inlineStr">
        <is>
          <t>Financing receivable, between 3 and 4 years ago</t>
        </is>
      </c>
      <c r="B135" s="5" t="n">
        <v>5572</v>
      </c>
      <c r="C135" s="5" t="n">
        <v>7643</v>
      </c>
    </row>
    <row r="136">
      <c r="A136" s="4" t="inlineStr">
        <is>
          <t>Financing receivable, between 4 and 5 years ago</t>
        </is>
      </c>
      <c r="B136" s="5" t="n">
        <v>0</v>
      </c>
      <c r="C136" s="5" t="n">
        <v>0</v>
      </c>
    </row>
    <row r="137">
      <c r="A137" s="4" t="inlineStr">
        <is>
          <t>Financing receivable, more than 5 years ago</t>
        </is>
      </c>
      <c r="B137" s="5" t="n">
        <v>0</v>
      </c>
      <c r="C137" s="5" t="n">
        <v>0</v>
      </c>
    </row>
    <row r="138">
      <c r="A138" s="4" t="inlineStr">
        <is>
          <t>Gross loans receivable</t>
        </is>
      </c>
      <c r="B138" s="5" t="n">
        <v>34220527</v>
      </c>
      <c r="C138" s="5" t="n">
        <v>36094628</v>
      </c>
    </row>
    <row r="139">
      <c r="A139" s="4" t="inlineStr">
        <is>
          <t>Contractual basis | Loans | 91 or more days past due</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Financing receivable, up to 1 year ago</t>
        </is>
      </c>
      <c r="B141" s="5" t="n">
        <v>49076912</v>
      </c>
      <c r="C141" s="5" t="n">
        <v>54851010</v>
      </c>
    </row>
    <row r="142">
      <c r="A142" s="4" t="inlineStr">
        <is>
          <t>Financing receivable, between 1 and 2 years ago</t>
        </is>
      </c>
      <c r="B142" s="5" t="n">
        <v>19065498</v>
      </c>
      <c r="C142" s="5" t="n">
        <v>14940345</v>
      </c>
    </row>
    <row r="143">
      <c r="A143" s="4" t="inlineStr">
        <is>
          <t>Financing receivable, between 2 and 3 years ago</t>
        </is>
      </c>
      <c r="B143" s="5" t="n">
        <v>1183032</v>
      </c>
      <c r="C143" s="5" t="n">
        <v>735493</v>
      </c>
    </row>
    <row r="144">
      <c r="A144" s="4" t="inlineStr">
        <is>
          <t>Financing receivable, between 3 and 4 years ago</t>
        </is>
      </c>
      <c r="B144" s="5" t="n">
        <v>132462</v>
      </c>
      <c r="C144" s="5" t="n">
        <v>182547</v>
      </c>
    </row>
    <row r="145">
      <c r="A145" s="4" t="inlineStr">
        <is>
          <t>Financing receivable, between 4 and 5 years ago</t>
        </is>
      </c>
      <c r="B145" s="5" t="n">
        <v>43999</v>
      </c>
      <c r="C145" s="5" t="n">
        <v>31721</v>
      </c>
    </row>
    <row r="146">
      <c r="A146" s="4" t="inlineStr">
        <is>
          <t>Financing receivable, more than 5 years ago</t>
        </is>
      </c>
      <c r="B146" s="5" t="n">
        <v>6239</v>
      </c>
      <c r="C146" s="5" t="n">
        <v>10593</v>
      </c>
    </row>
    <row r="147">
      <c r="A147" s="4" t="inlineStr">
        <is>
          <t>Gross loans receivable</t>
        </is>
      </c>
      <c r="B147" s="5" t="n">
        <v>69508142</v>
      </c>
      <c r="C147" s="5" t="n">
        <v>70751709</v>
      </c>
    </row>
    <row r="148">
      <c r="A148" s="4" t="inlineStr">
        <is>
          <t>Contractual basis | Tax advance loans</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Financing receivable, up to 1 year ago</t>
        </is>
      </c>
      <c r="B150" s="5" t="n">
        <v>1369840</v>
      </c>
      <c r="C150" s="5" t="n">
        <v>2542860</v>
      </c>
    </row>
    <row r="151">
      <c r="A151" s="4" t="inlineStr">
        <is>
          <t>Financing receivable, between 1 and 2 years ago</t>
        </is>
      </c>
      <c r="B151" s="5" t="n">
        <v>3878</v>
      </c>
      <c r="C151" s="5" t="n">
        <v>19194</v>
      </c>
    </row>
    <row r="152">
      <c r="A152" s="4" t="inlineStr">
        <is>
          <t>Financing receivable, between 2 and 3 years ago</t>
        </is>
      </c>
      <c r="B152" s="5" t="n">
        <v>0</v>
      </c>
      <c r="C152" s="5" t="n">
        <v>0</v>
      </c>
    </row>
    <row r="153">
      <c r="A153" s="4" t="inlineStr">
        <is>
          <t>Financing receivable, between 3 and 4 years ago</t>
        </is>
      </c>
      <c r="B153" s="5" t="n">
        <v>0</v>
      </c>
      <c r="C153" s="5" t="n">
        <v>0</v>
      </c>
    </row>
    <row r="154">
      <c r="A154" s="4" t="inlineStr">
        <is>
          <t>Financing receivable, between 4 and 5 years ago</t>
        </is>
      </c>
      <c r="B154" s="5" t="n">
        <v>0</v>
      </c>
      <c r="C154" s="5" t="n">
        <v>0</v>
      </c>
    </row>
    <row r="155">
      <c r="A155" s="4" t="inlineStr">
        <is>
          <t>Financing receivable, more than 5 years ago</t>
        </is>
      </c>
      <c r="B155" s="5" t="n">
        <v>0</v>
      </c>
      <c r="C155" s="5" t="n">
        <v>0</v>
      </c>
    </row>
    <row r="156">
      <c r="A156" s="4" t="inlineStr">
        <is>
          <t>Gross loans receivable</t>
        </is>
      </c>
      <c r="B156" s="5" t="n">
        <v>1373718</v>
      </c>
      <c r="C156" s="5" t="n">
        <v>2562054</v>
      </c>
    </row>
    <row r="157">
      <c r="A157" s="4" t="inlineStr">
        <is>
          <t>Contractual basis | Tax advance loans | 30 - 60 days past due</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Financing receivable, up to 1 year ago</t>
        </is>
      </c>
      <c r="B159" s="5" t="n">
        <v>87950</v>
      </c>
      <c r="C159" s="5" t="n">
        <v>609844</v>
      </c>
    </row>
    <row r="160">
      <c r="A160" s="4" t="inlineStr">
        <is>
          <t>Financing receivable, between 1 and 2 years ago</t>
        </is>
      </c>
      <c r="B160" s="5" t="n">
        <v>0</v>
      </c>
      <c r="C160" s="5" t="n">
        <v>0</v>
      </c>
    </row>
    <row r="161">
      <c r="A161" s="4" t="inlineStr">
        <is>
          <t>Financing receivable, between 2 and 3 years ago</t>
        </is>
      </c>
      <c r="B161" s="5" t="n">
        <v>0</v>
      </c>
      <c r="C161" s="5" t="n">
        <v>0</v>
      </c>
    </row>
    <row r="162">
      <c r="A162" s="4" t="inlineStr">
        <is>
          <t>Financing receivable, between 3 and 4 years ago</t>
        </is>
      </c>
      <c r="B162" s="5" t="n">
        <v>0</v>
      </c>
      <c r="C162" s="5" t="n">
        <v>0</v>
      </c>
    </row>
    <row r="163">
      <c r="A163" s="4" t="inlineStr">
        <is>
          <t>Financing receivable, between 4 and 5 years ago</t>
        </is>
      </c>
      <c r="B163" s="5" t="n">
        <v>0</v>
      </c>
      <c r="C163" s="5" t="n">
        <v>0</v>
      </c>
    </row>
    <row r="164">
      <c r="A164" s="4" t="inlineStr">
        <is>
          <t>Financing receivable, more than 5 years ago</t>
        </is>
      </c>
      <c r="B164" s="5" t="n">
        <v>0</v>
      </c>
      <c r="C164" s="5" t="n">
        <v>0</v>
      </c>
    </row>
    <row r="165">
      <c r="A165" s="4" t="inlineStr">
        <is>
          <t>Gross loans receivable</t>
        </is>
      </c>
      <c r="B165" s="5" t="n">
        <v>87950</v>
      </c>
      <c r="C165" s="5" t="n">
        <v>609844</v>
      </c>
    </row>
    <row r="166">
      <c r="A166" s="4" t="inlineStr">
        <is>
          <t>Contractual basis | Tax advance loans | 61 - 90 days past due</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Financing receivable, up to 1 year ago</t>
        </is>
      </c>
      <c r="B168" s="5" t="n">
        <v>164821</v>
      </c>
      <c r="C168" s="5" t="n">
        <v>0</v>
      </c>
    </row>
    <row r="169">
      <c r="A169" s="4" t="inlineStr">
        <is>
          <t>Financing receivable, between 1 and 2 years ago</t>
        </is>
      </c>
      <c r="B169" s="5" t="n">
        <v>0</v>
      </c>
      <c r="C169" s="5" t="n">
        <v>0</v>
      </c>
    </row>
    <row r="170">
      <c r="A170" s="4" t="inlineStr">
        <is>
          <t>Financing receivable, between 2 and 3 years ago</t>
        </is>
      </c>
      <c r="B170" s="5" t="n">
        <v>0</v>
      </c>
      <c r="C170" s="5" t="n">
        <v>0</v>
      </c>
    </row>
    <row r="171">
      <c r="A171" s="4" t="inlineStr">
        <is>
          <t>Financing receivable, between 3 and 4 years ago</t>
        </is>
      </c>
      <c r="B171" s="5" t="n">
        <v>0</v>
      </c>
      <c r="C171" s="5" t="n">
        <v>0</v>
      </c>
    </row>
    <row r="172">
      <c r="A172" s="4" t="inlineStr">
        <is>
          <t>Financing receivable, between 4 and 5 years ago</t>
        </is>
      </c>
      <c r="B172" s="5" t="n">
        <v>0</v>
      </c>
      <c r="C172" s="5" t="n">
        <v>0</v>
      </c>
    </row>
    <row r="173">
      <c r="A173" s="4" t="inlineStr">
        <is>
          <t>Financing receivable, more than 5 years ago</t>
        </is>
      </c>
      <c r="B173" s="5" t="n">
        <v>0</v>
      </c>
      <c r="C173" s="5" t="n">
        <v>0</v>
      </c>
    </row>
    <row r="174">
      <c r="A174" s="4" t="inlineStr">
        <is>
          <t>Gross loans receivable</t>
        </is>
      </c>
      <c r="B174" s="5" t="n">
        <v>164821</v>
      </c>
      <c r="C174" s="5" t="n">
        <v>0</v>
      </c>
    </row>
    <row r="175">
      <c r="A175" s="4" t="inlineStr">
        <is>
          <t>Contractual basis | Tax advance loans | 91 or more days past due</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Financing receivable, up to 1 year ago</t>
        </is>
      </c>
      <c r="B177" s="5" t="n">
        <v>1117069</v>
      </c>
      <c r="C177" s="5" t="n">
        <v>409</v>
      </c>
    </row>
    <row r="178">
      <c r="A178" s="4" t="inlineStr">
        <is>
          <t>Financing receivable, between 1 and 2 years ago</t>
        </is>
      </c>
      <c r="B178" s="5" t="n">
        <v>3878</v>
      </c>
      <c r="C178" s="5" t="n">
        <v>19194</v>
      </c>
    </row>
    <row r="179">
      <c r="A179" s="4" t="inlineStr">
        <is>
          <t>Financing receivable, between 2 and 3 years ago</t>
        </is>
      </c>
      <c r="B179" s="5" t="n">
        <v>0</v>
      </c>
      <c r="C179" s="5" t="n">
        <v>0</v>
      </c>
    </row>
    <row r="180">
      <c r="A180" s="4" t="inlineStr">
        <is>
          <t>Financing receivable, between 3 and 4 years ago</t>
        </is>
      </c>
      <c r="B180" s="5" t="n">
        <v>0</v>
      </c>
      <c r="C180" s="5" t="n">
        <v>0</v>
      </c>
    </row>
    <row r="181">
      <c r="A181" s="4" t="inlineStr">
        <is>
          <t>Financing receivable, between 4 and 5 years ago</t>
        </is>
      </c>
      <c r="B181" s="5" t="n">
        <v>0</v>
      </c>
      <c r="C181" s="5" t="n">
        <v>0</v>
      </c>
    </row>
    <row r="182">
      <c r="A182" s="4" t="inlineStr">
        <is>
          <t>Financing receivable, more than 5 years ago</t>
        </is>
      </c>
      <c r="B182" s="5" t="n">
        <v>0</v>
      </c>
      <c r="C182" s="5" t="n">
        <v>0</v>
      </c>
    </row>
    <row r="183">
      <c r="A183" s="4" t="inlineStr">
        <is>
          <t>Gross loans receivable</t>
        </is>
      </c>
      <c r="B183" s="5" t="n">
        <v>1120947</v>
      </c>
      <c r="C183" s="5" t="n">
        <v>19603</v>
      </c>
    </row>
    <row r="184">
      <c r="A184" s="4" t="inlineStr">
        <is>
          <t>Contractual basis | Performing Financing Receivable | Loans</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Financing receivable, up to 1 year ago</t>
        </is>
      </c>
      <c r="B186" s="5" t="n">
        <v>1171894227</v>
      </c>
      <c r="C186" s="5" t="n">
        <v>1174237761</v>
      </c>
    </row>
    <row r="187">
      <c r="A187" s="4" t="inlineStr">
        <is>
          <t>Financing receivable, between 1 and 2 years ago</t>
        </is>
      </c>
      <c r="B187" s="5" t="n">
        <v>67248005</v>
      </c>
      <c r="C187" s="5" t="n">
        <v>53652011</v>
      </c>
    </row>
    <row r="188">
      <c r="A188" s="4" t="inlineStr">
        <is>
          <t>Financing receivable, between 2 and 3 years ago</t>
        </is>
      </c>
      <c r="B188" s="5" t="n">
        <v>2360641</v>
      </c>
      <c r="C188" s="5" t="n">
        <v>1554144</v>
      </c>
    </row>
    <row r="189">
      <c r="A189" s="4" t="inlineStr">
        <is>
          <t>Financing receivable, between 3 and 4 years ago</t>
        </is>
      </c>
      <c r="B189" s="5" t="n">
        <v>41757</v>
      </c>
      <c r="C189" s="5" t="n">
        <v>64233</v>
      </c>
    </row>
    <row r="190">
      <c r="A190" s="4" t="inlineStr">
        <is>
          <t>Financing receivable, between 4 and 5 years ago</t>
        </is>
      </c>
      <c r="B190" s="5" t="n">
        <v>14047</v>
      </c>
      <c r="C190" s="5" t="n">
        <v>5142</v>
      </c>
    </row>
    <row r="191">
      <c r="A191" s="4" t="inlineStr">
        <is>
          <t>Financing receivable, more than 5 years ago</t>
        </is>
      </c>
      <c r="B191" s="5" t="n">
        <v>3465</v>
      </c>
      <c r="C191" s="5" t="n">
        <v>1491</v>
      </c>
    </row>
    <row r="192">
      <c r="A192" s="4" t="inlineStr">
        <is>
          <t>Contractual basis | Performing Financing Receivable | Loans | Consumer Loan</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Gross loans receivable</t>
        </is>
      </c>
      <c r="B194" s="5" t="n">
        <v>1241562142</v>
      </c>
      <c r="C194" s="5" t="n">
        <v>1229514782</v>
      </c>
    </row>
    <row r="195">
      <c r="A195" s="4" t="inlineStr">
        <is>
          <t>Contractual basis | Performing Financing Receivable | Tax advance loans</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Financing receivable, up to 1 year ago</t>
        </is>
      </c>
      <c r="B197" s="5" t="n">
        <v>0</v>
      </c>
      <c r="C197" s="5" t="n">
        <v>1932607</v>
      </c>
    </row>
    <row r="198">
      <c r="A198" s="4" t="inlineStr">
        <is>
          <t>Financing receivable, between 1 and 2 years ago</t>
        </is>
      </c>
      <c r="B198" s="5" t="n">
        <v>0</v>
      </c>
      <c r="C198" s="5" t="n">
        <v>0</v>
      </c>
    </row>
    <row r="199">
      <c r="A199" s="4" t="inlineStr">
        <is>
          <t>Financing receivable, between 2 and 3 years ago</t>
        </is>
      </c>
      <c r="B199" s="5" t="n">
        <v>0</v>
      </c>
      <c r="C199" s="5" t="n">
        <v>0</v>
      </c>
    </row>
    <row r="200">
      <c r="A200" s="4" t="inlineStr">
        <is>
          <t>Financing receivable, between 3 and 4 years ago</t>
        </is>
      </c>
      <c r="B200" s="5" t="n">
        <v>0</v>
      </c>
      <c r="C200" s="5" t="n">
        <v>0</v>
      </c>
    </row>
    <row r="201">
      <c r="A201" s="4" t="inlineStr">
        <is>
          <t>Financing receivable, between 4 and 5 years ago</t>
        </is>
      </c>
      <c r="B201" s="5" t="n">
        <v>0</v>
      </c>
      <c r="C201" s="5" t="n">
        <v>0</v>
      </c>
    </row>
    <row r="202">
      <c r="A202" s="4" t="inlineStr">
        <is>
          <t>Financing receivable, more than 5 years ago</t>
        </is>
      </c>
      <c r="B202" s="5" t="n">
        <v>0</v>
      </c>
      <c r="C202" s="5" t="n">
        <v>0</v>
      </c>
    </row>
    <row r="203">
      <c r="A203" s="4" t="inlineStr">
        <is>
          <t>Gross loans receivable</t>
        </is>
      </c>
      <c r="B203" s="6" t="n">
        <v>0</v>
      </c>
      <c r="C203" s="6" t="n">
        <v>19326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Company’s Gross Charge-Offs By Year of Origination) (Details) - USD ($)</t>
        </is>
      </c>
      <c r="B1" s="2" t="inlineStr">
        <is>
          <t>3 Months Ended</t>
        </is>
      </c>
    </row>
    <row r="2">
      <c r="B2" s="2" t="inlineStr">
        <is>
          <t>Jun. 30, 2023</t>
        </is>
      </c>
      <c r="C2" s="2" t="inlineStr">
        <is>
          <t>Jun. 30, 2022</t>
        </is>
      </c>
    </row>
    <row r="3">
      <c r="A3" s="3" t="inlineStr">
        <is>
          <t>Financing Receivable, Recorded Investment [Line Items]</t>
        </is>
      </c>
      <c r="B3" s="4" t="inlineStr">
        <is>
          <t xml:space="preserve"> </t>
        </is>
      </c>
      <c r="C3" s="4" t="inlineStr">
        <is>
          <t xml:space="preserve"> </t>
        </is>
      </c>
    </row>
    <row r="4">
      <c r="A4" s="4" t="inlineStr">
        <is>
          <t>2018 and prior</t>
        </is>
      </c>
      <c r="B4" s="6" t="n">
        <v>5007</v>
      </c>
      <c r="C4" s="6" t="n">
        <v>5663</v>
      </c>
    </row>
    <row r="5">
      <c r="A5" s="4" t="inlineStr">
        <is>
          <t>2019</t>
        </is>
      </c>
      <c r="B5" s="5" t="n">
        <v>12727</v>
      </c>
      <c r="C5" s="5" t="n">
        <v>13855</v>
      </c>
    </row>
    <row r="6">
      <c r="A6" s="4" t="inlineStr">
        <is>
          <t>2020</t>
        </is>
      </c>
      <c r="B6" s="5" t="n">
        <v>104287</v>
      </c>
      <c r="C6" s="5" t="n">
        <v>138663</v>
      </c>
    </row>
    <row r="7">
      <c r="A7" s="4" t="inlineStr">
        <is>
          <t>2021</t>
        </is>
      </c>
      <c r="B7" s="5" t="n">
        <v>2943366</v>
      </c>
      <c r="C7" s="5" t="n">
        <v>1509992</v>
      </c>
    </row>
    <row r="8">
      <c r="A8" s="4" t="inlineStr">
        <is>
          <t>2022</t>
        </is>
      </c>
      <c r="B8" s="5" t="n">
        <v>47401443</v>
      </c>
      <c r="C8" s="5" t="n">
        <v>65881363</v>
      </c>
    </row>
    <row r="9">
      <c r="A9" s="4" t="inlineStr">
        <is>
          <t>2022</t>
        </is>
      </c>
      <c r="B9" s="5" t="n">
        <v>256212</v>
      </c>
      <c r="C9" s="5" t="n">
        <v>1716846</v>
      </c>
    </row>
    <row r="10">
      <c r="A10" s="4" t="inlineStr">
        <is>
          <t>Total</t>
        </is>
      </c>
      <c r="B10" s="5" t="n">
        <v>50723042</v>
      </c>
      <c r="C10" s="5" t="n">
        <v>69266382</v>
      </c>
    </row>
    <row r="11">
      <c r="A11" s="4" t="inlineStr">
        <is>
          <t>Loans</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2018 and prior</t>
        </is>
      </c>
      <c r="B13" s="5" t="n">
        <v>5007</v>
      </c>
      <c r="C13" s="5" t="n">
        <v>5663</v>
      </c>
    </row>
    <row r="14">
      <c r="A14" s="4" t="inlineStr">
        <is>
          <t>2019</t>
        </is>
      </c>
      <c r="B14" s="5" t="n">
        <v>12727</v>
      </c>
      <c r="C14" s="5" t="n">
        <v>13855</v>
      </c>
    </row>
    <row r="15">
      <c r="A15" s="4" t="inlineStr">
        <is>
          <t>2020</t>
        </is>
      </c>
      <c r="B15" s="5" t="n">
        <v>104287</v>
      </c>
      <c r="C15" s="5" t="n">
        <v>138663</v>
      </c>
    </row>
    <row r="16">
      <c r="A16" s="4" t="inlineStr">
        <is>
          <t>2021</t>
        </is>
      </c>
      <c r="B16" s="5" t="n">
        <v>2943366</v>
      </c>
      <c r="C16" s="5" t="n">
        <v>1509992</v>
      </c>
    </row>
    <row r="17">
      <c r="A17" s="4" t="inlineStr">
        <is>
          <t>2022</t>
        </is>
      </c>
      <c r="B17" s="5" t="n">
        <v>47396816</v>
      </c>
      <c r="C17" s="5" t="n">
        <v>65867200</v>
      </c>
    </row>
    <row r="18">
      <c r="A18" s="4" t="inlineStr">
        <is>
          <t>2022</t>
        </is>
      </c>
      <c r="B18" s="5" t="n">
        <v>253212</v>
      </c>
      <c r="C18" s="5" t="n">
        <v>1649742</v>
      </c>
    </row>
    <row r="19">
      <c r="A19" s="4" t="inlineStr">
        <is>
          <t>Total</t>
        </is>
      </c>
      <c r="B19" s="5" t="n">
        <v>50715415</v>
      </c>
      <c r="C19" s="5" t="n">
        <v>69185115</v>
      </c>
    </row>
    <row r="20">
      <c r="A20" s="4" t="inlineStr">
        <is>
          <t>Tax advance loans</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2018 and prior</t>
        </is>
      </c>
      <c r="B22" s="5" t="n">
        <v>0</v>
      </c>
      <c r="C22" s="5" t="n">
        <v>0</v>
      </c>
    </row>
    <row r="23">
      <c r="A23" s="4" t="inlineStr">
        <is>
          <t>2019</t>
        </is>
      </c>
      <c r="B23" s="5" t="n">
        <v>0</v>
      </c>
      <c r="C23" s="5" t="n">
        <v>0</v>
      </c>
    </row>
    <row r="24">
      <c r="A24" s="4" t="inlineStr">
        <is>
          <t>2020</t>
        </is>
      </c>
      <c r="B24" s="5" t="n">
        <v>0</v>
      </c>
      <c r="C24" s="5" t="n">
        <v>0</v>
      </c>
    </row>
    <row r="25">
      <c r="A25" s="4" t="inlineStr">
        <is>
          <t>2021</t>
        </is>
      </c>
      <c r="B25" s="5" t="n">
        <v>0</v>
      </c>
      <c r="C25" s="5" t="n">
        <v>0</v>
      </c>
    </row>
    <row r="26">
      <c r="A26" s="4" t="inlineStr">
        <is>
          <t>2022</t>
        </is>
      </c>
      <c r="B26" s="5" t="n">
        <v>4627</v>
      </c>
      <c r="C26" s="5" t="n">
        <v>14163</v>
      </c>
    </row>
    <row r="27">
      <c r="A27" s="4" t="inlineStr">
        <is>
          <t>2022</t>
        </is>
      </c>
      <c r="B27" s="5" t="n">
        <v>3000</v>
      </c>
      <c r="C27" s="5" t="n">
        <v>67104</v>
      </c>
    </row>
    <row r="28">
      <c r="A28" s="4" t="inlineStr">
        <is>
          <t>Total</t>
        </is>
      </c>
      <c r="B28" s="6" t="n">
        <v>7627</v>
      </c>
      <c r="C28" s="6" t="n">
        <v>812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Roll Forward of the Allowance for Credit Losses on Our Gross Loans Receivable) (Details) - USD ($)</t>
        </is>
      </c>
      <c r="B1" s="2" t="inlineStr">
        <is>
          <t>3 Months Ended</t>
        </is>
      </c>
    </row>
    <row r="2">
      <c r="B2" s="2" t="inlineStr">
        <is>
          <t>Jun. 30, 2023</t>
        </is>
      </c>
      <c r="C2" s="2" t="inlineStr">
        <is>
          <t>Jun. 30,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125552733</v>
      </c>
      <c r="C4" s="6" t="n">
        <v>134242862</v>
      </c>
    </row>
    <row r="5">
      <c r="A5" s="4" t="inlineStr">
        <is>
          <t>Provision for credit losses</t>
        </is>
      </c>
      <c r="B5" s="5" t="n">
        <v>46602012</v>
      </c>
      <c r="C5" s="5" t="n">
        <v>85822267</v>
      </c>
    </row>
    <row r="6">
      <c r="A6" s="4" t="inlineStr">
        <is>
          <t>Charge-offs</t>
        </is>
      </c>
      <c r="B6" s="5" t="n">
        <v>-50723042</v>
      </c>
      <c r="C6" s="5" t="n">
        <v>-69266382</v>
      </c>
    </row>
    <row r="7">
      <c r="A7" s="4" t="inlineStr">
        <is>
          <t>Recoveries</t>
        </is>
      </c>
      <c r="B7" s="5" t="n">
        <v>7911285</v>
      </c>
      <c r="C7" s="5" t="n">
        <v>4851932</v>
      </c>
    </row>
    <row r="8">
      <c r="A8" s="4" t="inlineStr">
        <is>
          <t>Net charge-offs</t>
        </is>
      </c>
      <c r="B8" s="5" t="n">
        <v>-42811757</v>
      </c>
      <c r="C8" s="5" t="n">
        <v>-64414450</v>
      </c>
    </row>
    <row r="9">
      <c r="A9" s="4" t="inlineStr">
        <is>
          <t>Ending Balance</t>
        </is>
      </c>
      <c r="B9" s="6" t="n">
        <v>129342988</v>
      </c>
      <c r="C9" s="6" t="n">
        <v>1556506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Summary of Past Due Receivables) (Details) - USD ($)</t>
        </is>
      </c>
      <c r="B1" s="2" t="inlineStr">
        <is>
          <t>3 Months Ended</t>
        </is>
      </c>
    </row>
    <row r="2">
      <c r="B2" s="2" t="inlineStr">
        <is>
          <t>Jun. 30, 2023</t>
        </is>
      </c>
      <c r="C2" s="2" t="inlineStr">
        <is>
          <t>Mar. 31, 2023</t>
        </is>
      </c>
    </row>
    <row r="3">
      <c r="A3" s="3" t="inlineStr">
        <is>
          <t>Financing Receivable, Recorded Investment, Past Due [Line Items]</t>
        </is>
      </c>
      <c r="B3" s="4" t="inlineStr">
        <is>
          <t xml:space="preserve"> </t>
        </is>
      </c>
      <c r="C3" s="4" t="inlineStr">
        <is>
          <t xml:space="preserve"> </t>
        </is>
      </c>
    </row>
    <row r="4">
      <c r="A4" s="4" t="inlineStr">
        <is>
          <t>Gross loans receivable</t>
        </is>
      </c>
      <c r="B4" s="6" t="n">
        <v>1397965921</v>
      </c>
      <c r="C4" s="6" t="n">
        <v>1390015568</v>
      </c>
    </row>
    <row r="5">
      <c r="A5" s="4" t="inlineStr">
        <is>
          <t>Unearned interest, insurance and fees</t>
        </is>
      </c>
      <c r="B5" s="5" t="n">
        <v>-5200000</v>
      </c>
      <c r="C5" s="5" t="n">
        <v>-4900000</v>
      </c>
    </row>
    <row r="6">
      <c r="A6" s="4" t="inlineStr">
        <is>
          <t>Charge offs</t>
        </is>
      </c>
      <c r="B6" s="5" t="n">
        <v>4400000</v>
      </c>
      <c r="C6" s="4" t="inlineStr">
        <is>
          <t xml:space="preserve"> </t>
        </is>
      </c>
    </row>
    <row r="7">
      <c r="A7" s="4" t="inlineStr">
        <is>
          <t>Tax advance loan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Gross loans receivable</t>
        </is>
      </c>
      <c r="B9" s="5" t="n">
        <v>1373718</v>
      </c>
      <c r="C9" s="5" t="n">
        <v>2562054</v>
      </c>
    </row>
    <row r="10">
      <c r="A10" s="4" t="inlineStr">
        <is>
          <t>30 - 60 days past due | 0 to 5 month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Gross loans receivable</t>
        </is>
      </c>
      <c r="B12" s="5" t="n">
        <v>77832233</v>
      </c>
      <c r="C12" s="5" t="n">
        <v>81803668</v>
      </c>
    </row>
    <row r="13">
      <c r="A13" s="4" t="inlineStr">
        <is>
          <t>30 - 60 days past due | 6 to 17 months</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Gross loans receivable</t>
        </is>
      </c>
      <c r="B15" s="5" t="n">
        <v>115061651</v>
      </c>
      <c r="C15" s="5" t="n">
        <v>133650188</v>
      </c>
    </row>
    <row r="16">
      <c r="A16" s="4" t="inlineStr">
        <is>
          <t>30 - 60 days past due | 18 to 35 month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Gross loans receivable</t>
        </is>
      </c>
      <c r="B18" s="5" t="n">
        <v>149142504</v>
      </c>
      <c r="C18" s="5" t="n">
        <v>135396187</v>
      </c>
    </row>
    <row r="19">
      <c r="A19" s="4" t="inlineStr">
        <is>
          <t>30 - 60 days past due | 36 to 59 month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Gross loans receivable</t>
        </is>
      </c>
      <c r="B21" s="5" t="n">
        <v>240921979</v>
      </c>
      <c r="C21" s="5" t="n">
        <v>244414255</v>
      </c>
    </row>
    <row r="22">
      <c r="A22" s="4" t="inlineStr">
        <is>
          <t>30 - 60 days past due | 60+ months</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Gross loans receivable</t>
        </is>
      </c>
      <c r="B24" s="5" t="n">
        <v>813633836</v>
      </c>
      <c r="C24" s="5" t="n">
        <v>792189216</v>
      </c>
    </row>
    <row r="25">
      <c r="A25" s="4" t="inlineStr">
        <is>
          <t>Recency Basis</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Gross loans receivable</t>
        </is>
      </c>
      <c r="B27" s="5" t="n">
        <v>1397965921</v>
      </c>
      <c r="C27" s="5" t="n">
        <v>1390015568</v>
      </c>
    </row>
    <row r="28">
      <c r="A28" s="4" t="inlineStr">
        <is>
          <t>Unearned interest, insurance and fees</t>
        </is>
      </c>
      <c r="B28" s="5" t="n">
        <v>-379966515</v>
      </c>
      <c r="C28" s="5" t="n">
        <v>-376674349</v>
      </c>
    </row>
    <row r="29">
      <c r="A29" s="4" t="inlineStr">
        <is>
          <t>Total net loans</t>
        </is>
      </c>
      <c r="B29" s="6" t="n">
        <v>1017999406</v>
      </c>
      <c r="C29" s="6" t="n">
        <v>1013341219</v>
      </c>
    </row>
    <row r="30">
      <c r="A30" s="4" t="inlineStr">
        <is>
          <t>Financing receivable, percent past due</t>
        </is>
      </c>
      <c r="B30" s="8" t="n">
        <v>0.09</v>
      </c>
      <c r="C30" s="9" t="n">
        <v>0.089</v>
      </c>
    </row>
    <row r="31">
      <c r="A31" s="4" t="inlineStr">
        <is>
          <t>Recency Basis | Tax advance loans</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Gross loans receivable</t>
        </is>
      </c>
      <c r="B33" s="6" t="n">
        <v>1373718</v>
      </c>
      <c r="C33" s="6" t="n">
        <v>2562054</v>
      </c>
    </row>
    <row r="34">
      <c r="A34" s="4" t="inlineStr">
        <is>
          <t>Recency Basis | 0 to 5 month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Gross loans receivable</t>
        </is>
      </c>
      <c r="B36" s="5" t="n">
        <v>77832233</v>
      </c>
      <c r="C36" s="5" t="n">
        <v>81803668</v>
      </c>
    </row>
    <row r="37">
      <c r="A37" s="4" t="inlineStr">
        <is>
          <t>Recency Basis | 6 to 17 month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Gross loans receivable</t>
        </is>
      </c>
      <c r="B39" s="5" t="n">
        <v>115061651</v>
      </c>
      <c r="C39" s="5" t="n">
        <v>133650188</v>
      </c>
    </row>
    <row r="40">
      <c r="A40" s="4" t="inlineStr">
        <is>
          <t>Recency Basis | 18 to 35 month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Gross loans receivable</t>
        </is>
      </c>
      <c r="B42" s="5" t="n">
        <v>149142504</v>
      </c>
      <c r="C42" s="5" t="n">
        <v>135396187</v>
      </c>
    </row>
    <row r="43">
      <c r="A43" s="4" t="inlineStr">
        <is>
          <t>Recency Basis | 36 to 59 months</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Gross loans receivable</t>
        </is>
      </c>
      <c r="B45" s="5" t="n">
        <v>240921979</v>
      </c>
      <c r="C45" s="5" t="n">
        <v>244414255</v>
      </c>
    </row>
    <row r="46">
      <c r="A46" s="4" t="inlineStr">
        <is>
          <t>Recency Basis | 60+ month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Gross loans receivable</t>
        </is>
      </c>
      <c r="B48" s="5" t="n">
        <v>813633836</v>
      </c>
      <c r="C48" s="5" t="n">
        <v>792189216</v>
      </c>
    </row>
    <row r="49">
      <c r="A49" s="4" t="inlineStr">
        <is>
          <t>Recency Basis | Current</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Gross loans receivable</t>
        </is>
      </c>
      <c r="B51" s="5" t="n">
        <v>1272594818</v>
      </c>
      <c r="C51" s="5" t="n">
        <v>1266693664</v>
      </c>
    </row>
    <row r="52">
      <c r="A52" s="4" t="inlineStr">
        <is>
          <t>Unearned interest, insurance and fees</t>
        </is>
      </c>
      <c r="B52" s="5" t="n">
        <v>-345890705</v>
      </c>
      <c r="C52" s="5" t="n">
        <v>-343255876</v>
      </c>
    </row>
    <row r="53">
      <c r="A53" s="4" t="inlineStr">
        <is>
          <t>Total net loans</t>
        </is>
      </c>
      <c r="B53" s="5" t="n">
        <v>926704113</v>
      </c>
      <c r="C53" s="5" t="n">
        <v>923437788</v>
      </c>
    </row>
    <row r="54">
      <c r="A54" s="4" t="inlineStr">
        <is>
          <t>Recency Basis | Current | Tax advance loans</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Gross loans receivable</t>
        </is>
      </c>
      <c r="B56" s="5" t="n">
        <v>10912</v>
      </c>
      <c r="C56" s="5" t="n">
        <v>1936131</v>
      </c>
    </row>
    <row r="57">
      <c r="A57" s="4" t="inlineStr">
        <is>
          <t>Recency Basis | Current | 0 to 5 months</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Gross loans receivable</t>
        </is>
      </c>
      <c r="B59" s="5" t="n">
        <v>61192949</v>
      </c>
      <c r="C59" s="5" t="n">
        <v>64615314</v>
      </c>
    </row>
    <row r="60">
      <c r="A60" s="4" t="inlineStr">
        <is>
          <t>Recency Basis | Current | 6 to 17 months</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Gross loans receivable</t>
        </is>
      </c>
      <c r="B62" s="5" t="n">
        <v>97270965</v>
      </c>
      <c r="C62" s="5" t="n">
        <v>113946833</v>
      </c>
    </row>
    <row r="63">
      <c r="A63" s="4" t="inlineStr">
        <is>
          <t>Recency Basis | Current | 18 to 35 months</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Gross loans receivable</t>
        </is>
      </c>
      <c r="B65" s="5" t="n">
        <v>133608163</v>
      </c>
      <c r="C65" s="5" t="n">
        <v>120125821</v>
      </c>
    </row>
    <row r="66">
      <c r="A66" s="4" t="inlineStr">
        <is>
          <t>Recency Basis | Current | 36 to 59 months</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Gross loans receivable</t>
        </is>
      </c>
      <c r="B68" s="5" t="n">
        <v>219635566</v>
      </c>
      <c r="C68" s="5" t="n">
        <v>223734062</v>
      </c>
    </row>
    <row r="69">
      <c r="A69" s="4" t="inlineStr">
        <is>
          <t>Recency Basis | Current | 60+ months</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Gross loans receivable</t>
        </is>
      </c>
      <c r="B71" s="5" t="n">
        <v>760876263</v>
      </c>
      <c r="C71" s="5" t="n">
        <v>742335503</v>
      </c>
    </row>
    <row r="72">
      <c r="A72" s="4" t="inlineStr">
        <is>
          <t>Recency Basis | 30 - 60 days past due</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Gross loans receivable</t>
        </is>
      </c>
      <c r="B74" s="5" t="n">
        <v>47774374</v>
      </c>
      <c r="C74" s="5" t="n">
        <v>46307341</v>
      </c>
    </row>
    <row r="75">
      <c r="A75" s="4" t="inlineStr">
        <is>
          <t>Unearned interest, insurance and fees</t>
        </is>
      </c>
      <c r="B75" s="5" t="n">
        <v>-12985054</v>
      </c>
      <c r="C75" s="5" t="n">
        <v>-12548627</v>
      </c>
    </row>
    <row r="76">
      <c r="A76" s="4" t="inlineStr">
        <is>
          <t>Total net loans</t>
        </is>
      </c>
      <c r="B76" s="6" t="n">
        <v>34789320</v>
      </c>
      <c r="C76" s="6" t="n">
        <v>33758714</v>
      </c>
    </row>
    <row r="77">
      <c r="A77" s="4" t="inlineStr">
        <is>
          <t>Financing receivable, percent past due</t>
        </is>
      </c>
      <c r="B77" s="9" t="n">
        <v>0.034</v>
      </c>
      <c r="C77" s="9" t="n">
        <v>0.033</v>
      </c>
    </row>
    <row r="78">
      <c r="A78" s="4" t="inlineStr">
        <is>
          <t>Recency Basis | 30 - 60 days past due | Tax advance loans</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Gross loans receivable</t>
        </is>
      </c>
      <c r="B80" s="6" t="n">
        <v>93049</v>
      </c>
      <c r="C80" s="6" t="n">
        <v>610580</v>
      </c>
    </row>
    <row r="81">
      <c r="A81" s="4" t="inlineStr">
        <is>
          <t>Recency Basis | 30 - 60 days past due | 0 to 5 months</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Gross loans receivable</t>
        </is>
      </c>
      <c r="B83" s="5" t="n">
        <v>5159304</v>
      </c>
      <c r="C83" s="5" t="n">
        <v>5451276</v>
      </c>
    </row>
    <row r="84">
      <c r="A84" s="4" t="inlineStr">
        <is>
          <t>Recency Basis | 30 - 60 days past due | 6 to 17 months</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Gross loans receivable</t>
        </is>
      </c>
      <c r="B86" s="5" t="n">
        <v>6044736</v>
      </c>
      <c r="C86" s="5" t="n">
        <v>6527355</v>
      </c>
    </row>
    <row r="87">
      <c r="A87" s="4" t="inlineStr">
        <is>
          <t>Recency Basis | 30 - 60 days past due | 18 to 35 month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Gross loans receivable</t>
        </is>
      </c>
      <c r="B89" s="5" t="n">
        <v>6116113</v>
      </c>
      <c r="C89" s="5" t="n">
        <v>5336994</v>
      </c>
    </row>
    <row r="90">
      <c r="A90" s="4" t="inlineStr">
        <is>
          <t>Recency Basis | 30 - 60 days past due | 36 to 59 months</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Gross loans receivable</t>
        </is>
      </c>
      <c r="B92" s="5" t="n">
        <v>8468545</v>
      </c>
      <c r="C92" s="5" t="n">
        <v>8070011</v>
      </c>
    </row>
    <row r="93">
      <c r="A93" s="4" t="inlineStr">
        <is>
          <t>Recency Basis | 30 - 60 days past due | 60+ months</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Gross loans receivable</t>
        </is>
      </c>
      <c r="B95" s="5" t="n">
        <v>21892627</v>
      </c>
      <c r="C95" s="5" t="n">
        <v>20311125</v>
      </c>
    </row>
    <row r="96">
      <c r="A96" s="4" t="inlineStr">
        <is>
          <t>Recency Basis | 61 - 90 days past due</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Gross loans receivable</t>
        </is>
      </c>
      <c r="B98" s="5" t="n">
        <v>28984084</v>
      </c>
      <c r="C98" s="5" t="n">
        <v>29030081</v>
      </c>
    </row>
    <row r="99">
      <c r="A99" s="4" t="inlineStr">
        <is>
          <t>Unearned interest, insurance and fees</t>
        </is>
      </c>
      <c r="B99" s="5" t="n">
        <v>-7877861</v>
      </c>
      <c r="C99" s="5" t="n">
        <v>-7866737</v>
      </c>
    </row>
    <row r="100">
      <c r="A100" s="4" t="inlineStr">
        <is>
          <t>Total net loans</t>
        </is>
      </c>
      <c r="B100" s="6" t="n">
        <v>21106223</v>
      </c>
      <c r="C100" s="6" t="n">
        <v>21163344</v>
      </c>
    </row>
    <row r="101">
      <c r="A101" s="4" t="inlineStr">
        <is>
          <t>Financing receivable, percent past due</t>
        </is>
      </c>
      <c r="B101" s="9" t="n">
        <v>0.021</v>
      </c>
      <c r="C101" s="9" t="n">
        <v>0.021</v>
      </c>
    </row>
    <row r="102">
      <c r="A102" s="4" t="inlineStr">
        <is>
          <t>Recency Basis | 61 - 90 days past due | Tax advance loans</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Gross loans receivable</t>
        </is>
      </c>
      <c r="B104" s="6" t="n">
        <v>150549</v>
      </c>
      <c r="C104" s="6" t="n">
        <v>4845</v>
      </c>
    </row>
    <row r="105">
      <c r="A105" s="4" t="inlineStr">
        <is>
          <t>Recency Basis | 61 - 90 days past due | 0 to 5 months</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Gross loans receivable</t>
        </is>
      </c>
      <c r="B107" s="5" t="n">
        <v>3946507</v>
      </c>
      <c r="C107" s="5" t="n">
        <v>4407751</v>
      </c>
    </row>
    <row r="108">
      <c r="A108" s="4" t="inlineStr">
        <is>
          <t>Recency Basis | 61 - 90 days past due | 6 to 17 months</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Gross loans receivable</t>
        </is>
      </c>
      <c r="B110" s="5" t="n">
        <v>4167086</v>
      </c>
      <c r="C110" s="5" t="n">
        <v>4655441</v>
      </c>
    </row>
    <row r="111">
      <c r="A111" s="4" t="inlineStr">
        <is>
          <t>Recency Basis | 61 - 90 days past due | 18 to 35 months</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Gross loans receivable</t>
        </is>
      </c>
      <c r="B113" s="5" t="n">
        <v>3508885</v>
      </c>
      <c r="C113" s="5" t="n">
        <v>3727331</v>
      </c>
    </row>
    <row r="114">
      <c r="A114" s="4" t="inlineStr">
        <is>
          <t>Recency Basis | 61 - 90 days past due | 36 to 59 months</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Gross loans receivable</t>
        </is>
      </c>
      <c r="B116" s="5" t="n">
        <v>4959167</v>
      </c>
      <c r="C116" s="5" t="n">
        <v>4839000</v>
      </c>
    </row>
    <row r="117">
      <c r="A117" s="4" t="inlineStr">
        <is>
          <t>Recency Basis | 61 - 90 days past due | 60+ months</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Gross loans receivable</t>
        </is>
      </c>
      <c r="B119" s="5" t="n">
        <v>12251890</v>
      </c>
      <c r="C119" s="5" t="n">
        <v>11395713</v>
      </c>
    </row>
    <row r="120">
      <c r="A120" s="4" t="inlineStr">
        <is>
          <t>Recency Basis | 91 or more days past due</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Gross loans receivable</t>
        </is>
      </c>
      <c r="B122" s="5" t="n">
        <v>48612645</v>
      </c>
      <c r="C122" s="5" t="n">
        <v>47984482</v>
      </c>
    </row>
    <row r="123">
      <c r="A123" s="4" t="inlineStr">
        <is>
          <t>Unearned interest, insurance and fees</t>
        </is>
      </c>
      <c r="B123" s="5" t="n">
        <v>-13212895</v>
      </c>
      <c r="C123" s="5" t="n">
        <v>-13003109</v>
      </c>
    </row>
    <row r="124">
      <c r="A124" s="4" t="inlineStr">
        <is>
          <t>Total net loans</t>
        </is>
      </c>
      <c r="B124" s="6" t="n">
        <v>35399750</v>
      </c>
      <c r="C124" s="6" t="n">
        <v>34981373</v>
      </c>
    </row>
    <row r="125">
      <c r="A125" s="4" t="inlineStr">
        <is>
          <t>Financing receivable, percent past due</t>
        </is>
      </c>
      <c r="B125" s="9" t="n">
        <v>0.035</v>
      </c>
      <c r="C125" s="9" t="n">
        <v>0.035</v>
      </c>
    </row>
    <row r="126">
      <c r="A126" s="4" t="inlineStr">
        <is>
          <t>Recency Basis | 91 or more days past due | Tax advance loans</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Gross loans receivable</t>
        </is>
      </c>
      <c r="B128" s="6" t="n">
        <v>1119208</v>
      </c>
      <c r="C128" s="6" t="n">
        <v>10498</v>
      </c>
    </row>
    <row r="129">
      <c r="A129" s="4" t="inlineStr">
        <is>
          <t>Recency Basis | 91 or more days past due | 0 to 5 months</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Gross loans receivable</t>
        </is>
      </c>
      <c r="B131" s="5" t="n">
        <v>7533473</v>
      </c>
      <c r="C131" s="5" t="n">
        <v>7329327</v>
      </c>
    </row>
    <row r="132">
      <c r="A132" s="4" t="inlineStr">
        <is>
          <t>Recency Basis | 91 or more days past due | 6 to 17 months</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Gross loans receivable</t>
        </is>
      </c>
      <c r="B134" s="5" t="n">
        <v>7578864</v>
      </c>
      <c r="C134" s="5" t="n">
        <v>8520559</v>
      </c>
    </row>
    <row r="135">
      <c r="A135" s="4" t="inlineStr">
        <is>
          <t>Recency Basis | 91 or more days past due | 18 to 35 months</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Gross loans receivable</t>
        </is>
      </c>
      <c r="B137" s="5" t="n">
        <v>5909343</v>
      </c>
      <c r="C137" s="5" t="n">
        <v>6206041</v>
      </c>
    </row>
    <row r="138">
      <c r="A138" s="4" t="inlineStr">
        <is>
          <t>Recency Basis | 91 or more days past due | 36 to 59 months</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Gross loans receivable</t>
        </is>
      </c>
      <c r="B140" s="5" t="n">
        <v>7858701</v>
      </c>
      <c r="C140" s="5" t="n">
        <v>7771182</v>
      </c>
    </row>
    <row r="141">
      <c r="A141" s="4" t="inlineStr">
        <is>
          <t>Recency Basis | 91 or more days past due | 60+ months</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Gross loans receivable</t>
        </is>
      </c>
      <c r="B143" s="5" t="n">
        <v>18613056</v>
      </c>
      <c r="C143" s="5" t="n">
        <v>18146875</v>
      </c>
    </row>
    <row r="144">
      <c r="A144" s="4" t="inlineStr">
        <is>
          <t>Recency Basis | Total Past Due</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Gross loans receivable</t>
        </is>
      </c>
      <c r="B146" s="5" t="n">
        <v>125371103</v>
      </c>
      <c r="C146" s="5" t="n">
        <v>123321904</v>
      </c>
    </row>
    <row r="147">
      <c r="A147" s="4" t="inlineStr">
        <is>
          <t>Unearned interest, insurance and fees</t>
        </is>
      </c>
      <c r="B147" s="5" t="n">
        <v>-34075810</v>
      </c>
      <c r="C147" s="5" t="n">
        <v>-33418473</v>
      </c>
    </row>
    <row r="148">
      <c r="A148" s="4" t="inlineStr">
        <is>
          <t>Total net loans</t>
        </is>
      </c>
      <c r="B148" s="5" t="n">
        <v>91295293</v>
      </c>
      <c r="C148" s="5" t="n">
        <v>89903431</v>
      </c>
    </row>
    <row r="149">
      <c r="A149" s="4" t="inlineStr">
        <is>
          <t>Recency Basis | Total Past Due | Tax advance loans</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Gross loans receivable</t>
        </is>
      </c>
      <c r="B151" s="5" t="n">
        <v>1362806</v>
      </c>
      <c r="C151" s="5" t="n">
        <v>625923</v>
      </c>
    </row>
    <row r="152">
      <c r="A152" s="4" t="inlineStr">
        <is>
          <t>Recency Basis | Total Past Due | 0 to 5 months</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Gross loans receivable</t>
        </is>
      </c>
      <c r="B154" s="5" t="n">
        <v>16639284</v>
      </c>
      <c r="C154" s="5" t="n">
        <v>17188354</v>
      </c>
    </row>
    <row r="155">
      <c r="A155" s="4" t="inlineStr">
        <is>
          <t>Recency Basis | Total Past Due | 6 to 17 months</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Gross loans receivable</t>
        </is>
      </c>
      <c r="B157" s="5" t="n">
        <v>17790686</v>
      </c>
      <c r="C157" s="5" t="n">
        <v>19703355</v>
      </c>
    </row>
    <row r="158">
      <c r="A158" s="4" t="inlineStr">
        <is>
          <t>Recency Basis | Total Past Due | 18 to 35 months</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Gross loans receivable</t>
        </is>
      </c>
      <c r="B160" s="5" t="n">
        <v>15534341</v>
      </c>
      <c r="C160" s="5" t="n">
        <v>15270366</v>
      </c>
    </row>
    <row r="161">
      <c r="A161" s="4" t="inlineStr">
        <is>
          <t>Recency Basis | Total Past Due | 36 to 59 months</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Gross loans receivable</t>
        </is>
      </c>
      <c r="B163" s="5" t="n">
        <v>21286413</v>
      </c>
      <c r="C163" s="5" t="n">
        <v>20680193</v>
      </c>
    </row>
    <row r="164">
      <c r="A164" s="4" t="inlineStr">
        <is>
          <t>Recency Basis | Total Past Due | 60+ month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Gross loans receivable</t>
        </is>
      </c>
      <c r="B166" s="5" t="n">
        <v>52757573</v>
      </c>
      <c r="C166" s="5" t="n">
        <v>49853713</v>
      </c>
    </row>
    <row r="167">
      <c r="A167" s="4" t="inlineStr">
        <is>
          <t>Contractual basis</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Gross loans receivable</t>
        </is>
      </c>
      <c r="B169" s="5" t="n">
        <v>1397965921</v>
      </c>
      <c r="C169" s="5" t="n">
        <v>1390015568</v>
      </c>
    </row>
    <row r="170">
      <c r="A170" s="4" t="inlineStr">
        <is>
          <t>Unearned interest, insurance and fees</t>
        </is>
      </c>
      <c r="B170" s="5" t="n">
        <v>-379966515</v>
      </c>
      <c r="C170" s="5" t="n">
        <v>-376674349</v>
      </c>
    </row>
    <row r="171">
      <c r="A171" s="4" t="inlineStr">
        <is>
          <t>Total net loans</t>
        </is>
      </c>
      <c r="B171" s="6" t="n">
        <v>1017999406</v>
      </c>
      <c r="C171" s="6" t="n">
        <v>1013341219</v>
      </c>
    </row>
    <row r="172">
      <c r="A172" s="4" t="inlineStr">
        <is>
          <t>Financing receivable, percent past due</t>
        </is>
      </c>
      <c r="B172" s="9" t="n">
        <v>0.113</v>
      </c>
      <c r="C172" s="9" t="n">
        <v>0.114</v>
      </c>
    </row>
    <row r="173">
      <c r="A173" s="4" t="inlineStr">
        <is>
          <t>Contractual basis | Tax advance loans</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Gross loans receivable</t>
        </is>
      </c>
      <c r="B175" s="6" t="n">
        <v>1373718</v>
      </c>
      <c r="C175" s="6" t="n">
        <v>2562054</v>
      </c>
    </row>
    <row r="176">
      <c r="A176" s="4" t="inlineStr">
        <is>
          <t>Contractual basis | 0 to 5 months</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Gross loans receivable</t>
        </is>
      </c>
      <c r="B178" s="5" t="n">
        <v>77832233</v>
      </c>
      <c r="C178" s="5" t="n">
        <v>81803668</v>
      </c>
    </row>
    <row r="179">
      <c r="A179" s="4" t="inlineStr">
        <is>
          <t>Contractual basis | 6 to 17 months</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Gross loans receivable</t>
        </is>
      </c>
      <c r="B181" s="5" t="n">
        <v>115061651</v>
      </c>
      <c r="C181" s="5" t="n">
        <v>133650188</v>
      </c>
    </row>
    <row r="182">
      <c r="A182" s="4" t="inlineStr">
        <is>
          <t>Contractual basis | 18 to 35 months</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Gross loans receivable</t>
        </is>
      </c>
      <c r="B184" s="5" t="n">
        <v>149142504</v>
      </c>
      <c r="C184" s="5" t="n">
        <v>135396187</v>
      </c>
    </row>
    <row r="185">
      <c r="A185" s="4" t="inlineStr">
        <is>
          <t>Contractual basis | 36 to 59 months</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Gross loans receivable</t>
        </is>
      </c>
      <c r="B187" s="5" t="n">
        <v>240921979</v>
      </c>
      <c r="C187" s="5" t="n">
        <v>244414255</v>
      </c>
    </row>
    <row r="188">
      <c r="A188" s="4" t="inlineStr">
        <is>
          <t>Contractual basis | 60+ months</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Gross loans receivable</t>
        </is>
      </c>
      <c r="B190" s="5" t="n">
        <v>813633836</v>
      </c>
      <c r="C190" s="5" t="n">
        <v>792189216</v>
      </c>
    </row>
    <row r="191">
      <c r="A191" s="4" t="inlineStr">
        <is>
          <t>Contractual basis | Current</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Gross loans receivable</t>
        </is>
      </c>
      <c r="B193" s="5" t="n">
        <v>1241562142</v>
      </c>
      <c r="C193" s="5" t="n">
        <v>1231447389</v>
      </c>
    </row>
    <row r="194">
      <c r="A194" s="4" t="inlineStr">
        <is>
          <t>Unearned interest, insurance and fees</t>
        </is>
      </c>
      <c r="B194" s="5" t="n">
        <v>-337456038</v>
      </c>
      <c r="C194" s="5" t="n">
        <v>-333704639</v>
      </c>
    </row>
    <row r="195">
      <c r="A195" s="4" t="inlineStr">
        <is>
          <t>Total net loans</t>
        </is>
      </c>
      <c r="B195" s="5" t="n">
        <v>904106104</v>
      </c>
      <c r="C195" s="5" t="n">
        <v>897742750</v>
      </c>
    </row>
    <row r="196">
      <c r="A196" s="4" t="inlineStr">
        <is>
          <t>Contractual basis | Current | Tax advance loans</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Gross loans receivable</t>
        </is>
      </c>
      <c r="B198" s="5" t="n">
        <v>0</v>
      </c>
      <c r="C198" s="5" t="n">
        <v>1932607</v>
      </c>
    </row>
    <row r="199">
      <c r="A199" s="4" t="inlineStr">
        <is>
          <t>Contractual basis | Current | 0 to 5 months</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Gross loans receivable</t>
        </is>
      </c>
      <c r="B201" s="5" t="n">
        <v>59258540</v>
      </c>
      <c r="C201" s="5" t="n">
        <v>61850142</v>
      </c>
    </row>
    <row r="202">
      <c r="A202" s="4" t="inlineStr">
        <is>
          <t>Contractual basis | Current | 6 to 17 months</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Gross loans receivable</t>
        </is>
      </c>
      <c r="B204" s="5" t="n">
        <v>93865123</v>
      </c>
      <c r="C204" s="5" t="n">
        <v>109694389</v>
      </c>
    </row>
    <row r="205">
      <c r="A205" s="4" t="inlineStr">
        <is>
          <t>Contractual basis | Current | 18 to 35 months</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Gross loans receivable</t>
        </is>
      </c>
      <c r="B207" s="5" t="n">
        <v>129848141</v>
      </c>
      <c r="C207" s="5" t="n">
        <v>115711782</v>
      </c>
    </row>
    <row r="208">
      <c r="A208" s="4" t="inlineStr">
        <is>
          <t>Contractual basis | Current | 36 to 59 months</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Gross loans receivable</t>
        </is>
      </c>
      <c r="B210" s="5" t="n">
        <v>214011449</v>
      </c>
      <c r="C210" s="5" t="n">
        <v>217821239</v>
      </c>
    </row>
    <row r="211">
      <c r="A211" s="4" t="inlineStr">
        <is>
          <t>Contractual basis | Current | 60+ months</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Gross loans receivable</t>
        </is>
      </c>
      <c r="B213" s="5" t="n">
        <v>744578889</v>
      </c>
      <c r="C213" s="5" t="n">
        <v>724437230</v>
      </c>
    </row>
    <row r="214">
      <c r="A214" s="4" t="inlineStr">
        <is>
          <t>Contractual basis | 30 - 60 days past due</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Gross loans receivable</t>
        </is>
      </c>
      <c r="B216" s="5" t="n">
        <v>51389342</v>
      </c>
      <c r="C216" s="5" t="n">
        <v>51702239</v>
      </c>
    </row>
    <row r="217">
      <c r="A217" s="4" t="inlineStr">
        <is>
          <t>Unearned interest, insurance and fees</t>
        </is>
      </c>
      <c r="B217" s="5" t="n">
        <v>-13967600</v>
      </c>
      <c r="C217" s="5" t="n">
        <v>-14010568</v>
      </c>
    </row>
    <row r="218">
      <c r="A218" s="4" t="inlineStr">
        <is>
          <t>Total net loans</t>
        </is>
      </c>
      <c r="B218" s="6" t="n">
        <v>37421742</v>
      </c>
      <c r="C218" s="6" t="n">
        <v>37691671</v>
      </c>
    </row>
    <row r="219">
      <c r="A219" s="4" t="inlineStr">
        <is>
          <t>Financing receivable, percent past due</t>
        </is>
      </c>
      <c r="B219" s="9" t="n">
        <v>0.037</v>
      </c>
      <c r="C219" s="9" t="n">
        <v>0.037</v>
      </c>
    </row>
    <row r="220">
      <c r="A220" s="4" t="inlineStr">
        <is>
          <t>Contractual basis | 30 - 60 days past due | Tax advance loans</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Gross loans receivable</t>
        </is>
      </c>
      <c r="B222" s="6" t="n">
        <v>87950</v>
      </c>
      <c r="C222" s="6" t="n">
        <v>609844</v>
      </c>
    </row>
    <row r="223">
      <c r="A223" s="4" t="inlineStr">
        <is>
          <t>Contractual basis | 30 - 60 days past due | 0 to 5 months</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Gross loans receivable</t>
        </is>
      </c>
      <c r="B225" s="5" t="n">
        <v>5113469</v>
      </c>
      <c r="C225" s="5" t="n">
        <v>5320659</v>
      </c>
    </row>
    <row r="226">
      <c r="A226" s="4" t="inlineStr">
        <is>
          <t>Contractual basis | 30 - 60 days past due | 6 to 17 months</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Gross loans receivable</t>
        </is>
      </c>
      <c r="B228" s="5" t="n">
        <v>6127267</v>
      </c>
      <c r="C228" s="5" t="n">
        <v>6892610</v>
      </c>
    </row>
    <row r="229">
      <c r="A229" s="4" t="inlineStr">
        <is>
          <t>Contractual basis | 30 - 60 days past due | 18 to 35 months</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Gross loans receivable</t>
        </is>
      </c>
      <c r="B231" s="5" t="n">
        <v>6471807</v>
      </c>
      <c r="C231" s="5" t="n">
        <v>5721694</v>
      </c>
    </row>
    <row r="232">
      <c r="A232" s="4" t="inlineStr">
        <is>
          <t>Contractual basis | 30 - 60 days past due | 36 to 59 months</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Gross loans receivable</t>
        </is>
      </c>
      <c r="B234" s="5" t="n">
        <v>9223244</v>
      </c>
      <c r="C234" s="5" t="n">
        <v>8991995</v>
      </c>
    </row>
    <row r="235">
      <c r="A235" s="4" t="inlineStr">
        <is>
          <t>Contractual basis | 30 - 60 days past due | 60+ months</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Gross loans receivable</t>
        </is>
      </c>
      <c r="B237" s="5" t="n">
        <v>24365605</v>
      </c>
      <c r="C237" s="5" t="n">
        <v>24165437</v>
      </c>
    </row>
    <row r="238">
      <c r="A238" s="4" t="inlineStr">
        <is>
          <t>Contractual basis | 61 - 90 days past due</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Gross loans receivable</t>
        </is>
      </c>
      <c r="B240" s="5" t="n">
        <v>34385348</v>
      </c>
      <c r="C240" s="5" t="n">
        <v>36094628</v>
      </c>
    </row>
    <row r="241">
      <c r="A241" s="4" t="inlineStr">
        <is>
          <t>Unearned interest, insurance and fees</t>
        </is>
      </c>
      <c r="B241" s="5" t="n">
        <v>-9345922</v>
      </c>
      <c r="C241" s="5" t="n">
        <v>-9781128</v>
      </c>
    </row>
    <row r="242">
      <c r="A242" s="4" t="inlineStr">
        <is>
          <t>Total net loans</t>
        </is>
      </c>
      <c r="B242" s="6" t="n">
        <v>25039426</v>
      </c>
      <c r="C242" s="6" t="n">
        <v>26313500</v>
      </c>
    </row>
    <row r="243">
      <c r="A243" s="4" t="inlineStr">
        <is>
          <t>Financing receivable, percent past due</t>
        </is>
      </c>
      <c r="B243" s="9" t="n">
        <v>0.025</v>
      </c>
      <c r="C243" s="9" t="n">
        <v>0.026</v>
      </c>
    </row>
    <row r="244">
      <c r="A244" s="4" t="inlineStr">
        <is>
          <t>Contractual basis | 61 - 90 days past due | Tax advance loans</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Gross loans receivable</t>
        </is>
      </c>
      <c r="B246" s="6" t="n">
        <v>164821</v>
      </c>
      <c r="C246" s="6" t="n">
        <v>0</v>
      </c>
    </row>
    <row r="247">
      <c r="A247" s="4" t="inlineStr">
        <is>
          <t>Contractual basis | 61 - 90 days past due | 0 to 5 months</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Gross loans receivable</t>
        </is>
      </c>
      <c r="B249" s="5" t="n">
        <v>4075349</v>
      </c>
      <c r="C249" s="5" t="n">
        <v>4864498</v>
      </c>
    </row>
    <row r="250">
      <c r="A250" s="4" t="inlineStr">
        <is>
          <t>Contractual basis | 61 - 90 days past due | 6 to 17 months</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Gross loans receivable</t>
        </is>
      </c>
      <c r="B252" s="5" t="n">
        <v>4571045</v>
      </c>
      <c r="C252" s="5" t="n">
        <v>5613468</v>
      </c>
    </row>
    <row r="253">
      <c r="A253" s="4" t="inlineStr">
        <is>
          <t>Contractual basis | 61 - 90 days past due | 18 to 35 months</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Gross loans receivable</t>
        </is>
      </c>
      <c r="B255" s="5" t="n">
        <v>4158292</v>
      </c>
      <c r="C255" s="5" t="n">
        <v>4499010</v>
      </c>
    </row>
    <row r="256">
      <c r="A256" s="4" t="inlineStr">
        <is>
          <t>Contractual basis | 61 - 90 days past due | 36 to 59 months</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Gross loans receivable</t>
        </is>
      </c>
      <c r="B258" s="5" t="n">
        <v>5966254</v>
      </c>
      <c r="C258" s="5" t="n">
        <v>6078488</v>
      </c>
    </row>
    <row r="259">
      <c r="A259" s="4" t="inlineStr">
        <is>
          <t>Contractual basis | 61 - 90 days past due | 60+ months</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Gross loans receivable</t>
        </is>
      </c>
      <c r="B261" s="5" t="n">
        <v>15449587</v>
      </c>
      <c r="C261" s="5" t="n">
        <v>15039164</v>
      </c>
    </row>
    <row r="262">
      <c r="A262" s="4" t="inlineStr">
        <is>
          <t>Contractual basis | 91 or more days past due</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Gross loans receivable</t>
        </is>
      </c>
      <c r="B264" s="5" t="n">
        <v>70629089</v>
      </c>
      <c r="C264" s="5" t="n">
        <v>70771312</v>
      </c>
    </row>
    <row r="265">
      <c r="A265" s="4" t="inlineStr">
        <is>
          <t>Unearned interest, insurance and fees</t>
        </is>
      </c>
      <c r="B265" s="5" t="n">
        <v>-19196955</v>
      </c>
      <c r="C265" s="5" t="n">
        <v>-19178014</v>
      </c>
    </row>
    <row r="266">
      <c r="A266" s="4" t="inlineStr">
        <is>
          <t>Total net loans</t>
        </is>
      </c>
      <c r="B266" s="6" t="n">
        <v>51432134</v>
      </c>
      <c r="C266" s="6" t="n">
        <v>51593298</v>
      </c>
    </row>
    <row r="267">
      <c r="A267" s="4" t="inlineStr">
        <is>
          <t>Financing receivable, percent past due</t>
        </is>
      </c>
      <c r="B267" s="9" t="n">
        <v>0.051</v>
      </c>
      <c r="C267" s="9" t="n">
        <v>0.051</v>
      </c>
    </row>
    <row r="268">
      <c r="A268" s="4" t="inlineStr">
        <is>
          <t>Contractual basis | 91 or more days past due | Tax advance loans</t>
        </is>
      </c>
      <c r="B268" s="4" t="inlineStr">
        <is>
          <t xml:space="preserve"> </t>
        </is>
      </c>
      <c r="C268" s="4" t="inlineStr">
        <is>
          <t xml:space="preserve"> </t>
        </is>
      </c>
    </row>
    <row r="269">
      <c r="A269" s="3" t="inlineStr">
        <is>
          <t>Financing Receivable, Recorded Investment, Past Due [Line Items]</t>
        </is>
      </c>
      <c r="B269" s="4" t="inlineStr">
        <is>
          <t xml:space="preserve"> </t>
        </is>
      </c>
      <c r="C269" s="4" t="inlineStr">
        <is>
          <t xml:space="preserve"> </t>
        </is>
      </c>
    </row>
    <row r="270">
      <c r="A270" s="4" t="inlineStr">
        <is>
          <t>Gross loans receivable</t>
        </is>
      </c>
      <c r="B270" s="6" t="n">
        <v>1120947</v>
      </c>
      <c r="C270" s="6" t="n">
        <v>19603</v>
      </c>
    </row>
    <row r="271">
      <c r="A271" s="4" t="inlineStr">
        <is>
          <t>Contractual basis | 91 or more days past due | 0 to 5 months</t>
        </is>
      </c>
      <c r="B271" s="4" t="inlineStr">
        <is>
          <t xml:space="preserve"> </t>
        </is>
      </c>
      <c r="C271" s="4" t="inlineStr">
        <is>
          <t xml:space="preserve"> </t>
        </is>
      </c>
    </row>
    <row r="272">
      <c r="A272" s="3" t="inlineStr">
        <is>
          <t>Financing Receivable, Recorded Investment, Past Due [Line Items]</t>
        </is>
      </c>
      <c r="B272" s="4" t="inlineStr">
        <is>
          <t xml:space="preserve"> </t>
        </is>
      </c>
      <c r="C272" s="4" t="inlineStr">
        <is>
          <t xml:space="preserve"> </t>
        </is>
      </c>
    </row>
    <row r="273">
      <c r="A273" s="4" t="inlineStr">
        <is>
          <t>Gross loans receivable</t>
        </is>
      </c>
      <c r="B273" s="5" t="n">
        <v>9384875</v>
      </c>
      <c r="C273" s="5" t="n">
        <v>9768369</v>
      </c>
    </row>
    <row r="274">
      <c r="A274" s="4" t="inlineStr">
        <is>
          <t>Contractual basis | 91 or more days past due | 6 to 17 months</t>
        </is>
      </c>
      <c r="B274" s="4" t="inlineStr">
        <is>
          <t xml:space="preserve"> </t>
        </is>
      </c>
      <c r="C274" s="4" t="inlineStr">
        <is>
          <t xml:space="preserve"> </t>
        </is>
      </c>
    </row>
    <row r="275">
      <c r="A275" s="3" t="inlineStr">
        <is>
          <t>Financing Receivable, Recorded Investment, Past Due [Line Items]</t>
        </is>
      </c>
      <c r="B275" s="4" t="inlineStr">
        <is>
          <t xml:space="preserve"> </t>
        </is>
      </c>
      <c r="C275" s="4" t="inlineStr">
        <is>
          <t xml:space="preserve"> </t>
        </is>
      </c>
    </row>
    <row r="276">
      <c r="A276" s="4" t="inlineStr">
        <is>
          <t>Gross loans receivable</t>
        </is>
      </c>
      <c r="B276" s="5" t="n">
        <v>10498216</v>
      </c>
      <c r="C276" s="5" t="n">
        <v>11449721</v>
      </c>
    </row>
    <row r="277">
      <c r="A277" s="4" t="inlineStr">
        <is>
          <t>Contractual basis | 91 or more days past due | 18 to 35 months</t>
        </is>
      </c>
      <c r="B277" s="4" t="inlineStr">
        <is>
          <t xml:space="preserve"> </t>
        </is>
      </c>
      <c r="C277" s="4" t="inlineStr">
        <is>
          <t xml:space="preserve"> </t>
        </is>
      </c>
    </row>
    <row r="278">
      <c r="A278" s="3" t="inlineStr">
        <is>
          <t>Financing Receivable, Recorded Investment, Past Due [Line Items]</t>
        </is>
      </c>
      <c r="B278" s="4" t="inlineStr">
        <is>
          <t xml:space="preserve"> </t>
        </is>
      </c>
      <c r="C278" s="4" t="inlineStr">
        <is>
          <t xml:space="preserve"> </t>
        </is>
      </c>
    </row>
    <row r="279">
      <c r="A279" s="4" t="inlineStr">
        <is>
          <t>Gross loans receivable</t>
        </is>
      </c>
      <c r="B279" s="5" t="n">
        <v>8664264</v>
      </c>
      <c r="C279" s="5" t="n">
        <v>9463701</v>
      </c>
    </row>
    <row r="280">
      <c r="A280" s="4" t="inlineStr">
        <is>
          <t>Contractual basis | 91 or more days past due | 36 to 59 months</t>
        </is>
      </c>
      <c r="B280" s="4" t="inlineStr">
        <is>
          <t xml:space="preserve"> </t>
        </is>
      </c>
      <c r="C280" s="4" t="inlineStr">
        <is>
          <t xml:space="preserve"> </t>
        </is>
      </c>
    </row>
    <row r="281">
      <c r="A281" s="3" t="inlineStr">
        <is>
          <t>Financing Receivable, Recorded Investment, Past Due [Line Items]</t>
        </is>
      </c>
      <c r="B281" s="4" t="inlineStr">
        <is>
          <t xml:space="preserve"> </t>
        </is>
      </c>
      <c r="C281" s="4" t="inlineStr">
        <is>
          <t xml:space="preserve"> </t>
        </is>
      </c>
    </row>
    <row r="282">
      <c r="A282" s="4" t="inlineStr">
        <is>
          <t>Gross loans receivable</t>
        </is>
      </c>
      <c r="B282" s="5" t="n">
        <v>11721032</v>
      </c>
      <c r="C282" s="5" t="n">
        <v>11522533</v>
      </c>
    </row>
    <row r="283">
      <c r="A283" s="4" t="inlineStr">
        <is>
          <t>Contractual basis | 91 or more days past due | 60+ months</t>
        </is>
      </c>
      <c r="B283" s="4" t="inlineStr">
        <is>
          <t xml:space="preserve"> </t>
        </is>
      </c>
      <c r="C283" s="4" t="inlineStr">
        <is>
          <t xml:space="preserve"> </t>
        </is>
      </c>
    </row>
    <row r="284">
      <c r="A284" s="3" t="inlineStr">
        <is>
          <t>Financing Receivable, Recorded Investment, Past Due [Line Items]</t>
        </is>
      </c>
      <c r="B284" s="4" t="inlineStr">
        <is>
          <t xml:space="preserve"> </t>
        </is>
      </c>
      <c r="C284" s="4" t="inlineStr">
        <is>
          <t xml:space="preserve"> </t>
        </is>
      </c>
    </row>
    <row r="285">
      <c r="A285" s="4" t="inlineStr">
        <is>
          <t>Gross loans receivable</t>
        </is>
      </c>
      <c r="B285" s="5" t="n">
        <v>29239755</v>
      </c>
      <c r="C285" s="5" t="n">
        <v>28547385</v>
      </c>
    </row>
    <row r="286">
      <c r="A286" s="4" t="inlineStr">
        <is>
          <t>Contractual basis | Total Past Due</t>
        </is>
      </c>
      <c r="B286" s="4" t="inlineStr">
        <is>
          <t xml:space="preserve"> </t>
        </is>
      </c>
      <c r="C286" s="4" t="inlineStr">
        <is>
          <t xml:space="preserve"> </t>
        </is>
      </c>
    </row>
    <row r="287">
      <c r="A287" s="3" t="inlineStr">
        <is>
          <t>Financing Receivable, Recorded Investment, Past Due [Line Items]</t>
        </is>
      </c>
      <c r="B287" s="4" t="inlineStr">
        <is>
          <t xml:space="preserve"> </t>
        </is>
      </c>
      <c r="C287" s="4" t="inlineStr">
        <is>
          <t xml:space="preserve"> </t>
        </is>
      </c>
    </row>
    <row r="288">
      <c r="A288" s="4" t="inlineStr">
        <is>
          <t>Gross loans receivable</t>
        </is>
      </c>
      <c r="B288" s="5" t="n">
        <v>156403779</v>
      </c>
      <c r="C288" s="5" t="n">
        <v>158568179</v>
      </c>
    </row>
    <row r="289">
      <c r="A289" s="4" t="inlineStr">
        <is>
          <t>Unearned interest, insurance and fees</t>
        </is>
      </c>
      <c r="B289" s="5" t="n">
        <v>-42510477</v>
      </c>
      <c r="C289" s="5" t="n">
        <v>-42969710</v>
      </c>
    </row>
    <row r="290">
      <c r="A290" s="4" t="inlineStr">
        <is>
          <t>Total net loans</t>
        </is>
      </c>
      <c r="B290" s="5" t="n">
        <v>113893302</v>
      </c>
      <c r="C290" s="5" t="n">
        <v>115598469</v>
      </c>
    </row>
    <row r="291">
      <c r="A291" s="4" t="inlineStr">
        <is>
          <t>Contractual basis | Total Past Due | Tax advance loans</t>
        </is>
      </c>
      <c r="B291" s="4" t="inlineStr">
        <is>
          <t xml:space="preserve"> </t>
        </is>
      </c>
      <c r="C291" s="4" t="inlineStr">
        <is>
          <t xml:space="preserve"> </t>
        </is>
      </c>
    </row>
    <row r="292">
      <c r="A292" s="3" t="inlineStr">
        <is>
          <t>Financing Receivable, Recorded Investment, Past Due [Line Items]</t>
        </is>
      </c>
      <c r="B292" s="4" t="inlineStr">
        <is>
          <t xml:space="preserve"> </t>
        </is>
      </c>
      <c r="C292" s="4" t="inlineStr">
        <is>
          <t xml:space="preserve"> </t>
        </is>
      </c>
    </row>
    <row r="293">
      <c r="A293" s="4" t="inlineStr">
        <is>
          <t>Gross loans receivable</t>
        </is>
      </c>
      <c r="B293" s="5" t="n">
        <v>1373718</v>
      </c>
      <c r="C293" s="5" t="n">
        <v>629447</v>
      </c>
    </row>
    <row r="294">
      <c r="A294" s="4" t="inlineStr">
        <is>
          <t>Contractual basis | Total Past Due | 0 to 5 months</t>
        </is>
      </c>
      <c r="B294" s="4" t="inlineStr">
        <is>
          <t xml:space="preserve"> </t>
        </is>
      </c>
      <c r="C294" s="4" t="inlineStr">
        <is>
          <t xml:space="preserve"> </t>
        </is>
      </c>
    </row>
    <row r="295">
      <c r="A295" s="3" t="inlineStr">
        <is>
          <t>Financing Receivable, Recorded Investment, Past Due [Line Items]</t>
        </is>
      </c>
      <c r="B295" s="4" t="inlineStr">
        <is>
          <t xml:space="preserve"> </t>
        </is>
      </c>
      <c r="C295" s="4" t="inlineStr">
        <is>
          <t xml:space="preserve"> </t>
        </is>
      </c>
    </row>
    <row r="296">
      <c r="A296" s="4" t="inlineStr">
        <is>
          <t>Gross loans receivable</t>
        </is>
      </c>
      <c r="B296" s="5" t="n">
        <v>18573693</v>
      </c>
      <c r="C296" s="5" t="n">
        <v>19953526</v>
      </c>
    </row>
    <row r="297">
      <c r="A297" s="4" t="inlineStr">
        <is>
          <t>Contractual basis | Total Past Due | 6 to 17 months</t>
        </is>
      </c>
      <c r="B297" s="4" t="inlineStr">
        <is>
          <t xml:space="preserve"> </t>
        </is>
      </c>
      <c r="C297" s="4" t="inlineStr">
        <is>
          <t xml:space="preserve"> </t>
        </is>
      </c>
    </row>
    <row r="298">
      <c r="A298" s="3" t="inlineStr">
        <is>
          <t>Financing Receivable, Recorded Investment, Past Due [Line Items]</t>
        </is>
      </c>
      <c r="B298" s="4" t="inlineStr">
        <is>
          <t xml:space="preserve"> </t>
        </is>
      </c>
      <c r="C298" s="4" t="inlineStr">
        <is>
          <t xml:space="preserve"> </t>
        </is>
      </c>
    </row>
    <row r="299">
      <c r="A299" s="4" t="inlineStr">
        <is>
          <t>Gross loans receivable</t>
        </is>
      </c>
      <c r="B299" s="5" t="n">
        <v>21196528</v>
      </c>
      <c r="C299" s="5" t="n">
        <v>23955799</v>
      </c>
    </row>
    <row r="300">
      <c r="A300" s="4" t="inlineStr">
        <is>
          <t>Contractual basis | Total Past Due | 18 to 35 months</t>
        </is>
      </c>
      <c r="B300" s="4" t="inlineStr">
        <is>
          <t xml:space="preserve"> </t>
        </is>
      </c>
      <c r="C300" s="4" t="inlineStr">
        <is>
          <t xml:space="preserve"> </t>
        </is>
      </c>
    </row>
    <row r="301">
      <c r="A301" s="3" t="inlineStr">
        <is>
          <t>Financing Receivable, Recorded Investment, Past Due [Line Items]</t>
        </is>
      </c>
      <c r="B301" s="4" t="inlineStr">
        <is>
          <t xml:space="preserve"> </t>
        </is>
      </c>
      <c r="C301" s="4" t="inlineStr">
        <is>
          <t xml:space="preserve"> </t>
        </is>
      </c>
    </row>
    <row r="302">
      <c r="A302" s="4" t="inlineStr">
        <is>
          <t>Gross loans receivable</t>
        </is>
      </c>
      <c r="B302" s="5" t="n">
        <v>19294363</v>
      </c>
      <c r="C302" s="5" t="n">
        <v>19684405</v>
      </c>
    </row>
    <row r="303">
      <c r="A303" s="4" t="inlineStr">
        <is>
          <t>Contractual basis | Total Past Due | 36 to 59 months</t>
        </is>
      </c>
      <c r="B303" s="4" t="inlineStr">
        <is>
          <t xml:space="preserve"> </t>
        </is>
      </c>
      <c r="C303" s="4" t="inlineStr">
        <is>
          <t xml:space="preserve"> </t>
        </is>
      </c>
    </row>
    <row r="304">
      <c r="A304" s="3" t="inlineStr">
        <is>
          <t>Financing Receivable, Recorded Investment, Past Due [Line Items]</t>
        </is>
      </c>
      <c r="B304" s="4" t="inlineStr">
        <is>
          <t xml:space="preserve"> </t>
        </is>
      </c>
      <c r="C304" s="4" t="inlineStr">
        <is>
          <t xml:space="preserve"> </t>
        </is>
      </c>
    </row>
    <row r="305">
      <c r="A305" s="4" t="inlineStr">
        <is>
          <t>Gross loans receivable</t>
        </is>
      </c>
      <c r="B305" s="5" t="n">
        <v>26910530</v>
      </c>
      <c r="C305" s="5" t="n">
        <v>26593016</v>
      </c>
    </row>
    <row r="306">
      <c r="A306" s="4" t="inlineStr">
        <is>
          <t>Contractual basis | Total Past Due | 60+ months</t>
        </is>
      </c>
      <c r="B306" s="4" t="inlineStr">
        <is>
          <t xml:space="preserve"> </t>
        </is>
      </c>
      <c r="C306" s="4" t="inlineStr">
        <is>
          <t xml:space="preserve"> </t>
        </is>
      </c>
    </row>
    <row r="307">
      <c r="A307" s="3" t="inlineStr">
        <is>
          <t>Financing Receivable, Recorded Investment, Past Due [Line Items]</t>
        </is>
      </c>
      <c r="B307" s="4" t="inlineStr">
        <is>
          <t xml:space="preserve"> </t>
        </is>
      </c>
      <c r="C307" s="4" t="inlineStr">
        <is>
          <t xml:space="preserve"> </t>
        </is>
      </c>
    </row>
    <row r="308">
      <c r="A308" s="4" t="inlineStr">
        <is>
          <t>Gross loans receivable</t>
        </is>
      </c>
      <c r="B308" s="6" t="n">
        <v>69054947</v>
      </c>
      <c r="C308" s="6" t="n">
        <v>6775198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CREDIT LOSSES (Nonaccrual) (Details) - USD ($)</t>
        </is>
      </c>
      <c r="B1" s="2" t="inlineStr">
        <is>
          <t>3 Months Ended</t>
        </is>
      </c>
    </row>
    <row r="2">
      <c r="B2" s="2" t="inlineStr">
        <is>
          <t>Jun. 30, 2023</t>
        </is>
      </c>
      <c r="C2" s="2" t="inlineStr">
        <is>
          <t>Jun. 30, 2022</t>
        </is>
      </c>
      <c r="D2" s="2" t="inlineStr">
        <is>
          <t>Mar. 31, 2023</t>
        </is>
      </c>
    </row>
    <row r="3">
      <c r="A3" s="3" t="inlineStr">
        <is>
          <t>Financing Receivable, Nonaccrual [Line Items]</t>
        </is>
      </c>
      <c r="B3" s="4" t="inlineStr">
        <is>
          <t xml:space="preserve"> </t>
        </is>
      </c>
      <c r="C3" s="4" t="inlineStr">
        <is>
          <t xml:space="preserve"> </t>
        </is>
      </c>
      <c r="D3" s="4" t="inlineStr">
        <is>
          <t xml:space="preserve"> </t>
        </is>
      </c>
    </row>
    <row r="4">
      <c r="A4" s="4" t="inlineStr">
        <is>
          <t>Uncollected accrued interest reversed</t>
        </is>
      </c>
      <c r="B4" s="6" t="n">
        <v>6300000</v>
      </c>
      <c r="C4" s="6" t="n">
        <v>9000000</v>
      </c>
      <c r="D4" s="4" t="inlineStr">
        <is>
          <t xml:space="preserve"> </t>
        </is>
      </c>
    </row>
    <row r="5">
      <c r="A5" s="4" t="inlineStr">
        <is>
          <t>Financing receivable, nonaccrual</t>
        </is>
      </c>
      <c r="B5" s="5" t="n">
        <v>81747756</v>
      </c>
      <c r="C5" s="4" t="inlineStr">
        <is>
          <t xml:space="preserve"> </t>
        </is>
      </c>
      <c r="D5" s="6" t="n">
        <v>86514188</v>
      </c>
    </row>
    <row r="6">
      <c r="A6" s="4" t="inlineStr">
        <is>
          <t>Interest Income Recognized</t>
        </is>
      </c>
      <c r="B6" s="5" t="n">
        <v>3615689</v>
      </c>
      <c r="C6" s="5" t="n">
        <v>3672837</v>
      </c>
      <c r="D6" s="4" t="inlineStr">
        <is>
          <t xml:space="preserve"> </t>
        </is>
      </c>
    </row>
    <row r="7">
      <c r="A7" s="4" t="inlineStr">
        <is>
          <t>Nonaccrual status</t>
        </is>
      </c>
      <c r="B7" s="4" t="inlineStr">
        <is>
          <t xml:space="preserve"> </t>
        </is>
      </c>
      <c r="C7" s="4" t="inlineStr">
        <is>
          <t xml:space="preserve"> </t>
        </is>
      </c>
      <c r="D7" s="4" t="inlineStr">
        <is>
          <t xml:space="preserve"> </t>
        </is>
      </c>
    </row>
    <row r="8">
      <c r="A8" s="3" t="inlineStr">
        <is>
          <t>Financing Receivable, Nonaccrual [Line Items]</t>
        </is>
      </c>
      <c r="B8" s="4" t="inlineStr">
        <is>
          <t xml:space="preserve"> </t>
        </is>
      </c>
      <c r="C8" s="4" t="inlineStr">
        <is>
          <t xml:space="preserve"> </t>
        </is>
      </c>
      <c r="D8" s="4" t="inlineStr">
        <is>
          <t xml:space="preserve"> </t>
        </is>
      </c>
    </row>
    <row r="9">
      <c r="A9" s="4" t="inlineStr">
        <is>
          <t>Unearned interest, insurance and fees</t>
        </is>
      </c>
      <c r="B9" s="5" t="n">
        <v>-30512209</v>
      </c>
      <c r="C9" s="4" t="inlineStr">
        <is>
          <t xml:space="preserve"> </t>
        </is>
      </c>
      <c r="D9" s="5" t="n">
        <v>-32158640</v>
      </c>
    </row>
    <row r="10">
      <c r="A10" s="4" t="inlineStr">
        <is>
          <t>Tax advance loans</t>
        </is>
      </c>
      <c r="B10" s="4" t="inlineStr">
        <is>
          <t xml:space="preserve"> </t>
        </is>
      </c>
      <c r="C10" s="4" t="inlineStr">
        <is>
          <t xml:space="preserve"> </t>
        </is>
      </c>
      <c r="D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row>
    <row r="12">
      <c r="A12" s="4" t="inlineStr">
        <is>
          <t>Financing receivable, nonaccrual</t>
        </is>
      </c>
      <c r="B12" s="5" t="n">
        <v>1299860</v>
      </c>
      <c r="C12" s="4" t="inlineStr">
        <is>
          <t xml:space="preserve"> </t>
        </is>
      </c>
      <c r="D12" s="5" t="n">
        <v>19603</v>
      </c>
    </row>
    <row r="13">
      <c r="A13" s="4" t="inlineStr">
        <is>
          <t>Interest Income Recognized</t>
        </is>
      </c>
      <c r="B13" s="5" t="n">
        <v>0</v>
      </c>
      <c r="C13" s="5" t="n">
        <v>0</v>
      </c>
      <c r="D13" s="4" t="inlineStr">
        <is>
          <t xml:space="preserve"> </t>
        </is>
      </c>
    </row>
    <row r="14">
      <c r="A14" s="4" t="inlineStr">
        <is>
          <t>0 to 5 months</t>
        </is>
      </c>
      <c r="B14" s="4" t="inlineStr">
        <is>
          <t xml:space="preserve"> </t>
        </is>
      </c>
      <c r="C14" s="4" t="inlineStr">
        <is>
          <t xml:space="preserve"> </t>
        </is>
      </c>
      <c r="D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row>
    <row r="16">
      <c r="A16" s="4" t="inlineStr">
        <is>
          <t>Financing receivable, nonaccrual</t>
        </is>
      </c>
      <c r="B16" s="5" t="n">
        <v>14146363</v>
      </c>
      <c r="C16" s="4" t="inlineStr">
        <is>
          <t xml:space="preserve"> </t>
        </is>
      </c>
      <c r="D16" s="5" t="n">
        <v>15781494</v>
      </c>
    </row>
    <row r="17">
      <c r="A17" s="4" t="inlineStr">
        <is>
          <t>Interest Income Recognized</t>
        </is>
      </c>
      <c r="B17" s="5" t="n">
        <v>326773</v>
      </c>
      <c r="C17" s="5" t="n">
        <v>503963</v>
      </c>
      <c r="D17" s="4" t="inlineStr">
        <is>
          <t xml:space="preserve"> </t>
        </is>
      </c>
    </row>
    <row r="18">
      <c r="A18" s="4" t="inlineStr">
        <is>
          <t>6 to 17 months</t>
        </is>
      </c>
      <c r="B18" s="4" t="inlineStr">
        <is>
          <t xml:space="preserve"> </t>
        </is>
      </c>
      <c r="C18" s="4" t="inlineStr">
        <is>
          <t xml:space="preserve"> </t>
        </is>
      </c>
      <c r="D18" s="4" t="inlineStr">
        <is>
          <t xml:space="preserve"> </t>
        </is>
      </c>
    </row>
    <row r="19">
      <c r="A19" s="3" t="inlineStr">
        <is>
          <t>Financing Receivable, Nonaccrual [Line Items]</t>
        </is>
      </c>
      <c r="B19" s="4" t="inlineStr">
        <is>
          <t xml:space="preserve"> </t>
        </is>
      </c>
      <c r="C19" s="4" t="inlineStr">
        <is>
          <t xml:space="preserve"> </t>
        </is>
      </c>
      <c r="D19" s="4" t="inlineStr">
        <is>
          <t xml:space="preserve"> </t>
        </is>
      </c>
    </row>
    <row r="20">
      <c r="A20" s="4" t="inlineStr">
        <is>
          <t>Financing receivable, nonaccrual</t>
        </is>
      </c>
      <c r="B20" s="5" t="n">
        <v>15831823</v>
      </c>
      <c r="C20" s="4" t="inlineStr">
        <is>
          <t xml:space="preserve"> </t>
        </is>
      </c>
      <c r="D20" s="5" t="n">
        <v>18288714</v>
      </c>
    </row>
    <row r="21">
      <c r="A21" s="4" t="inlineStr">
        <is>
          <t>Interest Income Recognized</t>
        </is>
      </c>
      <c r="B21" s="5" t="n">
        <v>476870</v>
      </c>
      <c r="C21" s="5" t="n">
        <v>378450</v>
      </c>
      <c r="D21" s="4" t="inlineStr">
        <is>
          <t xml:space="preserve"> </t>
        </is>
      </c>
    </row>
    <row r="22">
      <c r="A22" s="4" t="inlineStr">
        <is>
          <t>18 to 35 months</t>
        </is>
      </c>
      <c r="B22" s="4" t="inlineStr">
        <is>
          <t xml:space="preserve"> </t>
        </is>
      </c>
      <c r="C22" s="4" t="inlineStr">
        <is>
          <t xml:space="preserve"> </t>
        </is>
      </c>
      <c r="D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row>
    <row r="24">
      <c r="A24" s="4" t="inlineStr">
        <is>
          <t>Financing receivable, nonaccrual</t>
        </is>
      </c>
      <c r="B24" s="5" t="n">
        <v>13705732</v>
      </c>
      <c r="C24" s="4" t="inlineStr">
        <is>
          <t xml:space="preserve"> </t>
        </is>
      </c>
      <c r="D24" s="5" t="n">
        <v>15551806</v>
      </c>
    </row>
    <row r="25">
      <c r="A25" s="4" t="inlineStr">
        <is>
          <t>Interest Income Recognized</t>
        </is>
      </c>
      <c r="B25" s="5" t="n">
        <v>464668</v>
      </c>
      <c r="C25" s="5" t="n">
        <v>628781</v>
      </c>
      <c r="D25" s="4" t="inlineStr">
        <is>
          <t xml:space="preserve"> </t>
        </is>
      </c>
    </row>
    <row r="26">
      <c r="A26" s="4" t="inlineStr">
        <is>
          <t>36 to 59 months</t>
        </is>
      </c>
      <c r="B26" s="4" t="inlineStr">
        <is>
          <t xml:space="preserve"> </t>
        </is>
      </c>
      <c r="C26" s="4" t="inlineStr">
        <is>
          <t xml:space="preserve"> </t>
        </is>
      </c>
      <c r="D26" s="4" t="inlineStr">
        <is>
          <t xml:space="preserve"> </t>
        </is>
      </c>
    </row>
    <row r="27">
      <c r="A27" s="3" t="inlineStr">
        <is>
          <t>Financing Receivable, Nonaccrual [Line Items]</t>
        </is>
      </c>
      <c r="B27" s="4" t="inlineStr">
        <is>
          <t xml:space="preserve"> </t>
        </is>
      </c>
      <c r="C27" s="4" t="inlineStr">
        <is>
          <t xml:space="preserve"> </t>
        </is>
      </c>
      <c r="D27" s="4" t="inlineStr">
        <is>
          <t xml:space="preserve"> </t>
        </is>
      </c>
    </row>
    <row r="28">
      <c r="A28" s="4" t="inlineStr">
        <is>
          <t>Financing receivable, nonaccrual</t>
        </is>
      </c>
      <c r="B28" s="5" t="n">
        <v>18983213</v>
      </c>
      <c r="C28" s="4" t="inlineStr">
        <is>
          <t xml:space="preserve"> </t>
        </is>
      </c>
      <c r="D28" s="5" t="n">
        <v>19745397</v>
      </c>
    </row>
    <row r="29">
      <c r="A29" s="4" t="inlineStr">
        <is>
          <t>Interest Income Recognized</t>
        </is>
      </c>
      <c r="B29" s="5" t="n">
        <v>609507</v>
      </c>
      <c r="C29" s="5" t="n">
        <v>503362</v>
      </c>
      <c r="D29" s="4" t="inlineStr">
        <is>
          <t xml:space="preserve"> </t>
        </is>
      </c>
    </row>
    <row r="30">
      <c r="A30" s="4" t="inlineStr">
        <is>
          <t>60+ months</t>
        </is>
      </c>
      <c r="B30" s="4" t="inlineStr">
        <is>
          <t xml:space="preserve"> </t>
        </is>
      </c>
      <c r="C30" s="4" t="inlineStr">
        <is>
          <t xml:space="preserve"> </t>
        </is>
      </c>
      <c r="D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row>
    <row r="32">
      <c r="A32" s="4" t="inlineStr">
        <is>
          <t>Financing receivable, nonaccrual</t>
        </is>
      </c>
      <c r="B32" s="5" t="n">
        <v>48292974</v>
      </c>
      <c r="C32" s="4" t="inlineStr">
        <is>
          <t xml:space="preserve"> </t>
        </is>
      </c>
      <c r="D32" s="6" t="n">
        <v>49285814</v>
      </c>
    </row>
    <row r="33">
      <c r="A33" s="4" t="inlineStr">
        <is>
          <t>Interest Income Recognized</t>
        </is>
      </c>
      <c r="B33" s="6" t="n">
        <v>1737871</v>
      </c>
      <c r="C33" s="6" t="n">
        <v>1658281</v>
      </c>
      <c r="D3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Additional Information)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 of contract</t>
        </is>
      </c>
      <c r="B4" s="4" t="inlineStr">
        <is>
          <t>3 years</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 of contract</t>
        </is>
      </c>
      <c r="B7"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Interest and fee income</t>
        </is>
      </c>
      <c r="B4" s="6" t="n">
        <v>116618914</v>
      </c>
      <c r="C4" s="6" t="n">
        <v>130205390</v>
      </c>
    </row>
    <row r="5">
      <c r="A5" s="4" t="inlineStr">
        <is>
          <t>Insurance and other income, net</t>
        </is>
      </c>
      <c r="B5" s="5" t="n">
        <v>22704877</v>
      </c>
      <c r="C5" s="5" t="n">
        <v>27712898</v>
      </c>
    </row>
    <row r="6">
      <c r="A6" s="4" t="inlineStr">
        <is>
          <t>Total revenues</t>
        </is>
      </c>
      <c r="B6" s="5" t="n">
        <v>139323791</v>
      </c>
      <c r="C6" s="5" t="n">
        <v>157918288</v>
      </c>
    </row>
    <row r="7">
      <c r="A7" s="3" t="inlineStr">
        <is>
          <t>Expenses:</t>
        </is>
      </c>
      <c r="B7" s="4" t="inlineStr">
        <is>
          <t xml:space="preserve"> </t>
        </is>
      </c>
      <c r="C7" s="4" t="inlineStr">
        <is>
          <t xml:space="preserve"> </t>
        </is>
      </c>
    </row>
    <row r="8">
      <c r="A8" s="4" t="inlineStr">
        <is>
          <t>Provision for credit losses</t>
        </is>
      </c>
      <c r="B8" s="5" t="n">
        <v>46602012</v>
      </c>
      <c r="C8" s="5" t="n">
        <v>85822267</v>
      </c>
    </row>
    <row r="9">
      <c r="A9" s="3" t="inlineStr">
        <is>
          <t>General and administrative expenses:</t>
        </is>
      </c>
      <c r="B9" s="4" t="inlineStr">
        <is>
          <t xml:space="preserve"> </t>
        </is>
      </c>
      <c r="C9" s="4" t="inlineStr">
        <is>
          <t xml:space="preserve"> </t>
        </is>
      </c>
    </row>
    <row r="10">
      <c r="A10" s="4" t="inlineStr">
        <is>
          <t>Personnel</t>
        </is>
      </c>
      <c r="B10" s="5" t="n">
        <v>41792087</v>
      </c>
      <c r="C10" s="5" t="n">
        <v>45178345</v>
      </c>
    </row>
    <row r="11">
      <c r="A11" s="4" t="inlineStr">
        <is>
          <t>Occupancy and equipment</t>
        </is>
      </c>
      <c r="B11" s="5" t="n">
        <v>12619740</v>
      </c>
      <c r="C11" s="5" t="n">
        <v>13234697</v>
      </c>
    </row>
    <row r="12">
      <c r="A12" s="4" t="inlineStr">
        <is>
          <t>Advertising</t>
        </is>
      </c>
      <c r="B12" s="5" t="n">
        <v>2749544</v>
      </c>
      <c r="C12" s="5" t="n">
        <v>2208395</v>
      </c>
    </row>
    <row r="13">
      <c r="A13" s="4" t="inlineStr">
        <is>
          <t>Amortization of intangible assets</t>
        </is>
      </c>
      <c r="B13" s="5" t="n">
        <v>1069316</v>
      </c>
      <c r="C13" s="5" t="n">
        <v>1132104</v>
      </c>
    </row>
    <row r="14">
      <c r="A14" s="4" t="inlineStr">
        <is>
          <t>Other</t>
        </is>
      </c>
      <c r="B14" s="5" t="n">
        <v>9894517</v>
      </c>
      <c r="C14" s="5" t="n">
        <v>9896854</v>
      </c>
    </row>
    <row r="15">
      <c r="A15" s="4" t="inlineStr">
        <is>
          <t>Total general and administrative expenses</t>
        </is>
      </c>
      <c r="B15" s="5" t="n">
        <v>68125204</v>
      </c>
      <c r="C15" s="5" t="n">
        <v>71650395</v>
      </c>
    </row>
    <row r="16">
      <c r="A16" s="4" t="inlineStr">
        <is>
          <t>Interest expense</t>
        </is>
      </c>
      <c r="B16" s="5" t="n">
        <v>12242249</v>
      </c>
      <c r="C16" s="5" t="n">
        <v>11174347</v>
      </c>
    </row>
    <row r="17">
      <c r="A17" s="4" t="inlineStr">
        <is>
          <t>Total expenses</t>
        </is>
      </c>
      <c r="B17" s="5" t="n">
        <v>126969465</v>
      </c>
      <c r="C17" s="5" t="n">
        <v>168647009</v>
      </c>
    </row>
    <row r="18">
      <c r="A18" s="4" t="inlineStr">
        <is>
          <t>Income (loss) before income taxes</t>
        </is>
      </c>
      <c r="B18" s="5" t="n">
        <v>12354326</v>
      </c>
      <c r="C18" s="5" t="n">
        <v>-10728721</v>
      </c>
    </row>
    <row r="19">
      <c r="A19" s="4" t="inlineStr">
        <is>
          <t>Income tax expense (benefit)</t>
        </is>
      </c>
      <c r="B19" s="5" t="n">
        <v>2815578</v>
      </c>
      <c r="C19" s="5" t="n">
        <v>-2162249</v>
      </c>
    </row>
    <row r="20">
      <c r="A20" s="4" t="inlineStr">
        <is>
          <t>Net income (loss)</t>
        </is>
      </c>
      <c r="B20" s="6" t="n">
        <v>9538748</v>
      </c>
      <c r="C20" s="6" t="n">
        <v>-8566472</v>
      </c>
    </row>
    <row r="21">
      <c r="A21" s="3" t="inlineStr">
        <is>
          <t>Net income (loss) per common share:</t>
        </is>
      </c>
      <c r="B21" s="4" t="inlineStr">
        <is>
          <t xml:space="preserve"> </t>
        </is>
      </c>
      <c r="C21" s="4" t="inlineStr">
        <is>
          <t xml:space="preserve"> </t>
        </is>
      </c>
    </row>
    <row r="22">
      <c r="A22" s="4" t="inlineStr">
        <is>
          <t>Basic (in dollars per share)</t>
        </is>
      </c>
      <c r="B22" s="7" t="n">
        <v>1.65</v>
      </c>
      <c r="C22" s="7" t="n">
        <v>-1.49</v>
      </c>
    </row>
    <row r="23">
      <c r="A23" s="4" t="inlineStr">
        <is>
          <t>Diluted (in dollars per share)</t>
        </is>
      </c>
      <c r="B23" s="7" t="n">
        <v>1.62</v>
      </c>
      <c r="C23" s="7" t="n">
        <v>-1.49</v>
      </c>
    </row>
    <row r="24">
      <c r="A24" s="3" t="inlineStr">
        <is>
          <t>Weighted average common shares outstanding:</t>
        </is>
      </c>
      <c r="B24" s="4" t="inlineStr">
        <is>
          <t xml:space="preserve"> </t>
        </is>
      </c>
      <c r="C24" s="4" t="inlineStr">
        <is>
          <t xml:space="preserve"> </t>
        </is>
      </c>
    </row>
    <row r="25">
      <c r="A25" s="4" t="inlineStr">
        <is>
          <t>Basic (in shares)</t>
        </is>
      </c>
      <c r="B25" s="5" t="n">
        <v>5772733</v>
      </c>
      <c r="C25" s="5" t="n">
        <v>5740835</v>
      </c>
    </row>
    <row r="26">
      <c r="A26" s="4" t="inlineStr">
        <is>
          <t>Diluted (in shares)</t>
        </is>
      </c>
      <c r="B26" s="5" t="n">
        <v>5891299</v>
      </c>
      <c r="C26" s="5" t="n">
        <v>57408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3" customWidth="1" min="2" max="2"/>
    <col width="25" customWidth="1" min="3" max="3"/>
  </cols>
  <sheetData>
    <row r="1">
      <c r="A1" s="1" t="inlineStr">
        <is>
          <t>LEASES (Lease Cost) (Details) - USD ($)</t>
        </is>
      </c>
      <c r="B1" s="2" t="inlineStr">
        <is>
          <t>3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Finance lease cost</t>
        </is>
      </c>
      <c r="B4" s="6" t="n">
        <v>0</v>
      </c>
      <c r="C4" s="6" t="n">
        <v>103302</v>
      </c>
    </row>
    <row r="5">
      <c r="A5" s="4" t="inlineStr">
        <is>
          <t>Amortization of right-of-use assets</t>
        </is>
      </c>
      <c r="B5" s="5" t="n">
        <v>0</v>
      </c>
      <c r="C5" s="5" t="n">
        <v>102278</v>
      </c>
    </row>
    <row r="6">
      <c r="A6" s="4" t="inlineStr">
        <is>
          <t>Interest on lease liabilities</t>
        </is>
      </c>
      <c r="B6" s="5" t="n">
        <v>0</v>
      </c>
      <c r="C6" s="5" t="n">
        <v>1024</v>
      </c>
    </row>
    <row r="7">
      <c r="A7" s="4" t="inlineStr">
        <is>
          <t>Operating lease cost</t>
        </is>
      </c>
      <c r="B7" s="5" t="n">
        <v>6141171</v>
      </c>
      <c r="C7" s="5" t="n">
        <v>6662311</v>
      </c>
    </row>
    <row r="8">
      <c r="A8" s="4" t="inlineStr">
        <is>
          <t>Variable lease cost</t>
        </is>
      </c>
      <c r="B8" s="5" t="n">
        <v>1030675</v>
      </c>
      <c r="C8" s="5" t="n">
        <v>931084</v>
      </c>
    </row>
    <row r="9">
      <c r="A9" s="4" t="inlineStr">
        <is>
          <t>Total lease cost</t>
        </is>
      </c>
      <c r="B9" s="5" t="n">
        <v>7171846</v>
      </c>
      <c r="C9" s="5" t="n">
        <v>7696697</v>
      </c>
    </row>
    <row r="10">
      <c r="A10" s="4" t="inlineStr">
        <is>
          <t>Cash paid for amounts included in the measurement of lease liabilities</t>
        </is>
      </c>
      <c r="B10" s="5" t="n">
        <v>6324218</v>
      </c>
      <c r="C10" s="5" t="n">
        <v>6724592</v>
      </c>
    </row>
    <row r="11">
      <c r="A11" s="4" t="inlineStr">
        <is>
          <t>Operating cash flows from finance leases</t>
        </is>
      </c>
      <c r="B11" s="5" t="n">
        <v>0</v>
      </c>
      <c r="C11" s="5" t="n">
        <v>1024</v>
      </c>
    </row>
    <row r="12">
      <c r="A12" s="4" t="inlineStr">
        <is>
          <t>Operating cash flows from operating leases</t>
        </is>
      </c>
      <c r="B12" s="5" t="n">
        <v>6324218</v>
      </c>
      <c r="C12" s="5" t="n">
        <v>6689425</v>
      </c>
    </row>
    <row r="13">
      <c r="A13" s="4" t="inlineStr">
        <is>
          <t>Financing cash flows from finance leases</t>
        </is>
      </c>
      <c r="B13" s="5" t="n">
        <v>0</v>
      </c>
      <c r="C13" s="5" t="n">
        <v>34143</v>
      </c>
    </row>
    <row r="14">
      <c r="A14" s="4" t="inlineStr">
        <is>
          <t>Right-of-use assets obtained in exchange for new operating lease liabilities</t>
        </is>
      </c>
      <c r="B14" s="6" t="n">
        <v>3046251</v>
      </c>
      <c r="C14" s="6" t="n">
        <v>5352690</v>
      </c>
    </row>
    <row r="15">
      <c r="A15" s="4" t="inlineStr">
        <is>
          <t>Weighted-average remaining lease term — finance leases</t>
        </is>
      </c>
      <c r="B15" s="4" t="inlineStr">
        <is>
          <t xml:space="preserve"> </t>
        </is>
      </c>
      <c r="C15" s="4" t="inlineStr">
        <is>
          <t>4 months 24 days</t>
        </is>
      </c>
    </row>
    <row r="16">
      <c r="A16" s="4" t="inlineStr">
        <is>
          <t>Weighted average remaining lease term — operating leases</t>
        </is>
      </c>
      <c r="B16" s="4" t="inlineStr">
        <is>
          <t>7 years 1 month 6 days</t>
        </is>
      </c>
      <c r="C16" s="4" t="inlineStr">
        <is>
          <t>7 years 2 months 12 days</t>
        </is>
      </c>
    </row>
    <row r="17">
      <c r="A17" s="4" t="inlineStr">
        <is>
          <t>Weighted-average discount rate — finance leases</t>
        </is>
      </c>
      <c r="B17" s="8" t="n">
        <v>0</v>
      </c>
      <c r="C17" s="8" t="n">
        <v>0.06</v>
      </c>
    </row>
    <row r="18">
      <c r="A18" s="4" t="inlineStr">
        <is>
          <t>Weighted-average discount rate — operating leases</t>
        </is>
      </c>
      <c r="B18" s="9" t="n">
        <v>0.061</v>
      </c>
      <c r="C18" s="9" t="n">
        <v>0.0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Aggregate Annual Lease Obligations) (Details) - USD ($)</t>
        </is>
      </c>
      <c r="B1" s="2" t="inlineStr">
        <is>
          <t>Jun. 30, 2023</t>
        </is>
      </c>
      <c r="C1" s="2" t="inlineStr">
        <is>
          <t>Mar. 31, 2023</t>
        </is>
      </c>
    </row>
    <row r="2">
      <c r="A2" s="3" t="inlineStr">
        <is>
          <t>Operating Leases</t>
        </is>
      </c>
      <c r="B2" s="4" t="inlineStr">
        <is>
          <t xml:space="preserve"> </t>
        </is>
      </c>
      <c r="C2" s="4" t="inlineStr">
        <is>
          <t xml:space="preserve"> </t>
        </is>
      </c>
    </row>
    <row r="3">
      <c r="A3" s="4" t="inlineStr">
        <is>
          <t>Remainder of 2024</t>
        </is>
      </c>
      <c r="B3" s="6" t="n">
        <v>17407197</v>
      </c>
      <c r="C3" s="4" t="inlineStr">
        <is>
          <t xml:space="preserve"> </t>
        </is>
      </c>
    </row>
    <row r="4">
      <c r="A4" s="4" t="inlineStr">
        <is>
          <t>2025</t>
        </is>
      </c>
      <c r="B4" s="5" t="n">
        <v>19180075</v>
      </c>
      <c r="C4" s="4" t="inlineStr">
        <is>
          <t xml:space="preserve"> </t>
        </is>
      </c>
    </row>
    <row r="5">
      <c r="A5" s="4" t="inlineStr">
        <is>
          <t>2026</t>
        </is>
      </c>
      <c r="B5" s="5" t="n">
        <v>15695818</v>
      </c>
      <c r="C5" s="4" t="inlineStr">
        <is>
          <t xml:space="preserve"> </t>
        </is>
      </c>
    </row>
    <row r="6">
      <c r="A6" s="4" t="inlineStr">
        <is>
          <t>2027</t>
        </is>
      </c>
      <c r="B6" s="5" t="n">
        <v>11797164</v>
      </c>
      <c r="C6" s="4" t="inlineStr">
        <is>
          <t xml:space="preserve"> </t>
        </is>
      </c>
    </row>
    <row r="7">
      <c r="A7" s="4" t="inlineStr">
        <is>
          <t>2028</t>
        </is>
      </c>
      <c r="B7" s="5" t="n">
        <v>9231916</v>
      </c>
      <c r="C7" s="4" t="inlineStr">
        <is>
          <t xml:space="preserve"> </t>
        </is>
      </c>
    </row>
    <row r="8">
      <c r="A8" s="4" t="inlineStr">
        <is>
          <t>Thereafter</t>
        </is>
      </c>
      <c r="B8" s="5" t="n">
        <v>28762038</v>
      </c>
      <c r="C8" s="4" t="inlineStr">
        <is>
          <t xml:space="preserve"> </t>
        </is>
      </c>
    </row>
    <row r="9">
      <c r="A9" s="4" t="inlineStr">
        <is>
          <t>Total undiscounted lease liability</t>
        </is>
      </c>
      <c r="B9" s="5" t="n">
        <v>102074208</v>
      </c>
      <c r="C9" s="4" t="inlineStr">
        <is>
          <t xml:space="preserve"> </t>
        </is>
      </c>
    </row>
    <row r="10">
      <c r="A10" s="4" t="inlineStr">
        <is>
          <t>Imputed interest</t>
        </is>
      </c>
      <c r="B10" s="5" t="n">
        <v>20085310</v>
      </c>
      <c r="C10" s="4" t="inlineStr">
        <is>
          <t xml:space="preserve"> </t>
        </is>
      </c>
    </row>
    <row r="11">
      <c r="A11" s="4" t="inlineStr">
        <is>
          <t>Total discounted lease liability</t>
        </is>
      </c>
      <c r="B11" s="6" t="n">
        <v>81988898</v>
      </c>
      <c r="C11" s="6" t="n">
        <v>83735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AVERAGE SHARE INFORMATION (Details) - shares</t>
        </is>
      </c>
      <c r="B1" s="2" t="inlineStr">
        <is>
          <t>3 Months Ended</t>
        </is>
      </c>
    </row>
    <row r="2">
      <c r="B2" s="2" t="inlineStr">
        <is>
          <t>Jun. 30, 2023</t>
        </is>
      </c>
      <c r="C2" s="2" t="inlineStr">
        <is>
          <t>Jun. 30, 2022</t>
        </is>
      </c>
    </row>
    <row r="3">
      <c r="A3" s="3" t="inlineStr">
        <is>
          <t>Basic:</t>
        </is>
      </c>
      <c r="B3" s="4" t="inlineStr">
        <is>
          <t xml:space="preserve"> </t>
        </is>
      </c>
      <c r="C3" s="4" t="inlineStr">
        <is>
          <t xml:space="preserve"> </t>
        </is>
      </c>
    </row>
    <row r="4">
      <c r="A4" s="4" t="inlineStr">
        <is>
          <t>Weighted average common shares outstanding (in shares)</t>
        </is>
      </c>
      <c r="B4" s="5" t="n">
        <v>5772733</v>
      </c>
      <c r="C4" s="5" t="n">
        <v>5740835</v>
      </c>
    </row>
    <row r="5">
      <c r="A5" s="3" t="inlineStr">
        <is>
          <t>Diluted:</t>
        </is>
      </c>
      <c r="B5" s="4" t="inlineStr">
        <is>
          <t xml:space="preserve"> </t>
        </is>
      </c>
      <c r="C5" s="4" t="inlineStr">
        <is>
          <t xml:space="preserve"> </t>
        </is>
      </c>
    </row>
    <row r="6">
      <c r="A6" s="4" t="inlineStr">
        <is>
          <t>Weighted average common shares outstanding (in shares)</t>
        </is>
      </c>
      <c r="B6" s="5" t="n">
        <v>5772733</v>
      </c>
      <c r="C6" s="5" t="n">
        <v>5740835</v>
      </c>
    </row>
    <row r="7">
      <c r="A7" s="4" t="inlineStr">
        <is>
          <t>Dilutive potential common shares (in shares)</t>
        </is>
      </c>
      <c r="B7" s="5" t="n">
        <v>118566</v>
      </c>
      <c r="C7" s="5" t="n">
        <v>0</v>
      </c>
    </row>
    <row r="8">
      <c r="A8" s="4" t="inlineStr">
        <is>
          <t>Weighted average diluted shares outstanding (in shares)</t>
        </is>
      </c>
      <c r="B8" s="5" t="n">
        <v>5891299</v>
      </c>
      <c r="C8" s="5" t="n">
        <v>5740835</v>
      </c>
    </row>
    <row r="9">
      <c r="A9" s="4" t="inlineStr">
        <is>
          <t>Anti-dilutive shares (in shares)</t>
        </is>
      </c>
      <c r="B9" s="5" t="n">
        <v>309371</v>
      </c>
      <c r="C9" s="5" t="n">
        <v>3418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2" customWidth="1" min="2" max="2"/>
    <col width="33" customWidth="1" min="3" max="3"/>
    <col width="32" customWidth="1" min="4" max="4"/>
  </cols>
  <sheetData>
    <row r="1">
      <c r="A1" s="1" t="inlineStr">
        <is>
          <t>STOCK-BASED COMPENSATION (Narrative) (Details)</t>
        </is>
      </c>
      <c r="B1" s="2" t="inlineStr">
        <is>
          <t>3 Months Ended</t>
        </is>
      </c>
      <c r="D1" s="2" t="inlineStr">
        <is>
          <t>12 Months Ended</t>
        </is>
      </c>
    </row>
    <row r="2">
      <c r="B2" s="2" t="inlineStr">
        <is>
          <t>Jun. 30, 2023 USD ($) installment $ / shares shares</t>
        </is>
      </c>
      <c r="C2" s="2" t="inlineStr">
        <is>
          <t>Jun. 30, 2022 USD ($) $ / shares</t>
        </is>
      </c>
      <c r="D2" s="2" t="inlineStr">
        <is>
          <t>Mar.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5" t="n">
        <v>149174</v>
      </c>
      <c r="C4" s="4" t="inlineStr">
        <is>
          <t xml:space="preserve"> </t>
        </is>
      </c>
      <c r="D4" s="4" t="inlineStr">
        <is>
          <t xml:space="preserve"> </t>
        </is>
      </c>
    </row>
    <row r="5">
      <c r="A5" s="4" t="inlineStr">
        <is>
          <t>Vesting percentage</t>
        </is>
      </c>
      <c r="B5" s="8" t="n">
        <v>1</v>
      </c>
      <c r="C5" s="4" t="inlineStr">
        <is>
          <t xml:space="preserve"> </t>
        </is>
      </c>
      <c r="D5" s="4" t="inlineStr">
        <is>
          <t xml:space="preserve"> </t>
        </is>
      </c>
    </row>
    <row r="6">
      <c r="A6" s="4" t="inlineStr">
        <is>
          <t>Weighted-average fair value at the grant date (in dollars per share) | $ / shares</t>
        </is>
      </c>
      <c r="B6" s="4" t="inlineStr">
        <is>
          <t xml:space="preserve"> </t>
        </is>
      </c>
      <c r="C6" s="7" t="n">
        <v>80.87</v>
      </c>
      <c r="D6" s="4" t="inlineStr">
        <is>
          <t xml:space="preserve"> </t>
        </is>
      </c>
    </row>
    <row r="7">
      <c r="A7" s="4" t="inlineStr">
        <is>
          <t>Compensation related to stock option and restricted stock plans, net of taxes and adjustments | $</t>
        </is>
      </c>
      <c r="B7" s="6" t="n">
        <v>1412698</v>
      </c>
      <c r="C7" s="6" t="n">
        <v>3816058</v>
      </c>
      <c r="D7" s="4" t="inlineStr">
        <is>
          <t xml:space="preserve"> </t>
        </is>
      </c>
    </row>
    <row r="8">
      <c r="A8" s="4" t="inlineStr">
        <is>
          <t>Employee Stock Op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of authorized common stock reserved for issuance (in shares)</t>
        </is>
      </c>
      <c r="B10" s="5" t="n">
        <v>3350000</v>
      </c>
      <c r="C10" s="4" t="inlineStr">
        <is>
          <t xml:space="preserve"> </t>
        </is>
      </c>
      <c r="D10" s="4" t="inlineStr">
        <is>
          <t xml:space="preserve"> </t>
        </is>
      </c>
    </row>
    <row r="11">
      <c r="A11" s="4" t="inlineStr">
        <is>
          <t>Options outstanding (in shares)</t>
        </is>
      </c>
      <c r="B11" s="5" t="n">
        <v>301184</v>
      </c>
      <c r="C11" s="4" t="inlineStr">
        <is>
          <t xml:space="preserve"> </t>
        </is>
      </c>
      <c r="D11" s="5" t="n">
        <v>314742</v>
      </c>
    </row>
    <row r="12">
      <c r="A12" s="4" t="inlineStr">
        <is>
          <t>Total unrecognized stock-based compensation expense related to non-vested stock options | $</t>
        </is>
      </c>
      <c r="B12" s="6" t="n">
        <v>2400000</v>
      </c>
      <c r="C12" s="4" t="inlineStr">
        <is>
          <t xml:space="preserve"> </t>
        </is>
      </c>
      <c r="D12" s="4" t="inlineStr">
        <is>
          <t xml:space="preserve"> </t>
        </is>
      </c>
    </row>
    <row r="13">
      <c r="A13" s="4" t="inlineStr">
        <is>
          <t>Weighted average period for recognition</t>
        </is>
      </c>
      <c r="B13" s="4" t="inlineStr">
        <is>
          <t>1 year 7 months 6 days</t>
        </is>
      </c>
      <c r="C13" s="4" t="inlineStr">
        <is>
          <t xml:space="preserve"> </t>
        </is>
      </c>
      <c r="D13" s="4" t="inlineStr">
        <is>
          <t xml:space="preserve"> </t>
        </is>
      </c>
    </row>
    <row r="14">
      <c r="A14" s="4" t="inlineStr">
        <is>
          <t>Compensation related to stock option and restricted stock plans, net of taxes and adjustments | $</t>
        </is>
      </c>
      <c r="B14" s="6" t="n">
        <v>313347</v>
      </c>
      <c r="C14" s="5" t="n">
        <v>768055</v>
      </c>
      <c r="D14" s="4" t="inlineStr">
        <is>
          <t xml:space="preserve"> </t>
        </is>
      </c>
    </row>
    <row r="15">
      <c r="A15" s="4" t="inlineStr">
        <is>
          <t>Employee Stock Option | Scenario 1</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ptions outstanding (in shares)</t>
        </is>
      </c>
      <c r="B17" s="5" t="n">
        <v>80793</v>
      </c>
      <c r="C17" s="4" t="inlineStr">
        <is>
          <t xml:space="preserve"> </t>
        </is>
      </c>
      <c r="D17" s="4" t="inlineStr">
        <is>
          <t xml:space="preserve"> </t>
        </is>
      </c>
    </row>
    <row r="18">
      <c r="A18" s="4" t="inlineStr">
        <is>
          <t>Employee Stock Option | Scenario 2</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s outstanding (in shares)</t>
        </is>
      </c>
      <c r="B20" s="5" t="n">
        <v>113174</v>
      </c>
      <c r="C20" s="4" t="inlineStr">
        <is>
          <t xml:space="preserve"> </t>
        </is>
      </c>
      <c r="D20" s="4" t="inlineStr">
        <is>
          <t xml:space="preserve"> </t>
        </is>
      </c>
    </row>
    <row r="21">
      <c r="A21" s="4" t="inlineStr">
        <is>
          <t>Employee Stock Option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Employee Stock Option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option, expiration period</t>
        </is>
      </c>
      <c r="B26" s="4" t="inlineStr">
        <is>
          <t>10 years</t>
        </is>
      </c>
      <c r="C26" s="4" t="inlineStr">
        <is>
          <t xml:space="preserve"> </t>
        </is>
      </c>
      <c r="D26" s="4" t="inlineStr">
        <is>
          <t xml:space="preserve"> </t>
        </is>
      </c>
    </row>
    <row r="27">
      <c r="A27" s="4" t="inlineStr">
        <is>
          <t>Vesting period</t>
        </is>
      </c>
      <c r="B27" s="4" t="inlineStr">
        <is>
          <t>6 years</t>
        </is>
      </c>
      <c r="C27" s="4" t="inlineStr">
        <is>
          <t xml:space="preserve"> </t>
        </is>
      </c>
      <c r="D27" s="4" t="inlineStr">
        <is>
          <t xml:space="preserve"> </t>
        </is>
      </c>
    </row>
    <row r="28">
      <c r="A28" s="4" t="inlineStr">
        <is>
          <t>Restricted Stock</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installments | installment</t>
        </is>
      </c>
      <c r="B30" s="5" t="n">
        <v>6</v>
      </c>
      <c r="C30" s="4" t="inlineStr">
        <is>
          <t xml:space="preserve"> </t>
        </is>
      </c>
      <c r="D30" s="4" t="inlineStr">
        <is>
          <t xml:space="preserve"> </t>
        </is>
      </c>
    </row>
    <row r="31">
      <c r="A31" s="4" t="inlineStr">
        <is>
          <t>Awards granted (in shares)</t>
        </is>
      </c>
      <c r="B31" s="5" t="n">
        <v>1875</v>
      </c>
      <c r="C31" s="4" t="inlineStr">
        <is>
          <t xml:space="preserve"> </t>
        </is>
      </c>
      <c r="D31" s="5" t="n">
        <v>3250</v>
      </c>
    </row>
    <row r="32">
      <c r="A32" s="4" t="inlineStr">
        <is>
          <t>Grant date fair value (in dollars per share) | $ / shares</t>
        </is>
      </c>
      <c r="B32" s="7" t="n">
        <v>103.78</v>
      </c>
      <c r="C32" s="4" t="inlineStr">
        <is>
          <t xml:space="preserve"> </t>
        </is>
      </c>
      <c r="D32" s="7" t="n">
        <v>129.85</v>
      </c>
    </row>
    <row r="33">
      <c r="A33" s="4" t="inlineStr">
        <is>
          <t>Compensation related to stock option and restricted stock plans, net of taxes and adjustments | $</t>
        </is>
      </c>
      <c r="B33" s="6" t="n">
        <v>1099351</v>
      </c>
      <c r="C33" s="6" t="n">
        <v>3048003</v>
      </c>
      <c r="D33" s="4" t="inlineStr">
        <is>
          <t xml:space="preserve"> </t>
        </is>
      </c>
    </row>
    <row r="34">
      <c r="A34" s="4" t="inlineStr">
        <is>
          <t>Unvested restricted stock awards | $</t>
        </is>
      </c>
      <c r="B34" s="6" t="n">
        <v>3500000</v>
      </c>
      <c r="C34" s="4" t="inlineStr">
        <is>
          <t xml:space="preserve"> </t>
        </is>
      </c>
      <c r="D34" s="4" t="inlineStr">
        <is>
          <t xml:space="preserve"> </t>
        </is>
      </c>
    </row>
    <row r="35">
      <c r="A35" s="4" t="inlineStr">
        <is>
          <t>Service Optio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t>
        </is>
      </c>
      <c r="B37" s="4" t="inlineStr">
        <is>
          <t>10 years</t>
        </is>
      </c>
      <c r="C37" s="4" t="inlineStr">
        <is>
          <t xml:space="preserve"> </t>
        </is>
      </c>
      <c r="D37" s="4" t="inlineStr">
        <is>
          <t xml:space="preserve"> </t>
        </is>
      </c>
    </row>
    <row r="38">
      <c r="A38" s="4" t="inlineStr">
        <is>
          <t>Performance Share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iod</t>
        </is>
      </c>
      <c r="B40" s="4" t="inlineStr">
        <is>
          <t>10 years</t>
        </is>
      </c>
      <c r="C40" s="4" t="inlineStr">
        <is>
          <t xml:space="preserve"> </t>
        </is>
      </c>
      <c r="D40" s="4" t="inlineStr">
        <is>
          <t xml:space="preserve"> </t>
        </is>
      </c>
    </row>
    <row r="41">
      <c r="A41" s="4" t="inlineStr">
        <is>
          <t>Weighted average period for recognition</t>
        </is>
      </c>
      <c r="B41" s="4" t="inlineStr">
        <is>
          <t>1 year 3 months 18 days</t>
        </is>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Share and Options Performance Targets) (Details)</t>
        </is>
      </c>
      <c r="B1" s="2" t="inlineStr">
        <is>
          <t>3 Months Ended</t>
        </is>
      </c>
    </row>
    <row r="2">
      <c r="B2" s="2" t="inlineStr">
        <is>
          <t>Jun. 30, 2023 $ / shares</t>
        </is>
      </c>
    </row>
    <row r="3">
      <c r="A3" s="4" t="inlineStr">
        <is>
          <t>Target 1</t>
        </is>
      </c>
      <c r="B3" s="4" t="inlineStr">
        <is>
          <t xml:space="preserve"> </t>
        </is>
      </c>
    </row>
    <row r="4">
      <c r="A4" s="3" t="inlineStr">
        <is>
          <t>Share-based Compensation Arrangement by Share-based Payment Award [Line Items]</t>
        </is>
      </c>
      <c r="B4" s="4" t="inlineStr">
        <is>
          <t xml:space="preserve"> </t>
        </is>
      </c>
    </row>
    <row r="5">
      <c r="A5" s="4" t="inlineStr">
        <is>
          <t>EPS target (in dollars per share)</t>
        </is>
      </c>
      <c r="B5" s="7" t="n">
        <v>16.35</v>
      </c>
    </row>
    <row r="6">
      <c r="A6" s="4" t="inlineStr">
        <is>
          <t>Vesting percentage</t>
        </is>
      </c>
      <c r="B6" s="8" t="n">
        <v>0.4</v>
      </c>
    </row>
    <row r="7">
      <c r="A7" s="4" t="inlineStr">
        <is>
          <t>Target 2</t>
        </is>
      </c>
      <c r="B7" s="4" t="inlineStr">
        <is>
          <t xml:space="preserve"> </t>
        </is>
      </c>
    </row>
    <row r="8">
      <c r="A8" s="3" t="inlineStr">
        <is>
          <t>Share-based Compensation Arrangement by Share-based Payment Award [Line Items]</t>
        </is>
      </c>
      <c r="B8" s="4" t="inlineStr">
        <is>
          <t xml:space="preserve"> </t>
        </is>
      </c>
    </row>
    <row r="9">
      <c r="A9" s="4" t="inlineStr">
        <is>
          <t>EPS target (in dollars per share)</t>
        </is>
      </c>
      <c r="B9" s="7" t="n">
        <v>20.45</v>
      </c>
    </row>
    <row r="10">
      <c r="A10" s="4" t="inlineStr">
        <is>
          <t>Vesting percentage</t>
        </is>
      </c>
      <c r="B10" s="8" t="n">
        <v>0.6</v>
      </c>
    </row>
    <row r="11">
      <c r="A11" s="4" t="inlineStr">
        <is>
          <t>Target 3</t>
        </is>
      </c>
      <c r="B11" s="4" t="inlineStr">
        <is>
          <t xml:space="preserve"> </t>
        </is>
      </c>
    </row>
    <row r="12">
      <c r="A12" s="3" t="inlineStr">
        <is>
          <t>Share-based Compensation Arrangement by Share-based Payment Award [Line Items]</t>
        </is>
      </c>
      <c r="B12" s="4" t="inlineStr">
        <is>
          <t xml:space="preserve"> </t>
        </is>
      </c>
    </row>
    <row r="13">
      <c r="A13" s="4" t="inlineStr">
        <is>
          <t>EPS target (in dollars per share)</t>
        </is>
      </c>
      <c r="B13" s="7" t="n">
        <v>25.3</v>
      </c>
    </row>
    <row r="14">
      <c r="A14" s="4" t="inlineStr">
        <is>
          <t>Vesting percentage</t>
        </is>
      </c>
      <c r="B14" s="8"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Grants Date Using The Weighted-Average Assumptions) (Details)</t>
        </is>
      </c>
      <c r="B1" s="2" t="inlineStr">
        <is>
          <t>3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Dividend yield</t>
        </is>
      </c>
      <c r="B4" s="8" t="n">
        <v>0</v>
      </c>
      <c r="C4" s="8" t="n">
        <v>0</v>
      </c>
    </row>
    <row r="5">
      <c r="A5" s="4" t="inlineStr">
        <is>
          <t>Expected volatility</t>
        </is>
      </c>
      <c r="B5" s="8" t="n">
        <v>0</v>
      </c>
      <c r="C5" s="9" t="n">
        <v>0.5596</v>
      </c>
    </row>
    <row r="6">
      <c r="A6" s="4" t="inlineStr">
        <is>
          <t>Average risk-free rate</t>
        </is>
      </c>
      <c r="B6" s="8" t="n">
        <v>0</v>
      </c>
      <c r="C6" s="9" t="n">
        <v>0.0294</v>
      </c>
    </row>
    <row r="7">
      <c r="A7" s="4" t="inlineStr">
        <is>
          <t>Expected life</t>
        </is>
      </c>
      <c r="B7" s="4" t="inlineStr">
        <is>
          <t>0 days</t>
        </is>
      </c>
      <c r="C7" s="4" t="inlineStr">
        <is>
          <t>5 years 10 months 24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 Option Activity and Intrinsic Value) (Details) - Stock Options Plans - USD ($)</t>
        </is>
      </c>
      <c r="B1" s="2" t="inlineStr">
        <is>
          <t>3 Months Ended</t>
        </is>
      </c>
    </row>
    <row r="2">
      <c r="B2" s="2" t="inlineStr">
        <is>
          <t>Jun. 30, 2023</t>
        </is>
      </c>
      <c r="C2" s="2" t="inlineStr">
        <is>
          <t>Jun. 30, 2022</t>
        </is>
      </c>
    </row>
    <row r="3">
      <c r="A3" s="3" t="inlineStr">
        <is>
          <t>Options Activity [Roll Forward]</t>
        </is>
      </c>
      <c r="B3" s="4" t="inlineStr">
        <is>
          <t xml:space="preserve"> </t>
        </is>
      </c>
      <c r="C3" s="4" t="inlineStr">
        <is>
          <t xml:space="preserve"> </t>
        </is>
      </c>
    </row>
    <row r="4">
      <c r="A4" s="4" t="inlineStr">
        <is>
          <t>Options outstanding, beginning of year (in shares)</t>
        </is>
      </c>
      <c r="B4" s="5" t="n">
        <v>314742</v>
      </c>
      <c r="C4" s="4" t="inlineStr">
        <is>
          <t xml:space="preserve"> </t>
        </is>
      </c>
    </row>
    <row r="5">
      <c r="A5" s="4" t="inlineStr">
        <is>
          <t>Granted (in shares)</t>
        </is>
      </c>
      <c r="B5" s="5" t="n">
        <v>0</v>
      </c>
      <c r="C5" s="4" t="inlineStr">
        <is>
          <t xml:space="preserve"> </t>
        </is>
      </c>
    </row>
    <row r="6">
      <c r="A6" s="4" t="inlineStr">
        <is>
          <t>Exercised (in shares)</t>
        </is>
      </c>
      <c r="B6" s="5" t="n">
        <v>-7540</v>
      </c>
      <c r="C6" s="4" t="inlineStr">
        <is>
          <t xml:space="preserve"> </t>
        </is>
      </c>
    </row>
    <row r="7">
      <c r="A7" s="4" t="inlineStr">
        <is>
          <t>Forfeited (in shares)</t>
        </is>
      </c>
      <c r="B7" s="5" t="n">
        <v>-6018</v>
      </c>
      <c r="C7" s="4" t="inlineStr">
        <is>
          <t xml:space="preserve"> </t>
        </is>
      </c>
    </row>
    <row r="8">
      <c r="A8" s="4" t="inlineStr">
        <is>
          <t>Expired (in shares)</t>
        </is>
      </c>
      <c r="B8" s="5" t="n">
        <v>0</v>
      </c>
      <c r="C8" s="4" t="inlineStr">
        <is>
          <t xml:space="preserve"> </t>
        </is>
      </c>
    </row>
    <row r="9">
      <c r="A9" s="4" t="inlineStr">
        <is>
          <t>Options outstanding, end of period (in shares)</t>
        </is>
      </c>
      <c r="B9" s="5" t="n">
        <v>301184</v>
      </c>
      <c r="C9" s="4" t="inlineStr">
        <is>
          <t xml:space="preserve"> </t>
        </is>
      </c>
    </row>
    <row r="10">
      <c r="A10" s="4" t="inlineStr">
        <is>
          <t>Options exercisable, end of period (in shares)</t>
        </is>
      </c>
      <c r="B10" s="5" t="n">
        <v>107217</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beginning of year (in dollars per share)</t>
        </is>
      </c>
      <c r="B12" s="7" t="n">
        <v>104.41</v>
      </c>
      <c r="C12" s="4" t="inlineStr">
        <is>
          <t xml:space="preserve"> </t>
        </is>
      </c>
    </row>
    <row r="13">
      <c r="A13" s="4" t="inlineStr">
        <is>
          <t>Granted (in dollars per share)</t>
        </is>
      </c>
      <c r="B13" s="5" t="n">
        <v>0</v>
      </c>
      <c r="C13" s="4" t="inlineStr">
        <is>
          <t xml:space="preserve"> </t>
        </is>
      </c>
    </row>
    <row r="14">
      <c r="A14" s="4" t="inlineStr">
        <is>
          <t>Exercised (in dollars per share)</t>
        </is>
      </c>
      <c r="B14" s="10" t="n">
        <v>94.06999999999999</v>
      </c>
      <c r="C14" s="4" t="inlineStr">
        <is>
          <t xml:space="preserve"> </t>
        </is>
      </c>
    </row>
    <row r="15">
      <c r="A15" s="4" t="inlineStr">
        <is>
          <t>Forfeited (in dollars per share)</t>
        </is>
      </c>
      <c r="B15" s="10" t="n">
        <v>120.31</v>
      </c>
      <c r="C15" s="4" t="inlineStr">
        <is>
          <t xml:space="preserve"> </t>
        </is>
      </c>
    </row>
    <row r="16">
      <c r="A16" s="4" t="inlineStr">
        <is>
          <t>Expired (in dollars per share)</t>
        </is>
      </c>
      <c r="B16" s="5" t="n">
        <v>0</v>
      </c>
      <c r="C16" s="4" t="inlineStr">
        <is>
          <t xml:space="preserve"> </t>
        </is>
      </c>
    </row>
    <row r="17">
      <c r="A17" s="4" t="inlineStr">
        <is>
          <t>Options outstanding, end of period (in dollars per share)</t>
        </is>
      </c>
      <c r="B17" s="10" t="n">
        <v>104.35</v>
      </c>
      <c r="C17" s="4" t="inlineStr">
        <is>
          <t xml:space="preserve"> </t>
        </is>
      </c>
    </row>
    <row r="18">
      <c r="A18" s="4" t="inlineStr">
        <is>
          <t>Options exercisable, end of period (in dollars per share)</t>
        </is>
      </c>
      <c r="B18" s="7" t="n">
        <v>100.66</v>
      </c>
      <c r="C18" s="4" t="inlineStr">
        <is>
          <t xml:space="preserve"> </t>
        </is>
      </c>
    </row>
    <row r="19">
      <c r="A19" s="3" t="inlineStr">
        <is>
          <t>Stock Option Activity Additional Disclosures [Abstract]</t>
        </is>
      </c>
      <c r="B19" s="4" t="inlineStr">
        <is>
          <t xml:space="preserve"> </t>
        </is>
      </c>
      <c r="C19" s="4" t="inlineStr">
        <is>
          <t xml:space="preserve"> </t>
        </is>
      </c>
    </row>
    <row r="20">
      <c r="A20" s="4" t="inlineStr">
        <is>
          <t>Weighted-average remaining contractual term, options outstanding, end of period</t>
        </is>
      </c>
      <c r="B20" s="4" t="inlineStr">
        <is>
          <t>5 years 7 months 6 days</t>
        </is>
      </c>
      <c r="C20" s="4" t="inlineStr">
        <is>
          <t xml:space="preserve"> </t>
        </is>
      </c>
    </row>
    <row r="21">
      <c r="A21" s="4" t="inlineStr">
        <is>
          <t>Weighted-average remaining contractual terms, options exercisable, end of period</t>
        </is>
      </c>
      <c r="B21" s="4" t="inlineStr">
        <is>
          <t>4 years 9 months 18 days</t>
        </is>
      </c>
      <c r="C21" s="4" t="inlineStr">
        <is>
          <t xml:space="preserve"> </t>
        </is>
      </c>
    </row>
    <row r="22">
      <c r="A22" s="4" t="inlineStr">
        <is>
          <t>Aggregate intrinsic value, options outstanding, end of period</t>
        </is>
      </c>
      <c r="B22" s="6" t="n">
        <v>9920060</v>
      </c>
      <c r="C22" s="4" t="inlineStr">
        <is>
          <t xml:space="preserve"> </t>
        </is>
      </c>
    </row>
    <row r="23">
      <c r="A23" s="4" t="inlineStr">
        <is>
          <t>Aggregate intrinsic value, options exercisable, end of period</t>
        </is>
      </c>
      <c r="B23" s="5" t="n">
        <v>3943955</v>
      </c>
      <c r="C23" s="4" t="inlineStr">
        <is>
          <t xml:space="preserve"> </t>
        </is>
      </c>
    </row>
    <row r="24">
      <c r="A24" s="4" t="inlineStr">
        <is>
          <t>Intrinsic value of options exercised</t>
        </is>
      </c>
      <c r="B24" s="6" t="n">
        <v>215135</v>
      </c>
      <c r="C24" s="6" t="n">
        <v>4304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Company Restricted Stock and Total Stock-Based Compensation) (Details) - USD ($)</t>
        </is>
      </c>
      <c r="B1" s="2" t="inlineStr">
        <is>
          <t>3 Months Ended</t>
        </is>
      </c>
      <c r="D1" s="2" t="inlineStr">
        <is>
          <t>12 Months Ended</t>
        </is>
      </c>
    </row>
    <row r="2">
      <c r="B2" s="2" t="inlineStr">
        <is>
          <t>Jun. 30, 2023</t>
        </is>
      </c>
      <c r="C2" s="2" t="inlineStr">
        <is>
          <t>Jun. 30, 2022</t>
        </is>
      </c>
      <c r="D2" s="2" t="inlineStr">
        <is>
          <t>Mar. 31, 2023</t>
        </is>
      </c>
    </row>
    <row r="3">
      <c r="A3" s="3" t="inlineStr">
        <is>
          <t>Weighted Average Fair Value at Grant Date</t>
        </is>
      </c>
      <c r="B3" s="4" t="inlineStr">
        <is>
          <t xml:space="preserve"> </t>
        </is>
      </c>
      <c r="C3" s="4" t="inlineStr">
        <is>
          <t xml:space="preserve"> </t>
        </is>
      </c>
      <c r="D3" s="4" t="inlineStr">
        <is>
          <t xml:space="preserve"> </t>
        </is>
      </c>
    </row>
    <row r="4">
      <c r="A4" s="4" t="inlineStr">
        <is>
          <t>Compensation related to stock option and restricted stock plans, net of taxes and adjustments</t>
        </is>
      </c>
      <c r="B4" s="6" t="n">
        <v>1412698</v>
      </c>
      <c r="C4" s="6" t="n">
        <v>3816058</v>
      </c>
      <c r="D4" s="4" t="inlineStr">
        <is>
          <t xml:space="preserve"> </t>
        </is>
      </c>
    </row>
    <row r="5">
      <c r="A5" s="4" t="inlineStr">
        <is>
          <t>Stock Options Plans</t>
        </is>
      </c>
      <c r="B5" s="4" t="inlineStr">
        <is>
          <t xml:space="preserve"> </t>
        </is>
      </c>
      <c r="C5" s="4" t="inlineStr">
        <is>
          <t xml:space="preserve"> </t>
        </is>
      </c>
      <c r="D5" s="4" t="inlineStr">
        <is>
          <t xml:space="preserve"> </t>
        </is>
      </c>
    </row>
    <row r="6">
      <c r="A6" s="3" t="inlineStr">
        <is>
          <t>Weighted Average Fair Value at Grant Date</t>
        </is>
      </c>
      <c r="B6" s="4" t="inlineStr">
        <is>
          <t xml:space="preserve"> </t>
        </is>
      </c>
      <c r="C6" s="4" t="inlineStr">
        <is>
          <t xml:space="preserve"> </t>
        </is>
      </c>
      <c r="D6" s="4" t="inlineStr">
        <is>
          <t xml:space="preserve"> </t>
        </is>
      </c>
    </row>
    <row r="7">
      <c r="A7" s="4" t="inlineStr">
        <is>
          <t>Compensation related to stock option and restricted stock plans, net of taxes and adjustments</t>
        </is>
      </c>
      <c r="B7" s="6" t="n">
        <v>313347</v>
      </c>
      <c r="C7" s="5" t="n">
        <v>768055</v>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Shares</t>
        </is>
      </c>
      <c r="B9" s="4" t="inlineStr">
        <is>
          <t xml:space="preserve"> </t>
        </is>
      </c>
      <c r="C9" s="4" t="inlineStr">
        <is>
          <t xml:space="preserve"> </t>
        </is>
      </c>
      <c r="D9" s="4" t="inlineStr">
        <is>
          <t xml:space="preserve"> </t>
        </is>
      </c>
    </row>
    <row r="10">
      <c r="A10" s="4" t="inlineStr">
        <is>
          <t>Outstanding at beginning of year (in shares)</t>
        </is>
      </c>
      <c r="B10" s="5" t="n">
        <v>460614</v>
      </c>
      <c r="C10" s="4" t="inlineStr">
        <is>
          <t xml:space="preserve"> </t>
        </is>
      </c>
      <c r="D10" s="4" t="inlineStr">
        <is>
          <t xml:space="preserve"> </t>
        </is>
      </c>
    </row>
    <row r="11">
      <c r="A11" s="4" t="inlineStr">
        <is>
          <t>Granted during the period (in shares)</t>
        </is>
      </c>
      <c r="B11" s="5" t="n">
        <v>1875</v>
      </c>
      <c r="C11" s="4" t="inlineStr">
        <is>
          <t xml:space="preserve"> </t>
        </is>
      </c>
      <c r="D11" s="5" t="n">
        <v>3250</v>
      </c>
    </row>
    <row r="12">
      <c r="A12" s="4" t="inlineStr">
        <is>
          <t>Vested during the period (in shares)</t>
        </is>
      </c>
      <c r="B12" s="5" t="n">
        <v>0</v>
      </c>
      <c r="C12" s="4" t="inlineStr">
        <is>
          <t xml:space="preserve"> </t>
        </is>
      </c>
      <c r="D12" s="4" t="inlineStr">
        <is>
          <t xml:space="preserve"> </t>
        </is>
      </c>
    </row>
    <row r="13">
      <c r="A13" s="4" t="inlineStr">
        <is>
          <t>Forfeited during the period (in shares)</t>
        </is>
      </c>
      <c r="B13" s="5" t="n">
        <v>0</v>
      </c>
      <c r="C13" s="4" t="inlineStr">
        <is>
          <t xml:space="preserve"> </t>
        </is>
      </c>
      <c r="D13" s="4" t="inlineStr">
        <is>
          <t xml:space="preserve"> </t>
        </is>
      </c>
    </row>
    <row r="14">
      <c r="A14" s="4" t="inlineStr">
        <is>
          <t>Outstanding at end of period (in shares)</t>
        </is>
      </c>
      <c r="B14" s="5" t="n">
        <v>462489</v>
      </c>
      <c r="C14" s="4" t="inlineStr">
        <is>
          <t xml:space="preserve"> </t>
        </is>
      </c>
      <c r="D14" s="5" t="n">
        <v>460614</v>
      </c>
    </row>
    <row r="15">
      <c r="A15" s="3" t="inlineStr">
        <is>
          <t>Weighted Average Fair Value at Grant Date</t>
        </is>
      </c>
      <c r="B15" s="4" t="inlineStr">
        <is>
          <t xml:space="preserve"> </t>
        </is>
      </c>
      <c r="C15" s="4" t="inlineStr">
        <is>
          <t xml:space="preserve"> </t>
        </is>
      </c>
      <c r="D15" s="4" t="inlineStr">
        <is>
          <t xml:space="preserve"> </t>
        </is>
      </c>
    </row>
    <row r="16">
      <c r="A16" s="4" t="inlineStr">
        <is>
          <t>Outstanding at beginning period (in dollars per share)</t>
        </is>
      </c>
      <c r="B16" s="7" t="n">
        <v>101.82</v>
      </c>
      <c r="C16" s="4" t="inlineStr">
        <is>
          <t xml:space="preserve"> </t>
        </is>
      </c>
      <c r="D16" s="4" t="inlineStr">
        <is>
          <t xml:space="preserve"> </t>
        </is>
      </c>
    </row>
    <row r="17">
      <c r="A17" s="4" t="inlineStr">
        <is>
          <t>Granted during the period (in shares)</t>
        </is>
      </c>
      <c r="B17" s="10" t="n">
        <v>103.78</v>
      </c>
      <c r="C17" s="4" t="inlineStr">
        <is>
          <t xml:space="preserve"> </t>
        </is>
      </c>
      <c r="D17" s="7" t="n">
        <v>129.85</v>
      </c>
    </row>
    <row r="18">
      <c r="A18" s="4" t="inlineStr">
        <is>
          <t>Vested during the period (in dollars per share)</t>
        </is>
      </c>
      <c r="B18" s="5" t="n">
        <v>0</v>
      </c>
      <c r="C18" s="4" t="inlineStr">
        <is>
          <t xml:space="preserve"> </t>
        </is>
      </c>
      <c r="D18" s="4" t="inlineStr">
        <is>
          <t xml:space="preserve"> </t>
        </is>
      </c>
    </row>
    <row r="19">
      <c r="A19" s="4" t="inlineStr">
        <is>
          <t>Forfeited during the period (in dollars per share)</t>
        </is>
      </c>
      <c r="B19" s="5" t="n">
        <v>0</v>
      </c>
      <c r="C19" s="4" t="inlineStr">
        <is>
          <t xml:space="preserve"> </t>
        </is>
      </c>
      <c r="D19" s="4" t="inlineStr">
        <is>
          <t xml:space="preserve"> </t>
        </is>
      </c>
    </row>
    <row r="20">
      <c r="A20" s="4" t="inlineStr">
        <is>
          <t>Outstanding at ending period (in dollars per share)</t>
        </is>
      </c>
      <c r="B20" s="7" t="n">
        <v>101.83</v>
      </c>
      <c r="C20" s="4" t="inlineStr">
        <is>
          <t xml:space="preserve"> </t>
        </is>
      </c>
      <c r="D20" s="7" t="n">
        <v>101.82</v>
      </c>
    </row>
    <row r="21">
      <c r="A21" s="4" t="inlineStr">
        <is>
          <t>Compensation related to stock option and restricted stock plans, net of taxes and adjustments</t>
        </is>
      </c>
      <c r="B21" s="6" t="n">
        <v>1099351</v>
      </c>
      <c r="C21" s="5" t="n">
        <v>3048003</v>
      </c>
      <c r="D21" s="4" t="inlineStr">
        <is>
          <t xml:space="preserve"> </t>
        </is>
      </c>
    </row>
    <row r="22">
      <c r="A22" s="4" t="inlineStr">
        <is>
          <t>Equity Securities</t>
        </is>
      </c>
      <c r="B22" s="4" t="inlineStr">
        <is>
          <t xml:space="preserve"> </t>
        </is>
      </c>
      <c r="C22" s="4" t="inlineStr">
        <is>
          <t xml:space="preserve"> </t>
        </is>
      </c>
      <c r="D22" s="4" t="inlineStr">
        <is>
          <t xml:space="preserve"> </t>
        </is>
      </c>
    </row>
    <row r="23">
      <c r="A23" s="3" t="inlineStr">
        <is>
          <t>Weighted Average Fair Value at Grant Date</t>
        </is>
      </c>
      <c r="B23" s="4" t="inlineStr">
        <is>
          <t xml:space="preserve"> </t>
        </is>
      </c>
      <c r="C23" s="4" t="inlineStr">
        <is>
          <t xml:space="preserve"> </t>
        </is>
      </c>
      <c r="D23" s="4" t="inlineStr">
        <is>
          <t xml:space="preserve"> </t>
        </is>
      </c>
    </row>
    <row r="24">
      <c r="A24" s="4" t="inlineStr">
        <is>
          <t>Compensation related to stock option and restricted stock plans, net of taxes and adjustments</t>
        </is>
      </c>
      <c r="B24" s="6" t="n">
        <v>1412698</v>
      </c>
      <c r="C24" s="6" t="n">
        <v>3816058</v>
      </c>
      <c r="D2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34" customWidth="1" min="2" max="2"/>
    <col width="34" customWidth="1" min="3" max="3"/>
  </cols>
  <sheetData>
    <row r="1">
      <c r="A1" s="1" t="inlineStr">
        <is>
          <t>ACQUISITIONS (Details)</t>
        </is>
      </c>
      <c r="B1" s="2" t="inlineStr">
        <is>
          <t>3 Months Ended</t>
        </is>
      </c>
    </row>
    <row r="2">
      <c r="B2" s="2" t="inlineStr">
        <is>
          <t>Jun. 30, 2023 USD ($) acquisition</t>
        </is>
      </c>
      <c r="C2" s="2" t="inlineStr">
        <is>
          <t>Jun. 30, 2022 USD ($) acquisition</t>
        </is>
      </c>
    </row>
    <row r="3">
      <c r="A3" s="3" t="inlineStr">
        <is>
          <t>Business Acquisition [Line Items]</t>
        </is>
      </c>
      <c r="B3" s="4" t="inlineStr">
        <is>
          <t xml:space="preserve"> </t>
        </is>
      </c>
      <c r="C3" s="4" t="inlineStr">
        <is>
          <t xml:space="preserve"> </t>
        </is>
      </c>
    </row>
    <row r="4">
      <c r="A4" s="4" t="inlineStr">
        <is>
          <t>Number of loan portfolios acquired through asset purchases | acquisition</t>
        </is>
      </c>
      <c r="B4" s="5" t="n">
        <v>0</v>
      </c>
      <c r="C4" s="5" t="n">
        <v>35</v>
      </c>
    </row>
    <row r="5">
      <c r="A5" s="4" t="inlineStr">
        <is>
          <t>Total acquisitions | acquisition</t>
        </is>
      </c>
      <c r="B5" s="5" t="n">
        <v>0</v>
      </c>
      <c r="C5" s="5" t="n">
        <v>35</v>
      </c>
    </row>
    <row r="6">
      <c r="A6" s="4" t="inlineStr">
        <is>
          <t>Loans receivable, net</t>
        </is>
      </c>
      <c r="B6" s="6" t="n">
        <v>0</v>
      </c>
      <c r="C6" s="6" t="n">
        <v>23547972</v>
      </c>
    </row>
    <row r="7">
      <c r="A7" s="4" t="inlineStr">
        <is>
          <t>Purchase price amount below carrying value of net tangible assets</t>
        </is>
      </c>
      <c r="B7" s="5" t="n">
        <v>0</v>
      </c>
      <c r="C7" s="5" t="n">
        <v>-3847128</v>
      </c>
    </row>
    <row r="8">
      <c r="A8" s="4" t="inlineStr">
        <is>
          <t>Non-compete agreements</t>
        </is>
      </c>
      <c r="B8" s="5" t="n">
        <v>0</v>
      </c>
      <c r="C8" s="5" t="n">
        <v>215000</v>
      </c>
    </row>
    <row r="9">
      <c r="A9" s="4" t="inlineStr">
        <is>
          <t>Gain on acquisition, net of income tax</t>
        </is>
      </c>
      <c r="B9" s="5" t="n">
        <v>0</v>
      </c>
      <c r="C9" s="5" t="n">
        <v>3144722</v>
      </c>
    </row>
    <row r="10">
      <c r="A10" s="4" t="inlineStr">
        <is>
          <t>Income tax related to asset acquisition</t>
        </is>
      </c>
      <c r="B10" s="4" t="inlineStr">
        <is>
          <t xml:space="preserve"> </t>
        </is>
      </c>
      <c r="C10" s="5" t="n">
        <v>917400</v>
      </c>
    </row>
    <row r="11">
      <c r="A11" s="4" t="inlineStr">
        <is>
          <t>Insurance And Other Income, Net</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Gain on acquisition, net of income tax</t>
        </is>
      </c>
      <c r="B13" s="4" t="inlineStr">
        <is>
          <t xml:space="preserve"> </t>
        </is>
      </c>
      <c r="C13" s="5" t="n">
        <v>3100000</v>
      </c>
    </row>
    <row r="14">
      <c r="A14" s="4" t="inlineStr">
        <is>
          <t>Series of Individually Immaterial Business Acquisition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urchase price</t>
        </is>
      </c>
      <c r="B16" s="6" t="n">
        <v>0</v>
      </c>
      <c r="C16" s="6" t="n">
        <v>197008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6" customWidth="1" min="5" max="5"/>
  </cols>
  <sheetData>
    <row r="1">
      <c r="A1" s="1" t="inlineStr">
        <is>
          <t>DEBT (Narrative) (Details) - USD ($)</t>
        </is>
      </c>
      <c r="C1" s="2" t="inlineStr">
        <is>
          <t>3 Months Ended</t>
        </is>
      </c>
      <c r="E1" s="2" t="inlineStr">
        <is>
          <t>12 Months Ended</t>
        </is>
      </c>
    </row>
    <row r="2">
      <c r="B2" s="2" t="inlineStr">
        <is>
          <t>Sep. 27, 2021</t>
        </is>
      </c>
      <c r="C2" s="2" t="inlineStr">
        <is>
          <t>Jun. 30, 2023</t>
        </is>
      </c>
      <c r="D2" s="2" t="inlineStr">
        <is>
          <t>Jun. 30, 2022</t>
        </is>
      </c>
      <c r="E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ccordion feature</t>
        </is>
      </c>
      <c r="B4" s="4" t="inlineStr">
        <is>
          <t xml:space="preserve"> </t>
        </is>
      </c>
      <c r="C4" s="6" t="n">
        <v>100000000</v>
      </c>
      <c r="D4" s="4" t="inlineStr">
        <is>
          <t xml:space="preserve"> </t>
        </is>
      </c>
      <c r="E4" s="4" t="inlineStr">
        <is>
          <t xml:space="preserve"> </t>
        </is>
      </c>
    </row>
    <row r="5">
      <c r="A5" s="4" t="inlineStr">
        <is>
          <t>Letters of credit outstanding, amount</t>
        </is>
      </c>
      <c r="B5" s="4" t="inlineStr">
        <is>
          <t xml:space="preserve"> </t>
        </is>
      </c>
      <c r="C5" s="5" t="n">
        <v>524000</v>
      </c>
      <c r="D5" s="4" t="inlineStr">
        <is>
          <t xml:space="preserve"> </t>
        </is>
      </c>
      <c r="E5" s="4" t="inlineStr">
        <is>
          <t xml:space="preserve"> </t>
        </is>
      </c>
    </row>
    <row r="6">
      <c r="A6" s="4" t="inlineStr">
        <is>
          <t>Gain on extinguishment of senior unsecured notes payable</t>
        </is>
      </c>
      <c r="B6" s="4" t="inlineStr">
        <is>
          <t xml:space="preserve"> </t>
        </is>
      </c>
      <c r="C6" s="5" t="n">
        <v>435885</v>
      </c>
      <c r="D6" s="6" t="n">
        <v>0</v>
      </c>
      <c r="E6" s="4" t="inlineStr">
        <is>
          <t xml:space="preserve"> </t>
        </is>
      </c>
    </row>
    <row r="7">
      <c r="A7" s="4" t="inlineStr">
        <is>
          <t>Senior Notes Due 2026 | Senior not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Interest rate, percentage</t>
        </is>
      </c>
      <c r="B9" s="8" t="n">
        <v>0.07000000000000001</v>
      </c>
      <c r="C9" s="4" t="inlineStr">
        <is>
          <t xml:space="preserve"> </t>
        </is>
      </c>
      <c r="D9" s="4" t="inlineStr">
        <is>
          <t xml:space="preserve"> </t>
        </is>
      </c>
      <c r="E9" s="4" t="inlineStr">
        <is>
          <t xml:space="preserve"> </t>
        </is>
      </c>
    </row>
    <row r="10">
      <c r="A10" s="4" t="inlineStr">
        <is>
          <t>Aggregate principal amount</t>
        </is>
      </c>
      <c r="B10" s="6" t="n">
        <v>300000000</v>
      </c>
      <c r="C10" s="4" t="inlineStr">
        <is>
          <t xml:space="preserve"> </t>
        </is>
      </c>
      <c r="D10" s="4" t="inlineStr">
        <is>
          <t xml:space="preserve"> </t>
        </is>
      </c>
      <c r="E10" s="4" t="inlineStr">
        <is>
          <t xml:space="preserve"> </t>
        </is>
      </c>
    </row>
    <row r="11">
      <c r="A11" s="4" t="inlineStr">
        <is>
          <t>Redemption price, percentage of equity offerings</t>
        </is>
      </c>
      <c r="B11" s="8" t="n">
        <v>0.4</v>
      </c>
      <c r="C11" s="4" t="inlineStr">
        <is>
          <t xml:space="preserve"> </t>
        </is>
      </c>
      <c r="D11" s="4" t="inlineStr">
        <is>
          <t xml:space="preserve"> </t>
        </is>
      </c>
      <c r="E11" s="4" t="inlineStr">
        <is>
          <t xml:space="preserve"> </t>
        </is>
      </c>
    </row>
    <row r="12">
      <c r="A12" s="4" t="inlineStr">
        <is>
          <t>Repurchased and extinguished amount of debt</t>
        </is>
      </c>
      <c r="B12" s="4" t="inlineStr">
        <is>
          <t xml:space="preserve"> </t>
        </is>
      </c>
      <c r="C12" s="5" t="n">
        <v>2000000</v>
      </c>
      <c r="D12" s="4" t="inlineStr">
        <is>
          <t xml:space="preserve"> </t>
        </is>
      </c>
      <c r="E12" s="6" t="n">
        <v>9100000</v>
      </c>
    </row>
    <row r="13">
      <c r="A13" s="4" t="inlineStr">
        <is>
          <t>Debt issuance costs</t>
        </is>
      </c>
      <c r="B13" s="4" t="inlineStr">
        <is>
          <t xml:space="preserve"> </t>
        </is>
      </c>
      <c r="C13" s="5" t="n">
        <v>24100</v>
      </c>
      <c r="D13" s="4" t="inlineStr">
        <is>
          <t xml:space="preserve"> </t>
        </is>
      </c>
      <c r="E13" s="5" t="n">
        <v>100000</v>
      </c>
    </row>
    <row r="14">
      <c r="A14" s="4" t="inlineStr">
        <is>
          <t>Reacquisition price</t>
        </is>
      </c>
      <c r="B14" s="4" t="inlineStr">
        <is>
          <t xml:space="preserve"> </t>
        </is>
      </c>
      <c r="C14" s="5" t="n">
        <v>1540000</v>
      </c>
      <c r="D14" s="4" t="inlineStr">
        <is>
          <t xml:space="preserve"> </t>
        </is>
      </c>
      <c r="E14" s="6" t="n">
        <v>7200000</v>
      </c>
    </row>
    <row r="15">
      <c r="A15" s="4" t="inlineStr">
        <is>
          <t>Gain on extinguishment of senior unsecured notes payable</t>
        </is>
      </c>
      <c r="B15" s="4" t="inlineStr">
        <is>
          <t xml:space="preserve"> </t>
        </is>
      </c>
      <c r="C15" s="5" t="n">
        <v>400000</v>
      </c>
      <c r="D15" s="4" t="inlineStr">
        <is>
          <t xml:space="preserve"> </t>
        </is>
      </c>
      <c r="E15" s="4" t="inlineStr">
        <is>
          <t xml:space="preserve"> </t>
        </is>
      </c>
    </row>
    <row r="16">
      <c r="A16" s="4" t="inlineStr">
        <is>
          <t>Senior Notes Due 2026 | Senior notes | Period One</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Redemption price percent</t>
        </is>
      </c>
      <c r="B18" s="8" t="n">
        <v>1</v>
      </c>
      <c r="C18" s="4" t="inlineStr">
        <is>
          <t xml:space="preserve"> </t>
        </is>
      </c>
      <c r="D18" s="4" t="inlineStr">
        <is>
          <t xml:space="preserve"> </t>
        </is>
      </c>
      <c r="E18" s="4" t="inlineStr">
        <is>
          <t xml:space="preserve"> </t>
        </is>
      </c>
    </row>
    <row r="19">
      <c r="A19" s="4" t="inlineStr">
        <is>
          <t>Senior Notes Due 2026 | Senior notes | Period Two</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Redemption price percent</t>
        </is>
      </c>
      <c r="B21" s="8" t="n">
        <v>1.07</v>
      </c>
      <c r="C21" s="4" t="inlineStr">
        <is>
          <t xml:space="preserve"> </t>
        </is>
      </c>
      <c r="D21" s="4" t="inlineStr">
        <is>
          <t xml:space="preserve"> </t>
        </is>
      </c>
      <c r="E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4" t="inlineStr">
        <is>
          <t xml:space="preserve"> </t>
        </is>
      </c>
      <c r="C24" s="5" t="n">
        <v>685000000</v>
      </c>
      <c r="D24" s="4" t="inlineStr">
        <is>
          <t xml:space="preserve"> </t>
        </is>
      </c>
      <c r="E24" s="4" t="inlineStr">
        <is>
          <t xml:space="preserve"> </t>
        </is>
      </c>
    </row>
    <row r="25">
      <c r="A25" s="4" t="inlineStr">
        <is>
          <t>Accordion feature</t>
        </is>
      </c>
      <c r="B25" s="4" t="inlineStr">
        <is>
          <t xml:space="preserve"> </t>
        </is>
      </c>
      <c r="C25" s="5" t="n">
        <v>785000000</v>
      </c>
      <c r="D25" s="4" t="inlineStr">
        <is>
          <t xml:space="preserve"> </t>
        </is>
      </c>
      <c r="E25" s="4" t="inlineStr">
        <is>
          <t xml:space="preserve"> </t>
        </is>
      </c>
    </row>
    <row r="26">
      <c r="A26" s="4" t="inlineStr">
        <is>
          <t>Amount outstanding</t>
        </is>
      </c>
      <c r="B26" s="4" t="inlineStr">
        <is>
          <t xml:space="preserve"> </t>
        </is>
      </c>
      <c r="C26" s="6" t="n">
        <v>299800000</v>
      </c>
      <c r="D26" s="4" t="inlineStr">
        <is>
          <t xml:space="preserve"> </t>
        </is>
      </c>
      <c r="E26" s="4" t="inlineStr">
        <is>
          <t xml:space="preserve"> </t>
        </is>
      </c>
    </row>
    <row r="27">
      <c r="A27" s="4" t="inlineStr">
        <is>
          <t>Extension period</t>
        </is>
      </c>
      <c r="B27" s="4" t="inlineStr">
        <is>
          <t xml:space="preserve"> </t>
        </is>
      </c>
      <c r="C27" s="4" t="inlineStr">
        <is>
          <t>1 year</t>
        </is>
      </c>
      <c r="D27" s="4" t="inlineStr">
        <is>
          <t xml:space="preserve"> </t>
        </is>
      </c>
      <c r="E27" s="4" t="inlineStr">
        <is>
          <t xml:space="preserve"> </t>
        </is>
      </c>
    </row>
    <row r="28">
      <c r="A28" s="4" t="inlineStr">
        <is>
          <t>Interest rate, percentage</t>
        </is>
      </c>
      <c r="B28" s="4" t="inlineStr">
        <is>
          <t xml:space="preserve"> </t>
        </is>
      </c>
      <c r="C28" s="9" t="n">
        <v>0.035</v>
      </c>
      <c r="D28" s="4" t="inlineStr">
        <is>
          <t xml:space="preserve"> </t>
        </is>
      </c>
      <c r="E28" s="4" t="inlineStr">
        <is>
          <t xml:space="preserve"> </t>
        </is>
      </c>
    </row>
    <row r="29">
      <c r="A29" s="4" t="inlineStr">
        <is>
          <t>Commitment fee percentage</t>
        </is>
      </c>
      <c r="B29" s="4" t="inlineStr">
        <is>
          <t xml:space="preserve"> </t>
        </is>
      </c>
      <c r="C29" s="9" t="n">
        <v>0.005</v>
      </c>
      <c r="D29" s="4" t="inlineStr">
        <is>
          <t xml:space="preserve"> </t>
        </is>
      </c>
      <c r="E29" s="4" t="inlineStr">
        <is>
          <t xml:space="preserve"> </t>
        </is>
      </c>
    </row>
    <row r="30">
      <c r="A30" s="4" t="inlineStr">
        <is>
          <t>Unused borrowing capacity, fee</t>
        </is>
      </c>
      <c r="B30" s="4" t="inlineStr">
        <is>
          <t xml:space="preserve"> </t>
        </is>
      </c>
      <c r="C30" s="6" t="n">
        <v>500000</v>
      </c>
      <c r="D30" s="6" t="n">
        <v>300000</v>
      </c>
      <c r="E30" s="4" t="inlineStr">
        <is>
          <t xml:space="preserve"> </t>
        </is>
      </c>
    </row>
    <row r="31">
      <c r="A31" s="4" t="inlineStr">
        <is>
          <t>Interest rate, effective percentage</t>
        </is>
      </c>
      <c r="B31" s="4" t="inlineStr">
        <is>
          <t xml:space="preserve"> </t>
        </is>
      </c>
      <c r="C31" s="9" t="n">
        <v>0.096</v>
      </c>
      <c r="D31" s="4" t="inlineStr">
        <is>
          <t xml:space="preserve"> </t>
        </is>
      </c>
      <c r="E31" s="8" t="n">
        <v>0.07000000000000001</v>
      </c>
    </row>
    <row r="32">
      <c r="A32" s="4" t="inlineStr">
        <is>
          <t>Unused amount available</t>
        </is>
      </c>
      <c r="B32" s="4" t="inlineStr">
        <is>
          <t xml:space="preserve"> </t>
        </is>
      </c>
      <c r="C32" s="6" t="n">
        <v>366300000</v>
      </c>
      <c r="D32" s="4" t="inlineStr">
        <is>
          <t xml:space="preserve"> </t>
        </is>
      </c>
      <c r="E32" s="4" t="inlineStr">
        <is>
          <t xml:space="preserve"> </t>
        </is>
      </c>
    </row>
    <row r="33">
      <c r="A33" s="4" t="inlineStr">
        <is>
          <t>Debt covenants minimum net worth</t>
        </is>
      </c>
      <c r="B33" s="4" t="inlineStr">
        <is>
          <t xml:space="preserve"> </t>
        </is>
      </c>
      <c r="C33" s="6" t="n">
        <v>325000000</v>
      </c>
      <c r="D33" s="4" t="inlineStr">
        <is>
          <t xml:space="preserve"> </t>
        </is>
      </c>
      <c r="E33" s="4" t="inlineStr">
        <is>
          <t xml:space="preserve"> </t>
        </is>
      </c>
    </row>
    <row r="34">
      <c r="A34" s="4" t="inlineStr">
        <is>
          <t>Fixed conversion ratio</t>
        </is>
      </c>
      <c r="B34" s="4" t="inlineStr">
        <is>
          <t xml:space="preserve"> </t>
        </is>
      </c>
      <c r="C34" s="5" t="n">
        <v>2</v>
      </c>
      <c r="D34" s="4" t="inlineStr">
        <is>
          <t xml:space="preserve"> </t>
        </is>
      </c>
      <c r="E34" s="4" t="inlineStr">
        <is>
          <t xml:space="preserve"> </t>
        </is>
      </c>
    </row>
    <row r="35">
      <c r="A35" s="4" t="inlineStr">
        <is>
          <t>Expiration period</t>
        </is>
      </c>
      <c r="B35" s="4" t="inlineStr">
        <is>
          <t xml:space="preserve"> </t>
        </is>
      </c>
      <c r="C35" s="4" t="inlineStr">
        <is>
          <t>60 days</t>
        </is>
      </c>
      <c r="D35" s="4" t="inlineStr">
        <is>
          <t xml:space="preserve"> </t>
        </is>
      </c>
      <c r="E35" s="4" t="inlineStr">
        <is>
          <t xml:space="preserve"> </t>
        </is>
      </c>
    </row>
    <row r="36">
      <c r="A36" s="4" t="inlineStr">
        <is>
          <t>Revolving Credit Facility | Scenario 1</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Debt covenant, maximum ratio of total debt</t>
        </is>
      </c>
      <c r="B38" s="4" t="inlineStr">
        <is>
          <t xml:space="preserve"> </t>
        </is>
      </c>
      <c r="C38" s="11" t="n">
        <v>2.5</v>
      </c>
      <c r="D38" s="4" t="inlineStr">
        <is>
          <t xml:space="preserve"> </t>
        </is>
      </c>
      <c r="E38" s="4" t="inlineStr">
        <is>
          <t xml:space="preserve"> </t>
        </is>
      </c>
    </row>
    <row r="39">
      <c r="A39" s="4" t="inlineStr">
        <is>
          <t>Debt covenant, maximum collateral performance indicator percentage</t>
        </is>
      </c>
      <c r="B39" s="4" t="inlineStr">
        <is>
          <t xml:space="preserve"> </t>
        </is>
      </c>
      <c r="C39" s="8" t="n">
        <v>0.26</v>
      </c>
      <c r="D39" s="4" t="inlineStr">
        <is>
          <t xml:space="preserve"> </t>
        </is>
      </c>
      <c r="E39" s="4" t="inlineStr">
        <is>
          <t xml:space="preserve"> </t>
        </is>
      </c>
    </row>
    <row r="40">
      <c r="A40" s="4" t="inlineStr">
        <is>
          <t>Fixed conversion ratio</t>
        </is>
      </c>
      <c r="B40" s="4" t="inlineStr">
        <is>
          <t xml:space="preserve"> </t>
        </is>
      </c>
      <c r="C40" s="10" t="n">
        <v>1.25</v>
      </c>
      <c r="D40" s="4" t="inlineStr">
        <is>
          <t xml:space="preserve"> </t>
        </is>
      </c>
      <c r="E40" s="4" t="inlineStr">
        <is>
          <t xml:space="preserve"> </t>
        </is>
      </c>
    </row>
    <row r="41">
      <c r="A41" s="4" t="inlineStr">
        <is>
          <t>Revolving Credit Facility | Scenario 2</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Debt covenant, maximum ratio of total debt</t>
        </is>
      </c>
      <c r="B43" s="4" t="inlineStr">
        <is>
          <t xml:space="preserve"> </t>
        </is>
      </c>
      <c r="C43" s="10" t="n">
        <v>2.25</v>
      </c>
      <c r="D43" s="4" t="inlineStr">
        <is>
          <t xml:space="preserve"> </t>
        </is>
      </c>
      <c r="E43" s="4" t="inlineStr">
        <is>
          <t xml:space="preserve"> </t>
        </is>
      </c>
    </row>
    <row r="44">
      <c r="A44" s="4" t="inlineStr">
        <is>
          <t>Debt covenant, maximum collateral performance indicator percentage</t>
        </is>
      </c>
      <c r="B44" s="4" t="inlineStr">
        <is>
          <t xml:space="preserve"> </t>
        </is>
      </c>
      <c r="C44" s="8" t="n">
        <v>0.28</v>
      </c>
      <c r="D44" s="4" t="inlineStr">
        <is>
          <t xml:space="preserve"> </t>
        </is>
      </c>
      <c r="E44" s="4" t="inlineStr">
        <is>
          <t xml:space="preserve"> </t>
        </is>
      </c>
    </row>
    <row r="45">
      <c r="A45" s="4" t="inlineStr">
        <is>
          <t>Fixed conversion ratio</t>
        </is>
      </c>
      <c r="B45" s="4" t="inlineStr">
        <is>
          <t xml:space="preserve"> </t>
        </is>
      </c>
      <c r="C45" s="10" t="n">
        <v>1.15</v>
      </c>
      <c r="D45" s="4" t="inlineStr">
        <is>
          <t xml:space="preserve"> </t>
        </is>
      </c>
      <c r="E45" s="4" t="inlineStr">
        <is>
          <t xml:space="preserve"> </t>
        </is>
      </c>
    </row>
    <row r="46">
      <c r="A46" s="4" t="inlineStr">
        <is>
          <t>Revolving Credit Facility | Scenario 3</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Debt covenant, maximum ratio of total debt</t>
        </is>
      </c>
      <c r="B48" s="4" t="inlineStr">
        <is>
          <t xml:space="preserve"> </t>
        </is>
      </c>
      <c r="C48" s="5" t="n">
        <v>2</v>
      </c>
      <c r="D48" s="4" t="inlineStr">
        <is>
          <t xml:space="preserve"> </t>
        </is>
      </c>
      <c r="E48" s="4" t="inlineStr">
        <is>
          <t xml:space="preserve"> </t>
        </is>
      </c>
    </row>
    <row r="49">
      <c r="A49" s="4" t="inlineStr">
        <is>
          <t>Fixed conversion ratio</t>
        </is>
      </c>
      <c r="B49" s="4" t="inlineStr">
        <is>
          <t xml:space="preserve"> </t>
        </is>
      </c>
      <c r="C49" s="10" t="n">
        <v>1.5</v>
      </c>
      <c r="D49" s="4" t="inlineStr">
        <is>
          <t xml:space="preserve"> </t>
        </is>
      </c>
      <c r="E49" s="4" t="inlineStr">
        <is>
          <t xml:space="preserve"> </t>
        </is>
      </c>
    </row>
    <row r="50">
      <c r="A50" s="4" t="inlineStr">
        <is>
          <t>Revolving Credit Facility | Scenario4</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Debt covenant, maximum ratio of total debt</t>
        </is>
      </c>
      <c r="B52" s="4" t="inlineStr">
        <is>
          <t xml:space="preserve"> </t>
        </is>
      </c>
      <c r="C52" s="10" t="n">
        <v>2.25</v>
      </c>
      <c r="D52" s="4" t="inlineStr">
        <is>
          <t xml:space="preserve"> </t>
        </is>
      </c>
      <c r="E52" s="4" t="inlineStr">
        <is>
          <t xml:space="preserve"> </t>
        </is>
      </c>
    </row>
    <row r="53">
      <c r="A53" s="4" t="inlineStr">
        <is>
          <t>Fixed conversion ratio</t>
        </is>
      </c>
      <c r="B53" s="4" t="inlineStr">
        <is>
          <t xml:space="preserve"> </t>
        </is>
      </c>
      <c r="C53" s="5" t="n">
        <v>2</v>
      </c>
      <c r="D53" s="4" t="inlineStr">
        <is>
          <t xml:space="preserve"> </t>
        </is>
      </c>
      <c r="E53" s="4" t="inlineStr">
        <is>
          <t xml:space="preserve"> </t>
        </is>
      </c>
    </row>
    <row r="54">
      <c r="A54" s="4" t="inlineStr">
        <is>
          <t>Revolving Credit Facility | Scenario 5</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Fixed conversion ratio</t>
        </is>
      </c>
      <c r="B56" s="4" t="inlineStr">
        <is>
          <t xml:space="preserve"> </t>
        </is>
      </c>
      <c r="C56" s="10" t="n">
        <v>2.75</v>
      </c>
      <c r="D56" s="4" t="inlineStr">
        <is>
          <t xml:space="preserve"> </t>
        </is>
      </c>
      <c r="E56" s="4" t="inlineStr">
        <is>
          <t xml:space="preserve"> </t>
        </is>
      </c>
    </row>
    <row r="57">
      <c r="A57" s="4" t="inlineStr">
        <is>
          <t>Revolving Credit Facility | Minimum</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Interest rate, percentage</t>
        </is>
      </c>
      <c r="B59" s="4" t="inlineStr">
        <is>
          <t xml:space="preserve"> </t>
        </is>
      </c>
      <c r="C59" s="9" t="n">
        <v>0.045</v>
      </c>
      <c r="D59" s="4" t="inlineStr">
        <is>
          <t xml:space="preserve"> </t>
        </is>
      </c>
      <c r="E59" s="4" t="inlineStr">
        <is>
          <t xml:space="preserve"> </t>
        </is>
      </c>
    </row>
    <row r="60">
      <c r="A60" s="4" t="inlineStr">
        <is>
          <t>Revolving Credit Facility | SOFR</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Basis spread on variable rate (in hundredths)</t>
        </is>
      </c>
      <c r="B62" s="4" t="inlineStr">
        <is>
          <t xml:space="preserve"> </t>
        </is>
      </c>
      <c r="C62" s="9" t="n">
        <v>0.001</v>
      </c>
      <c r="D62" s="4" t="inlineStr">
        <is>
          <t xml:space="preserve"> </t>
        </is>
      </c>
      <c r="E62" s="4" t="inlineStr">
        <is>
          <t xml:space="preserve"> </t>
        </is>
      </c>
    </row>
    <row r="63">
      <c r="A63" s="4" t="inlineStr">
        <is>
          <t>Revolving Credit Facility | Sub-Facility</t>
        </is>
      </c>
      <c r="B63" s="4" t="inlineStr">
        <is>
          <t xml:space="preserve"> </t>
        </is>
      </c>
      <c r="C63" s="4" t="inlineStr">
        <is>
          <t xml:space="preserve"> </t>
        </is>
      </c>
      <c r="D63" s="4" t="inlineStr">
        <is>
          <t xml:space="preserve"> </t>
        </is>
      </c>
      <c r="E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row>
    <row r="65">
      <c r="A65" s="4" t="inlineStr">
        <is>
          <t>Maximum borrowing capacity</t>
        </is>
      </c>
      <c r="B65" s="4" t="inlineStr">
        <is>
          <t xml:space="preserve"> </t>
        </is>
      </c>
      <c r="C65" s="6" t="n">
        <v>1500000</v>
      </c>
      <c r="D65" s="4" t="inlineStr">
        <is>
          <t xml:space="preserve"> </t>
        </is>
      </c>
      <c r="E6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50" customWidth="1" min="3" max="3"/>
    <col width="13" customWidth="1" min="4" max="4"/>
    <col width="27" customWidth="1" min="5" max="5"/>
    <col width="18" customWidth="1" min="6" max="6"/>
    <col width="68" customWidth="1" min="7" max="7"/>
  </cols>
  <sheetData>
    <row r="1">
      <c r="A1" s="1" t="inlineStr">
        <is>
          <t>CONSOLIDATED STATEMENTS OF SHAREHOLDERS' EQUITY - USD ($)</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row>
    <row r="2">
      <c r="A2" s="4" t="inlineStr">
        <is>
          <t>Beginning balance (in shares) at Mar. 31, 2022</t>
        </is>
      </c>
      <c r="B2" s="4" t="inlineStr">
        <is>
          <t xml:space="preserve"> </t>
        </is>
      </c>
      <c r="C2" s="4" t="inlineStr">
        <is>
          <t xml:space="preserve"> </t>
        </is>
      </c>
      <c r="D2" s="5" t="n">
        <v>6348314</v>
      </c>
      <c r="E2" s="4" t="inlineStr">
        <is>
          <t xml:space="preserve"> </t>
        </is>
      </c>
      <c r="F2" s="4" t="inlineStr">
        <is>
          <t xml:space="preserve"> </t>
        </is>
      </c>
      <c r="G2" s="4" t="inlineStr">
        <is>
          <t xml:space="preserve"> </t>
        </is>
      </c>
    </row>
    <row r="3">
      <c r="A3" s="4" t="inlineStr">
        <is>
          <t>Beginning balances at Mar. 31, 2022</t>
        </is>
      </c>
      <c r="B3" s="6" t="n">
        <v>373024428</v>
      </c>
      <c r="C3" s="6" t="n">
        <v>-1880346</v>
      </c>
      <c r="D3" s="4" t="inlineStr">
        <is>
          <t xml:space="preserve"> </t>
        </is>
      </c>
      <c r="E3" s="6" t="n">
        <v>280907085</v>
      </c>
      <c r="F3" s="6" t="n">
        <v>92117343</v>
      </c>
      <c r="G3" s="6" t="n">
        <v>-1880346</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exercise of stock options (in shares)</t>
        </is>
      </c>
      <c r="B5" s="4" t="inlineStr">
        <is>
          <t xml:space="preserve"> </t>
        </is>
      </c>
      <c r="C5" s="4" t="inlineStr">
        <is>
          <t xml:space="preserve"> </t>
        </is>
      </c>
      <c r="D5" s="5" t="n">
        <v>4300</v>
      </c>
      <c r="E5" s="4" t="inlineStr">
        <is>
          <t xml:space="preserve"> </t>
        </is>
      </c>
      <c r="F5" s="4" t="inlineStr">
        <is>
          <t xml:space="preserve"> </t>
        </is>
      </c>
      <c r="G5" s="4" t="inlineStr">
        <is>
          <t xml:space="preserve"> </t>
        </is>
      </c>
    </row>
    <row r="6">
      <c r="A6" s="4" t="inlineStr">
        <is>
          <t>Proceeds from exercise of stock options</t>
        </is>
      </c>
      <c r="B6" s="5" t="n">
        <v>403547</v>
      </c>
      <c r="C6" s="4" t="inlineStr">
        <is>
          <t xml:space="preserve"> </t>
        </is>
      </c>
      <c r="D6" s="4" t="inlineStr">
        <is>
          <t xml:space="preserve"> </t>
        </is>
      </c>
      <c r="E6" s="5" t="n">
        <v>403547</v>
      </c>
      <c r="F6" s="4" t="inlineStr">
        <is>
          <t xml:space="preserve"> </t>
        </is>
      </c>
      <c r="G6" s="4" t="inlineStr">
        <is>
          <t xml:space="preserve"> </t>
        </is>
      </c>
    </row>
    <row r="7">
      <c r="A7" s="4" t="inlineStr">
        <is>
          <t>Common stock repurchases (in shares)</t>
        </is>
      </c>
      <c r="B7" s="4" t="inlineStr">
        <is>
          <t xml:space="preserve"> </t>
        </is>
      </c>
      <c r="C7" s="4" t="inlineStr">
        <is>
          <t xml:space="preserve"> </t>
        </is>
      </c>
      <c r="D7" s="5" t="n">
        <v>-73643</v>
      </c>
      <c r="E7" s="4" t="inlineStr">
        <is>
          <t xml:space="preserve"> </t>
        </is>
      </c>
      <c r="F7" s="4" t="inlineStr">
        <is>
          <t xml:space="preserve"> </t>
        </is>
      </c>
      <c r="G7" s="4" t="inlineStr">
        <is>
          <t xml:space="preserve"> </t>
        </is>
      </c>
    </row>
    <row r="8">
      <c r="A8" s="4" t="inlineStr">
        <is>
          <t>Common stock repurchases</t>
        </is>
      </c>
      <c r="B8" s="5" t="n">
        <v>-14314088</v>
      </c>
      <c r="C8" s="4" t="inlineStr">
        <is>
          <t xml:space="preserve"> </t>
        </is>
      </c>
      <c r="D8" s="4" t="inlineStr">
        <is>
          <t xml:space="preserve"> </t>
        </is>
      </c>
      <c r="E8" s="4" t="inlineStr">
        <is>
          <t xml:space="preserve"> </t>
        </is>
      </c>
      <c r="F8" s="5" t="n">
        <v>-14314088</v>
      </c>
      <c r="G8" s="4" t="inlineStr">
        <is>
          <t xml:space="preserve"> </t>
        </is>
      </c>
    </row>
    <row r="9">
      <c r="A9" s="4" t="inlineStr">
        <is>
          <t>Restricted common stock expense under stock option plan, net of cancellations (in shares)</t>
        </is>
      </c>
      <c r="B9" s="4" t="inlineStr">
        <is>
          <t xml:space="preserve"> </t>
        </is>
      </c>
      <c r="C9" s="4" t="inlineStr">
        <is>
          <t xml:space="preserve"> </t>
        </is>
      </c>
      <c r="D9" s="5" t="n">
        <v>1750</v>
      </c>
      <c r="E9" s="4" t="inlineStr">
        <is>
          <t xml:space="preserve"> </t>
        </is>
      </c>
      <c r="F9" s="4" t="inlineStr">
        <is>
          <t xml:space="preserve"> </t>
        </is>
      </c>
      <c r="G9" s="4" t="inlineStr">
        <is>
          <t xml:space="preserve"> </t>
        </is>
      </c>
    </row>
    <row r="10">
      <c r="A10" s="4" t="inlineStr">
        <is>
          <t>Restricted common stock expense under stock option plan, net of cancellations</t>
        </is>
      </c>
      <c r="B10" s="5" t="n">
        <v>3048003</v>
      </c>
      <c r="C10" s="4" t="inlineStr">
        <is>
          <t xml:space="preserve"> </t>
        </is>
      </c>
      <c r="D10" s="4" t="inlineStr">
        <is>
          <t xml:space="preserve"> </t>
        </is>
      </c>
      <c r="E10" s="5" t="n">
        <v>3048003</v>
      </c>
      <c r="F10" s="4" t="inlineStr">
        <is>
          <t xml:space="preserve"> </t>
        </is>
      </c>
      <c r="G10" s="4" t="inlineStr">
        <is>
          <t xml:space="preserve"> </t>
        </is>
      </c>
    </row>
    <row r="11">
      <c r="A11" s="4" t="inlineStr">
        <is>
          <t>Stock option expense</t>
        </is>
      </c>
      <c r="B11" s="5" t="n">
        <v>768055</v>
      </c>
      <c r="C11" s="4" t="inlineStr">
        <is>
          <t xml:space="preserve"> </t>
        </is>
      </c>
      <c r="D11" s="4" t="inlineStr">
        <is>
          <t xml:space="preserve"> </t>
        </is>
      </c>
      <c r="E11" s="5" t="n">
        <v>768055</v>
      </c>
      <c r="F11" s="4" t="inlineStr">
        <is>
          <t xml:space="preserve"> </t>
        </is>
      </c>
      <c r="G11" s="4" t="inlineStr">
        <is>
          <t xml:space="preserve"> </t>
        </is>
      </c>
    </row>
    <row r="12">
      <c r="A12" s="4" t="inlineStr">
        <is>
          <t>Net income (loss)</t>
        </is>
      </c>
      <c r="B12" s="5" t="n">
        <v>-8566472</v>
      </c>
      <c r="C12" s="4" t="inlineStr">
        <is>
          <t xml:space="preserve"> </t>
        </is>
      </c>
      <c r="D12" s="4" t="inlineStr">
        <is>
          <t xml:space="preserve"> </t>
        </is>
      </c>
      <c r="E12" s="4" t="inlineStr">
        <is>
          <t xml:space="preserve"> </t>
        </is>
      </c>
      <c r="F12" s="5" t="n">
        <v>-8566472</v>
      </c>
      <c r="G12" s="4" t="inlineStr">
        <is>
          <t xml:space="preserve"> </t>
        </is>
      </c>
    </row>
    <row r="13">
      <c r="A13" s="4" t="inlineStr">
        <is>
          <t>Ending balance (in shares) at Jun. 30, 2022</t>
        </is>
      </c>
      <c r="B13" s="4" t="inlineStr">
        <is>
          <t xml:space="preserve"> </t>
        </is>
      </c>
      <c r="C13" s="4" t="inlineStr">
        <is>
          <t xml:space="preserve"> </t>
        </is>
      </c>
      <c r="D13" s="5" t="n">
        <v>6280721</v>
      </c>
      <c r="E13" s="4" t="inlineStr">
        <is>
          <t xml:space="preserve"> </t>
        </is>
      </c>
      <c r="F13" s="4" t="inlineStr">
        <is>
          <t xml:space="preserve"> </t>
        </is>
      </c>
      <c r="G13" s="4" t="inlineStr">
        <is>
          <t xml:space="preserve"> </t>
        </is>
      </c>
    </row>
    <row r="14">
      <c r="A14" s="4" t="inlineStr">
        <is>
          <t>Ending balances at Jun. 30, 2022</t>
        </is>
      </c>
      <c r="B14" s="6" t="n">
        <v>352483127</v>
      </c>
      <c r="C14" s="4" t="inlineStr">
        <is>
          <t xml:space="preserve"> </t>
        </is>
      </c>
      <c r="D14" s="4" t="inlineStr">
        <is>
          <t xml:space="preserve"> </t>
        </is>
      </c>
      <c r="E14" s="5" t="n">
        <v>285126690</v>
      </c>
      <c r="F14" s="5" t="n">
        <v>67356437</v>
      </c>
      <c r="G14" s="4" t="inlineStr">
        <is>
          <t xml:space="preserve"> </t>
        </is>
      </c>
    </row>
    <row r="15">
      <c r="A15" s="4" t="inlineStr">
        <is>
          <t>Beginning balance (in shares) at Mar. 31, 2023</t>
        </is>
      </c>
      <c r="B15" s="5" t="n">
        <v>6231082</v>
      </c>
      <c r="C15" s="4" t="inlineStr">
        <is>
          <t xml:space="preserve"> </t>
        </is>
      </c>
      <c r="D15" s="5" t="n">
        <v>6231082</v>
      </c>
      <c r="E15" s="4" t="inlineStr">
        <is>
          <t xml:space="preserve"> </t>
        </is>
      </c>
      <c r="F15" s="4" t="inlineStr">
        <is>
          <t xml:space="preserve"> </t>
        </is>
      </c>
      <c r="G15" s="4" t="inlineStr">
        <is>
          <t xml:space="preserve"> </t>
        </is>
      </c>
    </row>
    <row r="16">
      <c r="A16" s="4" t="inlineStr">
        <is>
          <t>Beginning balances at Mar. 31, 2023</t>
        </is>
      </c>
      <c r="B16" s="6" t="n">
        <v>385226737</v>
      </c>
      <c r="C16" s="4" t="inlineStr">
        <is>
          <t xml:space="preserve"> </t>
        </is>
      </c>
      <c r="D16" s="4" t="inlineStr">
        <is>
          <t xml:space="preserve"> </t>
        </is>
      </c>
      <c r="E16" s="5" t="n">
        <v>288071839</v>
      </c>
      <c r="F16" s="5" t="n">
        <v>97154898</v>
      </c>
      <c r="G16" s="4" t="inlineStr">
        <is>
          <t xml:space="preserve"> </t>
        </is>
      </c>
    </row>
    <row r="17">
      <c r="A17" s="3" t="inlineStr">
        <is>
          <t>Increase (Decrease) in Share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exercise of stock options (in shares)</t>
        </is>
      </c>
      <c r="B18" s="4" t="inlineStr">
        <is>
          <t xml:space="preserve"> </t>
        </is>
      </c>
      <c r="C18" s="4" t="inlineStr">
        <is>
          <t xml:space="preserve"> </t>
        </is>
      </c>
      <c r="D18" s="5" t="n">
        <v>7540</v>
      </c>
      <c r="E18" s="4" t="inlineStr">
        <is>
          <t xml:space="preserve"> </t>
        </is>
      </c>
      <c r="F18" s="4" t="inlineStr">
        <is>
          <t xml:space="preserve"> </t>
        </is>
      </c>
      <c r="G18" s="4" t="inlineStr">
        <is>
          <t xml:space="preserve"> </t>
        </is>
      </c>
    </row>
    <row r="19">
      <c r="A19" s="4" t="inlineStr">
        <is>
          <t>Proceeds from exercise of stock options</t>
        </is>
      </c>
      <c r="B19" s="5" t="n">
        <v>709294</v>
      </c>
      <c r="C19" s="4" t="inlineStr">
        <is>
          <t xml:space="preserve"> </t>
        </is>
      </c>
      <c r="D19" s="4" t="inlineStr">
        <is>
          <t xml:space="preserve"> </t>
        </is>
      </c>
      <c r="E19" s="5" t="n">
        <v>709294</v>
      </c>
      <c r="F19" s="4" t="inlineStr">
        <is>
          <t xml:space="preserve"> </t>
        </is>
      </c>
      <c r="G19" s="4" t="inlineStr">
        <is>
          <t xml:space="preserve"> </t>
        </is>
      </c>
    </row>
    <row r="20">
      <c r="A20" s="4" t="inlineStr">
        <is>
          <t>Restricted common stock expense under stock option plan, net of cancellations (in shares)</t>
        </is>
      </c>
      <c r="B20" s="4" t="inlineStr">
        <is>
          <t xml:space="preserve"> </t>
        </is>
      </c>
      <c r="C20" s="4" t="inlineStr">
        <is>
          <t xml:space="preserve"> </t>
        </is>
      </c>
      <c r="D20" s="5" t="n">
        <v>1875</v>
      </c>
      <c r="E20" s="4" t="inlineStr">
        <is>
          <t xml:space="preserve"> </t>
        </is>
      </c>
      <c r="F20" s="4" t="inlineStr">
        <is>
          <t xml:space="preserve"> </t>
        </is>
      </c>
      <c r="G20" s="4" t="inlineStr">
        <is>
          <t xml:space="preserve"> </t>
        </is>
      </c>
    </row>
    <row r="21">
      <c r="A21" s="4" t="inlineStr">
        <is>
          <t>Restricted common stock expense under stock option plan, net of cancellations</t>
        </is>
      </c>
      <c r="B21" s="5" t="n">
        <v>1099351</v>
      </c>
      <c r="C21" s="4" t="inlineStr">
        <is>
          <t xml:space="preserve"> </t>
        </is>
      </c>
      <c r="D21" s="4" t="inlineStr">
        <is>
          <t xml:space="preserve"> </t>
        </is>
      </c>
      <c r="E21" s="5" t="n">
        <v>1099351</v>
      </c>
      <c r="F21" s="4" t="inlineStr">
        <is>
          <t xml:space="preserve"> </t>
        </is>
      </c>
      <c r="G21" s="4" t="inlineStr">
        <is>
          <t xml:space="preserve"> </t>
        </is>
      </c>
    </row>
    <row r="22">
      <c r="A22" s="4" t="inlineStr">
        <is>
          <t>Stock option expense</t>
        </is>
      </c>
      <c r="B22" s="5" t="n">
        <v>313347</v>
      </c>
      <c r="C22" s="4" t="inlineStr">
        <is>
          <t xml:space="preserve"> </t>
        </is>
      </c>
      <c r="D22" s="4" t="inlineStr">
        <is>
          <t xml:space="preserve"> </t>
        </is>
      </c>
      <c r="E22" s="5" t="n">
        <v>313347</v>
      </c>
      <c r="F22" s="4" t="inlineStr">
        <is>
          <t xml:space="preserve"> </t>
        </is>
      </c>
      <c r="G22" s="4" t="inlineStr">
        <is>
          <t xml:space="preserve"> </t>
        </is>
      </c>
    </row>
    <row r="23">
      <c r="A23" s="4" t="inlineStr">
        <is>
          <t>Net income (loss)</t>
        </is>
      </c>
      <c r="B23" s="6" t="n">
        <v>9538748</v>
      </c>
      <c r="C23" s="4" t="inlineStr">
        <is>
          <t xml:space="preserve"> </t>
        </is>
      </c>
      <c r="D23" s="4" t="inlineStr">
        <is>
          <t xml:space="preserve"> </t>
        </is>
      </c>
      <c r="E23" s="4" t="inlineStr">
        <is>
          <t xml:space="preserve"> </t>
        </is>
      </c>
      <c r="F23" s="5" t="n">
        <v>9538748</v>
      </c>
      <c r="G23" s="4" t="inlineStr">
        <is>
          <t xml:space="preserve"> </t>
        </is>
      </c>
    </row>
    <row r="24">
      <c r="A24" s="4" t="inlineStr">
        <is>
          <t>Ending balance (in shares) at Jun. 30, 2023</t>
        </is>
      </c>
      <c r="B24" s="5" t="n">
        <v>6240497</v>
      </c>
      <c r="C24" s="4" t="inlineStr">
        <is>
          <t xml:space="preserve"> </t>
        </is>
      </c>
      <c r="D24" s="5" t="n">
        <v>6240497</v>
      </c>
      <c r="E24" s="4" t="inlineStr">
        <is>
          <t xml:space="preserve"> </t>
        </is>
      </c>
      <c r="F24" s="4" t="inlineStr">
        <is>
          <t xml:space="preserve"> </t>
        </is>
      </c>
      <c r="G24" s="4" t="inlineStr">
        <is>
          <t xml:space="preserve"> </t>
        </is>
      </c>
    </row>
    <row r="25">
      <c r="A25" s="4" t="inlineStr">
        <is>
          <t>Ending balances at Jun. 30, 2023</t>
        </is>
      </c>
      <c r="B25" s="6" t="n">
        <v>396887477</v>
      </c>
      <c r="C25" s="4" t="inlineStr">
        <is>
          <t xml:space="preserve"> </t>
        </is>
      </c>
      <c r="D25" s="4" t="inlineStr">
        <is>
          <t xml:space="preserve"> </t>
        </is>
      </c>
      <c r="E25" s="6" t="n">
        <v>290193831</v>
      </c>
      <c r="F25" s="6" t="n">
        <v>106693646</v>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DEBT (Debt Maturities) (Details)</t>
        </is>
      </c>
      <c r="B1" s="2" t="inlineStr">
        <is>
          <t>Jun. 30, 2023 USD ($)</t>
        </is>
      </c>
    </row>
    <row r="2">
      <c r="A2" s="3" t="inlineStr">
        <is>
          <t>Debt Disclosure [Abstract]</t>
        </is>
      </c>
      <c r="B2" s="4" t="inlineStr">
        <is>
          <t xml:space="preserve"> </t>
        </is>
      </c>
    </row>
    <row r="3">
      <c r="A3" s="4" t="inlineStr">
        <is>
          <t>Remainder of 2024</t>
        </is>
      </c>
      <c r="B3" s="6" t="n">
        <v>0</v>
      </c>
    </row>
    <row r="4">
      <c r="A4" s="4" t="inlineStr">
        <is>
          <t>2025</t>
        </is>
      </c>
      <c r="B4" s="5" t="n">
        <v>299776031</v>
      </c>
    </row>
    <row r="5">
      <c r="A5" s="4" t="inlineStr">
        <is>
          <t>2026</t>
        </is>
      </c>
      <c r="B5" s="5" t="n">
        <v>0</v>
      </c>
    </row>
    <row r="6">
      <c r="A6" s="4" t="inlineStr">
        <is>
          <t>2027</t>
        </is>
      </c>
      <c r="B6" s="5" t="n">
        <v>288860000</v>
      </c>
    </row>
    <row r="7">
      <c r="A7" s="4" t="inlineStr">
        <is>
          <t>2028</t>
        </is>
      </c>
      <c r="B7" s="5" t="n">
        <v>0</v>
      </c>
    </row>
    <row r="8">
      <c r="A8" s="4" t="inlineStr">
        <is>
          <t>Total future debt payments</t>
        </is>
      </c>
      <c r="B8" s="6" t="n">
        <v>5886360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Jun. 30, 2023</t>
        </is>
      </c>
      <c r="C2" s="2" t="inlineStr">
        <is>
          <t>Jun. 30, 2022</t>
        </is>
      </c>
      <c r="D2" s="2" t="inlineStr">
        <is>
          <t>Mar. 31, 2023</t>
        </is>
      </c>
    </row>
    <row r="3">
      <c r="A3" s="3" t="inlineStr">
        <is>
          <t>Income Tax Contingency [Line Items]</t>
        </is>
      </c>
      <c r="B3" s="4" t="inlineStr">
        <is>
          <t xml:space="preserve"> </t>
        </is>
      </c>
      <c r="C3" s="4" t="inlineStr">
        <is>
          <t xml:space="preserve"> </t>
        </is>
      </c>
      <c r="D3" s="4" t="inlineStr">
        <is>
          <t xml:space="preserve"> </t>
        </is>
      </c>
    </row>
    <row r="4">
      <c r="A4" s="4" t="inlineStr">
        <is>
          <t>Total gross unrecognized tax benefits including interest</t>
        </is>
      </c>
      <c r="B4" s="6" t="n">
        <v>1200000</v>
      </c>
      <c r="C4" s="4" t="inlineStr">
        <is>
          <t xml:space="preserve"> </t>
        </is>
      </c>
      <c r="D4" s="6" t="n">
        <v>1100000</v>
      </c>
    </row>
    <row r="5">
      <c r="A5" s="4" t="inlineStr">
        <is>
          <t>Unrecognized tax benefits</t>
        </is>
      </c>
      <c r="B5" s="5" t="n">
        <v>900000</v>
      </c>
      <c r="C5" s="4" t="inlineStr">
        <is>
          <t xml:space="preserve"> </t>
        </is>
      </c>
      <c r="D5" s="5" t="n">
        <v>900000</v>
      </c>
    </row>
    <row r="6">
      <c r="A6" s="4" t="inlineStr">
        <is>
          <t>Gross unrecognized tax benefits, limitations and settlement with taxing authorities</t>
        </is>
      </c>
      <c r="B6" s="5" t="n">
        <v>500000</v>
      </c>
      <c r="C6" s="4" t="inlineStr">
        <is>
          <t xml:space="preserve"> </t>
        </is>
      </c>
      <c r="D6" s="4" t="inlineStr">
        <is>
          <t xml:space="preserve"> </t>
        </is>
      </c>
    </row>
    <row r="7">
      <c r="A7" s="4" t="inlineStr">
        <is>
          <t>Accrued gross interest</t>
        </is>
      </c>
      <c r="B7" s="5" t="n">
        <v>313100</v>
      </c>
      <c r="C7" s="4" t="inlineStr">
        <is>
          <t xml:space="preserve"> </t>
        </is>
      </c>
      <c r="D7" s="4" t="inlineStr">
        <is>
          <t xml:space="preserve"> </t>
        </is>
      </c>
    </row>
    <row r="8">
      <c r="A8" s="4" t="inlineStr">
        <is>
          <t>Gross interest expense</t>
        </is>
      </c>
      <c r="B8" s="6" t="n">
        <v>20200</v>
      </c>
      <c r="C8" s="4" t="inlineStr">
        <is>
          <t xml:space="preserve"> </t>
        </is>
      </c>
      <c r="D8" s="4" t="inlineStr">
        <is>
          <t xml:space="preserve"> </t>
        </is>
      </c>
    </row>
    <row r="9">
      <c r="A9" s="4" t="inlineStr">
        <is>
          <t>Effective income tax rate reconciliation, percent</t>
        </is>
      </c>
      <c r="B9" s="9" t="n">
        <v>0.228</v>
      </c>
      <c r="C9" s="9" t="n">
        <v>0.202</v>
      </c>
      <c r="D9" s="4" t="inlineStr">
        <is>
          <t xml:space="preserve"> </t>
        </is>
      </c>
    </row>
    <row r="10">
      <c r="A10" s="4" t="inlineStr">
        <is>
          <t>Historic Tax Credit Investment</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Equity method investment</t>
        </is>
      </c>
      <c r="B12" s="6" t="n">
        <v>21700000</v>
      </c>
      <c r="C12" s="4" t="inlineStr">
        <is>
          <t xml:space="preserve"> </t>
        </is>
      </c>
      <c r="D12" s="6" t="n">
        <v>23000000</v>
      </c>
    </row>
    <row r="13">
      <c r="A13" s="4" t="inlineStr">
        <is>
          <t>Historic tax credit investments amortization</t>
        </is>
      </c>
      <c r="B13" s="5" t="n">
        <v>1300000</v>
      </c>
      <c r="C13" s="6" t="n">
        <v>900000</v>
      </c>
      <c r="D13" s="4" t="inlineStr">
        <is>
          <t xml:space="preserve"> </t>
        </is>
      </c>
    </row>
    <row r="14">
      <c r="A14" s="4" t="inlineStr">
        <is>
          <t>Tax benefits from these investments</t>
        </is>
      </c>
      <c r="B14" s="6" t="n">
        <v>1500000</v>
      </c>
      <c r="C14" s="6" t="n">
        <v>500000</v>
      </c>
      <c r="D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22" customWidth="1" min="2" max="2"/>
    <col width="22" customWidth="1" min="3" max="3"/>
  </cols>
  <sheetData>
    <row r="1">
      <c r="A1" s="1" t="inlineStr">
        <is>
          <t>SUBSEQUENT EVENTS (Details)</t>
        </is>
      </c>
      <c r="C1" s="2" t="inlineStr">
        <is>
          <t>3 Months Ended</t>
        </is>
      </c>
    </row>
    <row r="2">
      <c r="B2" s="2" t="inlineStr">
        <is>
          <t>Jul. 18, 2023 USD ($)</t>
        </is>
      </c>
      <c r="C2" s="2" t="inlineStr">
        <is>
          <t>Jun. 30, 2023 USD ($)</t>
        </is>
      </c>
    </row>
    <row r="3">
      <c r="A3" s="3" t="inlineStr">
        <is>
          <t>Subsequent Event [Line Items]</t>
        </is>
      </c>
      <c r="B3" s="4" t="inlineStr">
        <is>
          <t xml:space="preserve"> </t>
        </is>
      </c>
      <c r="C3" s="4" t="inlineStr">
        <is>
          <t xml:space="preserve"> </t>
        </is>
      </c>
    </row>
    <row r="4">
      <c r="A4" s="4" t="inlineStr">
        <is>
          <t>Accordion feature</t>
        </is>
      </c>
      <c r="B4" s="4" t="inlineStr">
        <is>
          <t xml:space="preserve"> </t>
        </is>
      </c>
      <c r="C4" s="6" t="n">
        <v>10000000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ccordion feature</t>
        </is>
      </c>
      <c r="B7" s="6" t="n">
        <v>150000000</v>
      </c>
      <c r="C7" s="4" t="inlineStr">
        <is>
          <t xml:space="preserve"> </t>
        </is>
      </c>
    </row>
    <row r="8">
      <c r="A8" s="4" t="inlineStr">
        <is>
          <t>Revolving Credit Facility</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Maximum borrowing capacity</t>
        </is>
      </c>
      <c r="B10" s="4" t="inlineStr">
        <is>
          <t xml:space="preserve"> </t>
        </is>
      </c>
      <c r="C10" s="5" t="n">
        <v>685000000</v>
      </c>
    </row>
    <row r="11">
      <c r="A11" s="4" t="inlineStr">
        <is>
          <t>Accordion feature</t>
        </is>
      </c>
      <c r="B11" s="4" t="inlineStr">
        <is>
          <t xml:space="preserve"> </t>
        </is>
      </c>
      <c r="C11" s="6" t="n">
        <v>785000000</v>
      </c>
    </row>
    <row r="12">
      <c r="A12" s="4" t="inlineStr">
        <is>
          <t>Fixed conversion ratio</t>
        </is>
      </c>
      <c r="B12" s="4" t="inlineStr">
        <is>
          <t xml:space="preserve"> </t>
        </is>
      </c>
      <c r="C12" s="5" t="n">
        <v>2</v>
      </c>
    </row>
    <row r="13">
      <c r="A13" s="4" t="inlineStr">
        <is>
          <t>Revolving Credit Facility | Scenario 5</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Fixed conversion ratio</t>
        </is>
      </c>
      <c r="B15" s="4" t="inlineStr">
        <is>
          <t xml:space="preserve"> </t>
        </is>
      </c>
      <c r="C15" s="10" t="n">
        <v>2.75</v>
      </c>
    </row>
    <row r="16">
      <c r="A16" s="4" t="inlineStr">
        <is>
          <t>Revolving Credit Facility | Subsequent Event</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Maximum borrowing capacity</t>
        </is>
      </c>
      <c r="B18" s="5" t="n">
        <v>580000000</v>
      </c>
      <c r="C18" s="4" t="inlineStr">
        <is>
          <t xml:space="preserve"> </t>
        </is>
      </c>
    </row>
    <row r="19">
      <c r="A19" s="4" t="inlineStr">
        <is>
          <t>Accordion feature</t>
        </is>
      </c>
      <c r="B19" s="6" t="n">
        <v>730000000</v>
      </c>
      <c r="C19" s="4" t="inlineStr">
        <is>
          <t xml:space="preserve"> </t>
        </is>
      </c>
    </row>
    <row r="20">
      <c r="A20" s="4" t="inlineStr">
        <is>
          <t>Fixed conversion ratio</t>
        </is>
      </c>
      <c r="B20" s="10" t="n">
        <v>2.25</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45" customWidth="1" min="4" max="4"/>
  </cols>
  <sheetData>
    <row r="1">
      <c r="A1" s="1" t="inlineStr">
        <is>
          <t>CONSOLIDATED STATEMENTS OF SHAREHOLDERS' EQUITY (Parenthetical) - USD ($)</t>
        </is>
      </c>
      <c r="B1" s="2" t="inlineStr">
        <is>
          <t>3 Months Ended</t>
        </is>
      </c>
      <c r="D1" s="2" t="inlineStr">
        <is>
          <t>12 Months Ended</t>
        </is>
      </c>
    </row>
    <row r="2">
      <c r="B2" s="2" t="inlineStr">
        <is>
          <t>Jun. 30, 2023</t>
        </is>
      </c>
      <c r="C2" s="2" t="inlineStr">
        <is>
          <t>Jun. 30, 2022</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List]</t>
        </is>
      </c>
      <c r="B4" s="4" t="inlineStr">
        <is>
          <t xml:space="preserve"> </t>
        </is>
      </c>
      <c r="C4" s="4" t="inlineStr">
        <is>
          <t xml:space="preserve"> </t>
        </is>
      </c>
      <c r="D4" s="4" t="inlineStr">
        <is>
          <t>Accounting Standards Update 2023-02 [Member]</t>
        </is>
      </c>
    </row>
    <row r="5">
      <c r="A5" s="4" t="inlineStr">
        <is>
          <t>Issuance of restricted common stock under stock option plan</t>
        </is>
      </c>
      <c r="B5" s="6" t="n">
        <v>0</v>
      </c>
      <c r="C5" s="6" t="n">
        <v>0</v>
      </c>
      <c r="D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income (loss)</t>
        </is>
      </c>
      <c r="B4" s="6" t="n">
        <v>9538748</v>
      </c>
      <c r="C4" s="6" t="n">
        <v>-8566472</v>
      </c>
    </row>
    <row r="5">
      <c r="A5" s="3" t="inlineStr">
        <is>
          <t>Adjustments to reconcile net income (loss) to net cash provided by operating activities:</t>
        </is>
      </c>
      <c r="B5" s="4" t="inlineStr">
        <is>
          <t xml:space="preserve"> </t>
        </is>
      </c>
      <c r="C5" s="4" t="inlineStr">
        <is>
          <t xml:space="preserve"> </t>
        </is>
      </c>
    </row>
    <row r="6">
      <c r="A6" s="4" t="inlineStr">
        <is>
          <t>Amortization of intangible assets</t>
        </is>
      </c>
      <c r="B6" s="5" t="n">
        <v>1069316</v>
      </c>
      <c r="C6" s="5" t="n">
        <v>1132104</v>
      </c>
    </row>
    <row r="7">
      <c r="A7" s="4" t="inlineStr">
        <is>
          <t>Accrued unearned interest</t>
        </is>
      </c>
      <c r="B7" s="5" t="n">
        <v>-879946</v>
      </c>
      <c r="C7" s="5" t="n">
        <v>-6442480</v>
      </c>
    </row>
    <row r="8">
      <c r="A8" s="4" t="inlineStr">
        <is>
          <t>Amortization of deferred loan cost</t>
        </is>
      </c>
      <c r="B8" s="5" t="n">
        <v>3198092</v>
      </c>
      <c r="C8" s="5" t="n">
        <v>4404042</v>
      </c>
    </row>
    <row r="9">
      <c r="A9" s="4" t="inlineStr">
        <is>
          <t>Gain on extinguishment of senior unsecured notes payable</t>
        </is>
      </c>
      <c r="B9" s="5" t="n">
        <v>-435885</v>
      </c>
      <c r="C9" s="5" t="n">
        <v>0</v>
      </c>
    </row>
    <row r="10">
      <c r="A10" s="4" t="inlineStr">
        <is>
          <t>Amortization of debt issuance costs</t>
        </is>
      </c>
      <c r="B10" s="5" t="n">
        <v>484571</v>
      </c>
      <c r="C10" s="5" t="n">
        <v>382230</v>
      </c>
    </row>
    <row r="11">
      <c r="A11" s="4" t="inlineStr">
        <is>
          <t>Provision for credit losses</t>
        </is>
      </c>
      <c r="B11" s="5" t="n">
        <v>46602012</v>
      </c>
      <c r="C11" s="5" t="n">
        <v>85822267</v>
      </c>
    </row>
    <row r="12">
      <c r="A12" s="4" t="inlineStr">
        <is>
          <t>Depreciation</t>
        </is>
      </c>
      <c r="B12" s="5" t="n">
        <v>1574515</v>
      </c>
      <c r="C12" s="5" t="n">
        <v>1510599</v>
      </c>
    </row>
    <row r="13">
      <c r="A13" s="4" t="inlineStr">
        <is>
          <t>Amortization of finance leases</t>
        </is>
      </c>
      <c r="B13" s="5" t="n">
        <v>0</v>
      </c>
      <c r="C13" s="5" t="n">
        <v>102278</v>
      </c>
    </row>
    <row r="14">
      <c r="A14" s="4" t="inlineStr">
        <is>
          <t>Gain on asset acquisitions, net of income tax</t>
        </is>
      </c>
      <c r="B14" s="5" t="n">
        <v>0</v>
      </c>
      <c r="C14" s="5" t="n">
        <v>-3144722</v>
      </c>
    </row>
    <row r="15">
      <c r="A15" s="4" t="inlineStr">
        <is>
          <t>Gain on sale of property and equipment</t>
        </is>
      </c>
      <c r="B15" s="5" t="n">
        <v>-11753</v>
      </c>
      <c r="C15" s="5" t="n">
        <v>-129476</v>
      </c>
    </row>
    <row r="16">
      <c r="A16" s="4" t="inlineStr">
        <is>
          <t>Deferred income tax benefit</t>
        </is>
      </c>
      <c r="B16" s="5" t="n">
        <v>-1549589</v>
      </c>
      <c r="C16" s="5" t="n">
        <v>-6695391</v>
      </c>
    </row>
    <row r="17">
      <c r="A17" s="4" t="inlineStr">
        <is>
          <t>Compensation related to stock option and restricted stock plans, net of taxes and adjustments</t>
        </is>
      </c>
      <c r="B17" s="5" t="n">
        <v>1412698</v>
      </c>
      <c r="C17" s="5" t="n">
        <v>3816058</v>
      </c>
    </row>
    <row r="18">
      <c r="A18" s="3" t="inlineStr">
        <is>
          <t>Change in accounts:</t>
        </is>
      </c>
      <c r="B18" s="4" t="inlineStr">
        <is>
          <t xml:space="preserve"> </t>
        </is>
      </c>
      <c r="C18" s="4" t="inlineStr">
        <is>
          <t xml:space="preserve"> </t>
        </is>
      </c>
    </row>
    <row r="19">
      <c r="A19" s="4" t="inlineStr">
        <is>
          <t>Other assets, net</t>
        </is>
      </c>
      <c r="B19" s="5" t="n">
        <v>2114620</v>
      </c>
      <c r="C19" s="5" t="n">
        <v>-8573847</v>
      </c>
    </row>
    <row r="20">
      <c r="A20" s="4" t="inlineStr">
        <is>
          <t>Income taxes payable/ receivable</t>
        </is>
      </c>
      <c r="B20" s="5" t="n">
        <v>1279411</v>
      </c>
      <c r="C20" s="5" t="n">
        <v>-323270</v>
      </c>
    </row>
    <row r="21">
      <c r="A21" s="4" t="inlineStr">
        <is>
          <t>Accounts payable and accrued expenses</t>
        </is>
      </c>
      <c r="B21" s="5" t="n">
        <v>-4670611</v>
      </c>
      <c r="C21" s="5" t="n">
        <v>-5116425</v>
      </c>
    </row>
    <row r="22">
      <c r="A22" s="4" t="inlineStr">
        <is>
          <t>Net cash provided by operating activities</t>
        </is>
      </c>
      <c r="B22" s="5" t="n">
        <v>59726199</v>
      </c>
      <c r="C22" s="5" t="n">
        <v>58177495</v>
      </c>
    </row>
    <row r="23">
      <c r="A23" s="3" t="inlineStr">
        <is>
          <t>Cash flows from investing activities:</t>
        </is>
      </c>
      <c r="B23" s="4" t="inlineStr">
        <is>
          <t xml:space="preserve"> </t>
        </is>
      </c>
      <c r="C23" s="4" t="inlineStr">
        <is>
          <t xml:space="preserve"> </t>
        </is>
      </c>
    </row>
    <row r="24">
      <c r="A24" s="4" t="inlineStr">
        <is>
          <t>Increase in loans receivable, net</t>
        </is>
      </c>
      <c r="B24" s="5" t="n">
        <v>-49788091</v>
      </c>
      <c r="C24" s="5" t="n">
        <v>-113577559</v>
      </c>
    </row>
    <row r="25">
      <c r="A25" s="4" t="inlineStr">
        <is>
          <t>Cash paid for acquisitions, primarily loans</t>
        </is>
      </c>
      <c r="B25" s="5" t="n">
        <v>0</v>
      </c>
      <c r="C25" s="5" t="n">
        <v>-19700844</v>
      </c>
    </row>
    <row r="26">
      <c r="A26" s="4" t="inlineStr">
        <is>
          <t>Purchases of property and equipment</t>
        </is>
      </c>
      <c r="B26" s="5" t="n">
        <v>-1658199</v>
      </c>
      <c r="C26" s="5" t="n">
        <v>-1353135</v>
      </c>
    </row>
    <row r="27">
      <c r="A27" s="4" t="inlineStr">
        <is>
          <t>Proceeds from the sale of property and equipment</t>
        </is>
      </c>
      <c r="B27" s="5" t="n">
        <v>165453</v>
      </c>
      <c r="C27" s="5" t="n">
        <v>283927</v>
      </c>
    </row>
    <row r="28">
      <c r="A28" s="4" t="inlineStr">
        <is>
          <t>Net cash used in investing activities</t>
        </is>
      </c>
      <c r="B28" s="5" t="n">
        <v>-51280837</v>
      </c>
      <c r="C28" s="5" t="n">
        <v>-134347611</v>
      </c>
    </row>
    <row r="29">
      <c r="A29" s="3" t="inlineStr">
        <is>
          <t>Cash flow from financing activities:</t>
        </is>
      </c>
      <c r="B29" s="4" t="inlineStr">
        <is>
          <t xml:space="preserve"> </t>
        </is>
      </c>
      <c r="C29" s="4" t="inlineStr">
        <is>
          <t xml:space="preserve"> </t>
        </is>
      </c>
    </row>
    <row r="30">
      <c r="A30" s="4" t="inlineStr">
        <is>
          <t>Borrowings from senior notes payable</t>
        </is>
      </c>
      <c r="B30" s="5" t="n">
        <v>65529224</v>
      </c>
      <c r="C30" s="5" t="n">
        <v>127920704</v>
      </c>
    </row>
    <row r="31">
      <c r="A31" s="4" t="inlineStr">
        <is>
          <t>Payments on senior notes payable</t>
        </is>
      </c>
      <c r="B31" s="5" t="n">
        <v>-73664017</v>
      </c>
      <c r="C31" s="5" t="n">
        <v>-43500000</v>
      </c>
    </row>
    <row r="32">
      <c r="A32" s="4" t="inlineStr">
        <is>
          <t>Payments for extinguished senior unsecured notes payable</t>
        </is>
      </c>
      <c r="B32" s="5" t="n">
        <v>-1535000</v>
      </c>
      <c r="C32" s="5" t="n">
        <v>0</v>
      </c>
    </row>
    <row r="33">
      <c r="A33" s="4" t="inlineStr">
        <is>
          <t>Payments for debt extinguishment costs</t>
        </is>
      </c>
      <c r="B33" s="5" t="n">
        <v>-5000</v>
      </c>
      <c r="C33" s="5" t="n">
        <v>0</v>
      </c>
    </row>
    <row r="34">
      <c r="A34" s="4" t="inlineStr">
        <is>
          <t>Debt issuance costs associated with senior notes payable</t>
        </is>
      </c>
      <c r="B34" s="5" t="n">
        <v>0</v>
      </c>
      <c r="C34" s="5" t="n">
        <v>-239636</v>
      </c>
    </row>
    <row r="35">
      <c r="A35" s="4" t="inlineStr">
        <is>
          <t>Proceeds from exercise of stock options</t>
        </is>
      </c>
      <c r="B35" s="5" t="n">
        <v>709294</v>
      </c>
      <c r="C35" s="5" t="n">
        <v>403547</v>
      </c>
    </row>
    <row r="36">
      <c r="A36" s="4" t="inlineStr">
        <is>
          <t>Repayment of finance lease</t>
        </is>
      </c>
      <c r="B36" s="5" t="n">
        <v>0</v>
      </c>
      <c r="C36" s="5" t="n">
        <v>-34143</v>
      </c>
    </row>
    <row r="37">
      <c r="A37" s="4" t="inlineStr">
        <is>
          <t>Repurchase of common stock</t>
        </is>
      </c>
      <c r="B37" s="5" t="n">
        <v>0</v>
      </c>
      <c r="C37" s="5" t="n">
        <v>-14314088</v>
      </c>
    </row>
    <row r="38">
      <c r="A38" s="4" t="inlineStr">
        <is>
          <t>Net cash provided by (used in) financing activities</t>
        </is>
      </c>
      <c r="B38" s="5" t="n">
        <v>-8965499</v>
      </c>
      <c r="C38" s="5" t="n">
        <v>70236384</v>
      </c>
    </row>
    <row r="39">
      <c r="A39" s="4" t="inlineStr">
        <is>
          <t>Net change in cash and cash equivalents</t>
        </is>
      </c>
      <c r="B39" s="5" t="n">
        <v>-520137</v>
      </c>
      <c r="C39" s="5" t="n">
        <v>-5933732</v>
      </c>
    </row>
    <row r="40">
      <c r="A40" s="4" t="inlineStr">
        <is>
          <t>Cash and cash equivalents at beginning of period</t>
        </is>
      </c>
      <c r="B40" s="5" t="n">
        <v>16508935</v>
      </c>
      <c r="C40" s="5" t="n">
        <v>19236322</v>
      </c>
    </row>
    <row r="41">
      <c r="A41" s="4" t="inlineStr">
        <is>
          <t>Cash and cash equivalents at end of period</t>
        </is>
      </c>
      <c r="B41" s="5" t="n">
        <v>15988798</v>
      </c>
      <c r="C41" s="5" t="n">
        <v>13302590</v>
      </c>
    </row>
    <row r="42">
      <c r="A42" s="3" t="inlineStr">
        <is>
          <t>Supplemental Disclosures:</t>
        </is>
      </c>
      <c r="B42" s="4" t="inlineStr">
        <is>
          <t xml:space="preserve"> </t>
        </is>
      </c>
      <c r="C42" s="4" t="inlineStr">
        <is>
          <t xml:space="preserve"> </t>
        </is>
      </c>
    </row>
    <row r="43">
      <c r="A43" s="4" t="inlineStr">
        <is>
          <t>Interest paid during the period</t>
        </is>
      </c>
      <c r="B43" s="5" t="n">
        <v>17301329</v>
      </c>
      <c r="C43" s="5" t="n">
        <v>17698537</v>
      </c>
    </row>
    <row r="44">
      <c r="A44" s="4" t="inlineStr">
        <is>
          <t>Income taxes paid during the period</t>
        </is>
      </c>
      <c r="B44" s="6" t="n">
        <v>2466889</v>
      </c>
      <c r="C44" s="6" t="n">
        <v>40078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of the Company at June 30, 2023 and 2022 and for the three months then ended were prepared in accordance with the instructions for Form 10-Q and are unaudited; however, in the opinion of management, all adjustments (consisting only of items of a normal, recurring nature) necessary for a fair presentation of the financial position at June 30, 2023, and the results of operations and cash flows for the periods ended June 30, 2023 and 2022, have been included. The results for the interim periods are not necessarily indicative of the results that may be expected for the full year or any other interim period. The preparation of consolidated financial statements in conformity with GAAP requires management to make estimates and assumptions that affect the reported amount of assets and liabilities and disclosure of contingent liabilities at the date of the consolidated financial statements and the reported amount of revenue and expenses during the reporting perio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3 Months Ended</t>
        </is>
      </c>
    </row>
    <row r="2">
      <c r="B2" s="2" t="inlineStr">
        <is>
          <t>Jun. 30, 2023</t>
        </is>
      </c>
    </row>
    <row r="3">
      <c r="A3" s="3" t="inlineStr">
        <is>
          <t>Accounting Policies [Abstract]</t>
        </is>
      </c>
      <c r="B3" s="4" t="inlineStr">
        <is>
          <t xml:space="preserve"> </t>
        </is>
      </c>
    </row>
    <row r="4">
      <c r="A4" s="4" t="inlineStr">
        <is>
          <t>SUMMARY OF SIGNIFICANT POLICIES</t>
        </is>
      </c>
      <c r="B4" s="4" t="inlineStr">
        <is>
          <t>SUMMARY OF SIGNIFICANT POLICIES 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The Company offers income tax return preparation services to its loan customers and other individuals. Seasonality 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needs. Operating results for the Company's third fiscal quarter are generally lower than in other quarters, and operating results for its fourth fiscal quarter are generally higher than in other quarters. Loans receivable, net Loans receivable are carried at the gross amount outstanding, reduced by unearned interest and insurance income, net of deferred origination fees and direct costs, and an allowance for credit losses. Fees received and direct costs incurred for the origination of loans are deferred and amortized to interest income over the contractual lives of the loans using the interest method. Unamortized amounts are recognized in income at the time that loans are refinanced or paid in full except for those refinancings that do not constitute a more than minor modification. Net unamortized deferred origination costs were $5.2 million and $4.9 million as of June 30, 2023 and March 31, 2023, respectively. From time to time, the Company may sell charged off loans receivable, which are accounted for as a sale in accordance with ASC 860, Transfers and Servicing . Allowance for credit losses Refer to Note 4, “Loans Receivable and Allowance for Credit Losses,” for information regarding the Company's CECL allowance model and a description of the methodology it utilizes. Reclassification Certain prior period amounts have been reclassified to conform to the current presentation. Such reclassifications had no impact on previously reported net income (loss) or shareholders' equity, with the exception of the following. As a result of adopting ASU 2023-02, Investments- Equity Method and Joint Venture (Topic 323) , in March 2023 with an effective date of April 1, 2022, previously reported net loss for the three months ended June 30, 2022 and shareholders' equity as of June 30, 2022 were immaterially impacted to conform to the modified retrospective application of this newly adopted ASU. Recently Adopted Accounting Standards Troubled Debt Restructurings and Vintage Disclosures In March 2022, the FASB issued ASU 2022-02, Troubled Debt Restructurings and Vintage Disclosures . The amendments in this update eliminate the accounting guidance for troubled debt restructurings by creditors in Subtopic 310-40, Receivables—Troubled Debt Restructurings by Creditors , while enhancing disclosure requirements for certain loan refinancings and restructurings by creditors when a borrower is experiencing financial difficulty.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 The adoption of ASU 2022-02 on April 1, 2023 expanded our write-off disclosures, but had no other impact on the Company’s Consolidated Financial Statements. Recently Issued Accounting Standards Not Yet Adopted We reviewed all newly issued accounting pronouncements and concluded that they are either not applicable to our business or are not expected to have a material effect o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5:42Z</dcterms:created>
  <dcterms:modified xmlns:dcterms="http://purl.org/dc/terms/" xmlns:xsi="http://www.w3.org/2001/XMLSchema-instance" xsi:type="dcterms:W3CDTF">2023-08-03T20:15:42Z</dcterms:modified>
</cp:coreProperties>
</file>